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Fair Value Measurement of Fina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Restructuring" sheetId="18" state="visible" r:id="rId18"/>
    <sheet xmlns:r="http://schemas.openxmlformats.org/officeDocument/2006/relationships" name="Long-Term Debt Obligation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Net Income (Loss) Per Share (EP"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mployee Benefit Pla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 Measurement of Fin_2"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Restructuring (Tables)" sheetId="38" state="visible" r:id="rId38"/>
    <sheet xmlns:r="http://schemas.openxmlformats.org/officeDocument/2006/relationships" name="Long-Term Debt Obligations (Tab" sheetId="39" state="visible" r:id="rId39"/>
    <sheet xmlns:r="http://schemas.openxmlformats.org/officeDocument/2006/relationships" name="Stockholders' Equity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Net Income (Loss) Per Share (_2" sheetId="43" state="visible" r:id="rId43"/>
    <sheet xmlns:r="http://schemas.openxmlformats.org/officeDocument/2006/relationships" name="Leases (Tables)" sheetId="44" state="visible" r:id="rId44"/>
    <sheet xmlns:r="http://schemas.openxmlformats.org/officeDocument/2006/relationships" name="Nature of the Business and Basi"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Acquisition - Additional Inform" sheetId="53" state="visible" r:id="rId53"/>
    <sheet xmlns:r="http://schemas.openxmlformats.org/officeDocument/2006/relationships" name="Fair Value Measurement of Fin_3" sheetId="54" state="visible" r:id="rId54"/>
    <sheet xmlns:r="http://schemas.openxmlformats.org/officeDocument/2006/relationships" name="Fair Value Measurement of Fin_4" sheetId="55" state="visible" r:id="rId55"/>
    <sheet xmlns:r="http://schemas.openxmlformats.org/officeDocument/2006/relationships" name="Fair Value Measurement of Fin_5" sheetId="56" state="visible" r:id="rId56"/>
    <sheet xmlns:r="http://schemas.openxmlformats.org/officeDocument/2006/relationships" name="Fair Value Measurement of Fin_6" sheetId="57" state="visible" r:id="rId57"/>
    <sheet xmlns:r="http://schemas.openxmlformats.org/officeDocument/2006/relationships" name="Accounts receivable, net (Detai" sheetId="58" state="visible" r:id="rId58"/>
    <sheet xmlns:r="http://schemas.openxmlformats.org/officeDocument/2006/relationships" name="Accounts receivable, net - Doub" sheetId="59" state="visible" r:id="rId59"/>
    <sheet xmlns:r="http://schemas.openxmlformats.org/officeDocument/2006/relationships" name="Inventories (Detail)" sheetId="60" state="visible" r:id="rId60"/>
    <sheet xmlns:r="http://schemas.openxmlformats.org/officeDocument/2006/relationships" name="Inventories - Additional Inform" sheetId="61" state="visible" r:id="rId61"/>
    <sheet xmlns:r="http://schemas.openxmlformats.org/officeDocument/2006/relationships" name="Prepaid Expenses and Other Cu_3" sheetId="62" state="visible" r:id="rId62"/>
    <sheet xmlns:r="http://schemas.openxmlformats.org/officeDocument/2006/relationships" name="Property and Equipment, Net (De" sheetId="63" state="visible" r:id="rId63"/>
    <sheet xmlns:r="http://schemas.openxmlformats.org/officeDocument/2006/relationships" name="Property and Equipment, Net - A"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Accrued Expenses and Other Cu_3" sheetId="68" state="visible" r:id="rId68"/>
    <sheet xmlns:r="http://schemas.openxmlformats.org/officeDocument/2006/relationships" name="Restructuring - Summary of liab" sheetId="69" state="visible" r:id="rId69"/>
    <sheet xmlns:r="http://schemas.openxmlformats.org/officeDocument/2006/relationships" name="Restructuring - Additional Info" sheetId="70" state="visible" r:id="rId70"/>
    <sheet xmlns:r="http://schemas.openxmlformats.org/officeDocument/2006/relationships" name="Long-Term Debt Obligations (Det" sheetId="71" state="visible" r:id="rId71"/>
    <sheet xmlns:r="http://schemas.openxmlformats.org/officeDocument/2006/relationships" name="Long-Term Debt Obligations - Fu" sheetId="72" state="visible" r:id="rId72"/>
    <sheet xmlns:r="http://schemas.openxmlformats.org/officeDocument/2006/relationships" name="Long-Term Debt Obligations - Ad" sheetId="73" state="visible" r:id="rId73"/>
    <sheet xmlns:r="http://schemas.openxmlformats.org/officeDocument/2006/relationships" name="Stockholders' Equity (Detail)" sheetId="74" state="visible" r:id="rId74"/>
    <sheet xmlns:r="http://schemas.openxmlformats.org/officeDocument/2006/relationships" name="Stockholders' Equity - Addition" sheetId="75" state="visible" r:id="rId75"/>
    <sheet xmlns:r="http://schemas.openxmlformats.org/officeDocument/2006/relationships" name="Share-Based Compensation - Addi" sheetId="76" state="visible" r:id="rId76"/>
    <sheet xmlns:r="http://schemas.openxmlformats.org/officeDocument/2006/relationships" name="Share-Based Compensation - Sche" sheetId="77" state="visible" r:id="rId77"/>
    <sheet xmlns:r="http://schemas.openxmlformats.org/officeDocument/2006/relationships" name="Share-Based Compensation - Summ" sheetId="78" state="visible" r:id="rId78"/>
    <sheet xmlns:r="http://schemas.openxmlformats.org/officeDocument/2006/relationships" name="Share-Based Compensation - Su_2" sheetId="79" state="visible" r:id="rId79"/>
    <sheet xmlns:r="http://schemas.openxmlformats.org/officeDocument/2006/relationships" name="Share-Based Compensation - Pare" sheetId="80" state="visible" r:id="rId80"/>
    <sheet xmlns:r="http://schemas.openxmlformats.org/officeDocument/2006/relationships" name="Income Taxes - Schedule of Comp" sheetId="81" state="visible" r:id="rId81"/>
    <sheet xmlns:r="http://schemas.openxmlformats.org/officeDocument/2006/relationships" name="Income Taxes - Component of Com" sheetId="82" state="visible" r:id="rId82"/>
    <sheet xmlns:r="http://schemas.openxmlformats.org/officeDocument/2006/relationships" name="Income Taxes - Schedule of Effe" sheetId="83" state="visible" r:id="rId83"/>
    <sheet xmlns:r="http://schemas.openxmlformats.org/officeDocument/2006/relationships" name="Income Taxes - Schedule of Unre" sheetId="84" state="visible" r:id="rId84"/>
    <sheet xmlns:r="http://schemas.openxmlformats.org/officeDocument/2006/relationships" name="Income Taxes - Additional Infor" sheetId="85" state="visible" r:id="rId85"/>
    <sheet xmlns:r="http://schemas.openxmlformats.org/officeDocument/2006/relationships" name="Net Income (Loss) Per Share (_3" sheetId="86" state="visible" r:id="rId86"/>
    <sheet xmlns:r="http://schemas.openxmlformats.org/officeDocument/2006/relationships" name="Net Income (Loss) per Share (_4" sheetId="87" state="visible" r:id="rId87"/>
    <sheet xmlns:r="http://schemas.openxmlformats.org/officeDocument/2006/relationships" name="Leases - Schedule of Lease Cost" sheetId="88" state="visible" r:id="rId88"/>
    <sheet xmlns:r="http://schemas.openxmlformats.org/officeDocument/2006/relationships" name="Leases - Additional Information" sheetId="89" state="visible" r:id="rId89"/>
    <sheet xmlns:r="http://schemas.openxmlformats.org/officeDocument/2006/relationships" name="Leases - Summary of Balance She" sheetId="90" state="visible" r:id="rId90"/>
    <sheet xmlns:r="http://schemas.openxmlformats.org/officeDocument/2006/relationships" name="Leases - Schedule of Accrued bu" sheetId="91" state="visible" r:id="rId91"/>
    <sheet xmlns:r="http://schemas.openxmlformats.org/officeDocument/2006/relationships" name="Leases - Summary of Cash Flow I" sheetId="92" state="visible" r:id="rId92"/>
    <sheet xmlns:r="http://schemas.openxmlformats.org/officeDocument/2006/relationships" name="Leases - Summary of Maturities " sheetId="93" state="visible" r:id="rId93"/>
    <sheet xmlns:r="http://schemas.openxmlformats.org/officeDocument/2006/relationships" name="Commitments and Contingencies -" sheetId="94" state="visible" r:id="rId94"/>
    <sheet xmlns:r="http://schemas.openxmlformats.org/officeDocument/2006/relationships" name="Related Party Transactions - Ad" sheetId="95" state="visible" r:id="rId95"/>
    <sheet xmlns:r="http://schemas.openxmlformats.org/officeDocument/2006/relationships" name="Employee Benefit Plan - Additio"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Transition Report</t>
        </is>
      </c>
      <c r="B9" s="4" t="inlineStr">
        <is>
          <t>false</t>
        </is>
      </c>
    </row>
    <row r="10">
      <c r="A10" s="4" t="inlineStr">
        <is>
          <t>Entity Registrant Name</t>
        </is>
      </c>
      <c r="B10" s="4" t="inlineStr">
        <is>
          <t>ORGANOGENESIS HOLDINGS INC.</t>
        </is>
      </c>
    </row>
    <row r="11">
      <c r="A11" s="4" t="inlineStr">
        <is>
          <t>Entity Central Index Key</t>
        </is>
      </c>
      <c r="B11" s="4" t="inlineStr">
        <is>
          <t>000166118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Public Float</t>
        </is>
      </c>
      <c r="D18" s="5" t="n">
        <v>1.1</v>
      </c>
    </row>
    <row r="19">
      <c r="A19" s="4" t="inlineStr">
        <is>
          <t>Trading Symbol</t>
        </is>
      </c>
      <c r="B19" s="4" t="inlineStr">
        <is>
          <t>ORGO</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Address, State or Province</t>
        </is>
      </c>
      <c r="B23" s="4" t="inlineStr">
        <is>
          <t>MA</t>
        </is>
      </c>
    </row>
    <row r="24">
      <c r="A24" s="4" t="inlineStr">
        <is>
          <t>Title of 12(b) Security</t>
        </is>
      </c>
      <c r="B24" s="4" t="inlineStr">
        <is>
          <t>Class A Common Stock, $0.0001 par value</t>
        </is>
      </c>
    </row>
    <row r="25">
      <c r="A25" s="4" t="inlineStr">
        <is>
          <t>Security Exchange Name</t>
        </is>
      </c>
      <c r="B25" s="4" t="inlineStr">
        <is>
          <t>NASDAQ</t>
        </is>
      </c>
    </row>
    <row r="26">
      <c r="A26" s="4" t="inlineStr">
        <is>
          <t>Document Annual Report</t>
        </is>
      </c>
      <c r="B26" s="4" t="inlineStr">
        <is>
          <t>true</t>
        </is>
      </c>
    </row>
    <row r="27">
      <c r="A27" s="4" t="inlineStr">
        <is>
          <t>Entity Common Stock, Shares Outstanding</t>
        </is>
      </c>
      <c r="C27" s="6" t="n">
        <v>128765237</v>
      </c>
    </row>
    <row r="28">
      <c r="A28" s="4" t="inlineStr">
        <is>
          <t>ICFR Auditor Attestation Flag</t>
        </is>
      </c>
      <c r="B28" s="4" t="inlineStr">
        <is>
          <t>true</t>
        </is>
      </c>
    </row>
    <row r="29">
      <c r="A29" s="4" t="inlineStr">
        <is>
          <t>Entity File Number</t>
        </is>
      </c>
      <c r="B29" s="4" t="inlineStr">
        <is>
          <t>001-37906</t>
        </is>
      </c>
    </row>
    <row r="30">
      <c r="A30" s="4" t="inlineStr">
        <is>
          <t>Entity Incorporation, State or Country Code</t>
        </is>
      </c>
      <c r="B30" s="4" t="inlineStr">
        <is>
          <t>DE</t>
        </is>
      </c>
    </row>
    <row r="31">
      <c r="A31" s="4" t="inlineStr">
        <is>
          <t>Entity Address, Address Line One</t>
        </is>
      </c>
      <c r="B31" s="4" t="inlineStr">
        <is>
          <t>85 Dan Road</t>
        </is>
      </c>
    </row>
    <row r="32">
      <c r="A32" s="4" t="inlineStr">
        <is>
          <t>Entity Address, City or Town</t>
        </is>
      </c>
      <c r="B32" s="4" t="inlineStr">
        <is>
          <t>Canton</t>
        </is>
      </c>
    </row>
    <row r="33">
      <c r="A33" s="4" t="inlineStr">
        <is>
          <t>Entity Address, Postal Zip Code</t>
        </is>
      </c>
      <c r="B33" s="4" t="inlineStr">
        <is>
          <t>02021</t>
        </is>
      </c>
    </row>
    <row r="34">
      <c r="A34" s="4" t="inlineStr">
        <is>
          <t>Entity Tax Identification Number</t>
        </is>
      </c>
      <c r="B34" s="4" t="inlineStr">
        <is>
          <t>98-1329150</t>
        </is>
      </c>
    </row>
    <row r="35">
      <c r="A35" s="4" t="inlineStr">
        <is>
          <t>City Area Code</t>
        </is>
      </c>
      <c r="B35" s="4" t="inlineStr">
        <is>
          <t>781</t>
        </is>
      </c>
    </row>
    <row r="36">
      <c r="A36" s="4" t="inlineStr">
        <is>
          <t>Local Phone Number</t>
        </is>
      </c>
      <c r="B36" s="4" t="inlineStr">
        <is>
          <t>575-0775</t>
        </is>
      </c>
    </row>
    <row r="37">
      <c r="A37" s="4" t="inlineStr">
        <is>
          <t>Auditor Name</t>
        </is>
      </c>
      <c r="B37" s="4" t="inlineStr">
        <is>
          <t>RSM US LLP</t>
        </is>
      </c>
    </row>
    <row r="38">
      <c r="A38" s="4" t="inlineStr">
        <is>
          <t>Auditor Firm ID</t>
        </is>
      </c>
      <c r="B38" s="4" t="inlineStr">
        <is>
          <t>49</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3. Acquisition On September 17, 2020 (the “Acquisition Date”), the Company acquired certain assets and assumed certain liabilities of CPN Biosciences, LLC (“CPN”) pursuant to an asset purchase agreement dated July 24, 2020. CPN offered a physician office management solution and advanced wound care products. The aggregate consideration amounted to $19,024 as of the Acquisition Date, consisting of $6,427 in cash, 2,151,438 shares of the Company’s Class A common stock with a fair value of $8,815, and contingent consideration (the “Earnout”) with a fair value of $3,782. On the Acquisition Date, the Company paid $5,820 in cash and issued 1,947,953 shares of the Company’s Class A common stock. The remaining consideration of $1,436 was held back (the “Holdback”) and will be paid or issued, as applicable, eighteen months after the Acquisition Date, subject to any offsetting indemnification claims against CPN. The Company is obligated to pay the Earnout to CPN’s former shareholders if CPN’s legacy product revenue in the Earnout Period (July 1, 2021 to June 30, 2022), exceeds CPN’s 2019 revenue. The amount of the Earnout, if any, will be equal to 70% of the excess and will be payable 60 days after the expiration of the Earnout Period. The Company recorded a non-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Dec. 31, 2021</t>
        </is>
      </c>
    </row>
    <row r="3">
      <c r="A3" s="3" t="inlineStr">
        <is>
          <t>Fair Value Disclosures [Abstract]</t>
        </is>
      </c>
    </row>
    <row r="4">
      <c r="A4" s="4" t="inlineStr">
        <is>
          <t>Fair Value Measurement of Financial Instruments</t>
        </is>
      </c>
      <c r="B4" s="4" t="inlineStr">
        <is>
          <t xml:space="preserve">4. Fair Value Measurement of Financial Instruments The following tables present information about the Company’s financial assets and liabilities measured at fair value on a recurring basis and indicate the level of the fair value hierarchy utilized to determine such fair values as of December 31, 2021 and 2020.
Fair Value Measurements
as of December 31, 2021 Using:
Level 1 Level 2 Level 3 Total
Liabilities:
Earnout liability $ — $ — $ — $ —
$ — $ — $ — $ —
Fair Value Measurements
as of December 31, 2020 Using:
Level 1 Level 2 Level 3 Total
Liabilities:
Earnout liability $ — $ — $ 3,985 $ 3,985
$ — $ — $ 3,985 $ 3,985
Earnout Liability In connection with accounting for the CPN acquisition on September 17, 2020, the Company recorded an Earnout liability of $3,782 on the Acquisition Date, representing the fair value of contingent consideration payable upon the achievement of a certain revenue target. The Earnout liability is classified as a Level 3 measurement within the fair value hierarchy for which fair value is derived from inputs that are unobservable and significant to the overall fair value measurement. The fair value of such Earnout liability is estimated using a Monte Carlo simulation model that utilizes key assumptions including forecasted revenues and volatilities of the underlying financial metrics during the Earnout Period. The Company assesses the fair value of the Earnout liability at each reporting period. Any subsequent changes in the estimated fair value of the liability are reflected in selling, general and administrative expenses until the liability is settled. For more information about the Earnout liability, refer to Note “3. Acquisition”. As of December 31, 2021, the Earnout liability decreased to $0 as a result of the Company’s updated assessment of the near-term market for the CPN product portfolio. The following table provides a roll-forward of the fair value of the Company’s Earnout liability, for which fair value is determined using Level 3 inputs:
Earnout
Balance as of December 31, 2019 $ —
Acquisition Date fair value 3,782
Change in fair value 203
Balance as of December 31, 2020 3,985
Change in fair value (3,985 )
Balance as of December 31, 2021 $ —
Warrant Liability In connection with the Avista Merger, the Company issued 4.1 million private warrants to Avista Capital Partners IV, L.P. and Avista Capital Partners IV (Offshore), L.P. on December 10, 2018 (the “Private Warrants”). The Company classified the warrants as a liability on the consolidated balance sheets as the settlement provisions of the Private Warrants failed the “fixed-for-fixed” ASC815-40-15-7 The Private Warrants were settled in the warrant exchange transactions in the third quarter of 2019, with a decrease of 2,140 in the fair value recognized as a component of other expense, net in the consolidated statements of operation for the year ended 2019.
Warrant
Balance as of December 31, 2019 $ 3,936
Change in fair value (2,140 )
Settled in warrant exchange transaction (1,796 )
Balance as of December 31, 2020 $ —
The Company did not have any financial assets and liabilities measured at fair value on a non-recurring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5. Accounts receivable, net Accounts receivable consisted of the following:
December 31,
2021 2020
Accounts receivable $ 87,613 $ 59,473
Less—allowance for doubtful accounts (5,153 ) (2,669 )
$ 82,460 $ 56,804
The Company’s allowance for doubtful accounts was comprised of the following:
Balance as of December 31, 2019 $ 1,988
Additions 1,183
Write-offs (502 )
Balance as of December 31, 2020 $ 2,669
Additions 2,999
Write-offs (515 )
Balance as of December 31, 2021 $ 5,1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6. Inventories Inventories, net of related reserves, consisted of the following:
December 31,
2021 2020
Raw materials $ 9,023 $ 10,075
Work in process 991 1,305
Finished goods 15,008 16,419
$ 25,022 $ 27,799
Raw materials include various components used in the Company’s manufacturing process. The Company’s excess and obsolete inventory review process includes analysis of sales forecasts and historical sales as compared to inventory levels $ The significant increase in inventory excess and obsolescence charge is due to certain inventory with very short shelf life and uncertain production yiel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ayables and Accruals [Abstract]</t>
        </is>
      </c>
    </row>
    <row r="4">
      <c r="A4" s="4" t="inlineStr">
        <is>
          <t>Prepaid Expenses and Other Current Assets</t>
        </is>
      </c>
      <c r="B4" s="4" t="inlineStr">
        <is>
          <t xml:space="preserve">7. Prepaid Expenses and Other Current Assets Prepaid expenses and other current assets consisted of the following:
December 31,
2021 2020
Subscriptions $ 2,745 $ 2,013
Conferences and marketing expenses 538 63
Deposits 1,216 1,438
Reimbursement of offering expenses — 1,009
Insurance 358 240
Other 112 172
$ 4,969 $ 4,935
Deposits are funds held by vendors which are expected to be released within twelve months and therefore they are recorded as current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8. Property and Equipment, Net Property and equipment consisted of the following:
December 31,
2021 2020
Leasehold improvements $ 30,531 $ 39,574
Building 4,943 —
Furniture, computers and equipment 53,959 48,236
89,433 87,810
Accumulated depreciation and amortization (57,729 ) (73,797 )
Construction in progress 47,456 41,779
$ 79,160 $ 55,792
Depreciation expense was $5,781, $4,438, and $3,783, for the years ended December 31, 2021, 2020, and 2019, respectively. As of December 31, 2020, the Company had $21,689 of buildings under finance leases recorded within leasehold improvements and had $18,716 recorded within accumulated depreciation related to these buildings. In August 2021, the Company purchased one building previously under a finance lease from a related party and removed the building from leasehold improvements and recorded the asset to buildings. In November 2021, the Company exercised the option to extend the leases of the other buildings previously under finance leases for additional five years. These leases were reclassified from finance leases to operating leases upon the Company’s reassessment of the lease classification according to ASC 842-10-25-1 Lease Classification. lease right-of-use assets Construction in progress primarily represents unfinished construction work on the aforementioned purchased building and, more recently, improvements at the Company’s leased facilities in Canton and Norwood, Massachuset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9. Goodwill and Intangible Assets Goodwill was $28,772 as of December 31, 2021 and 2020. Identifiable intangible assets consisted of the following as of December 31, 2021:
Original Accumulated Amortization Net Book Value
Developed technology $ 32,620 $ (17,709 ) $ 14,911
Trade names and trademarks 2,080 (1,183 ) 897
Customer relationship 10,690 (1,381 ) 9,309
Independent sales agency network 4,500 (4,500 —
Patent 7,623 (7,623 —
Non-compete 1,010 (454 ) 556
Total $ 58,523 $ (32,850 ) $ 25,673
Identifiable intangible assets consisted of the following as of December 31, 2020:
Original Accumulated Net Book Value
Developed technology $ 32,620 $ (14,330 ) $ 18,290
Trade names and trademarks 2,080 (906 ) 1,174
Customer relationship 10,690 (312 ) 10,378
Independent sales agency network 4,500 (4,500 —
Patent 7,623 (7,623 —
Non-compete 1,010 (230 ) 780
Total $ 58,523 $ (27,901 ) $ 30,622
Amortization of intangible assets, calculated on a straight-line basis or using an accelerated method, which reflects the pattern in which the economic benefits of the intangible assets are consumed, was $4,949, $3,745 , and $6,043 for the years ended December 31, 2021, 2020, and 2019, respectively. Estimated future annual amortization expense related to these intangible assets is as follows:
2022 $ 4,883
2023 4,918
2024 3,403
2025 3,323
2026 3,043
Thereafter 6,103
Total $ 25,6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10. Accrued Expenses and Other Current Liabilities Accrued expenses and other current liabilities consisted of the following:
December 31,
2021 2020
Personnel costs $ 26,865 $ 18,943
Royalties 3,458 2,971
Accrued but unpaid lease obligations and interest 3,963 —
Other 2,303 2,059
$ 36,589 $ 23,973
The accrued but unpaid lease obligations and the interest accrual on these obligations were previously included in the long-term portion of the finance lease obligations, and other liabilities as of December 31, 2020. The reclassification was due to the purchase of a building previously recorded as a finance lease from a related party (see Note “17. Leases”) and the termination of the 2019 Credit Agreement (see Note “12. Long-Term Debt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11. Restructuring On October 21, 2020, the Company committed to a plan to restructure the workforce and consolidate its La Jolla facilities as part of the Company’s long-term plan to consolidate manufacturing operations into Massachusetts to reduce the Company’s cost structure. The majority of the restructuring costs have been incurred as of December , , with certain facility and storage costs continuing through the middle of . The restructuring will result in a charge of approximately $ million, of which approximately $ million is attributable to the retention benefits associated with approximately employees and the remaining $ million is related to the facility closures. As employees are required to provide future services, employee retention and other benefit-related costs related to the Company’s restructuring are expensed over the service period. As a result of this restructuring activity, the Company incurred a pre-tax charge of $4,704 and $618 in the year ended December 31, 2021 and 2020, respectively. These charges were included in selling, general and administrative expenses in the consolidated statements of operations. The liability related to the restructuring activities was $3,168 and $618 as of December 30, 2021 and 2020, respectively, and was included in accrued expenses and other current liabilities in the consolidated balance sheets. The following table provides a roll-forward of the restructuring liability.​​​​​​​
Employee Facility
Liability balance as of December 31, 2019 $ — $ —
Expenses 618 —
Cash distributions — —
Liability balance as of December 31, 2020 618 —
Expenses 3,513 1,191
Cash distributions (1,614 ) (540 )
Liability balance as of December 31, 2021 $ 2,517 $ 6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t>
        </is>
      </c>
      <c r="B1" s="2" t="inlineStr">
        <is>
          <t>12 Months Ended</t>
        </is>
      </c>
    </row>
    <row r="2">
      <c r="B2" s="2" t="inlineStr">
        <is>
          <t>Dec. 31, 2021</t>
        </is>
      </c>
    </row>
    <row r="3">
      <c r="A3" s="3" t="inlineStr">
        <is>
          <t>Long-term Debt, Unclassified [Abstract]</t>
        </is>
      </c>
    </row>
    <row r="4">
      <c r="A4" s="4" t="inlineStr">
        <is>
          <t>Long-Term Debt Obligations</t>
        </is>
      </c>
      <c r="B4" s="4" t="inlineStr">
        <is>
          <t xml:space="preserve">12. Long-Term Debt Obligations
December 31,
2021 2020
Line of credit $ — $ 10,000
Term loan 74,062 60,000
Less debt discount and debt issuance cost (637 ) (290 )
Term loan, net of debt discount and debt issuance cost $ 73,425 $ 59,710
2021 Credit Agreement In August 2021, the Company, as borrower, its subsidiaries, as guarantors, a nd Silicon Credit Agreement. Advances made under the 2021 Credit Agreement may be either Eurodollar Loans or ABR Loans, at the Company’s option. For Eurodollar Loans, the interest rate is a per annum interest rate equal to LIBOR plus an Applicable Margin between 2.00% to 3.25% based on the Total Net Leverage Ratio. For ABR Loans, the interest rate is equal to (1) the highest of (a) the Wall Street Journal Prime Rate, (b) the Federal Funds Rate plus 0.50 plus The be re-borrowed. The Company must pay in arrears, on the first day of each quarter prior to August 6, 2026 (the “Revolving Termination Date”) and on the Revolving Termination Date, a fee for the Company’s non-use of in an amount equal to the Commitment Fee Rate per annum, multiplied by the difference between (x) the Total Revolving Commitments and (y) the sum of (i) the average for the period of the daily closing balance of the Revolving Loans, excluding the aggregate principal amount of Swingline Loans, (ii) the aggregate undrawn amount of all Letters of Credit outstanding at such time and (iii) the aggregate amount of all L/C Disbursements that have not yet been reimbursed or converted into Revolving Loans or Swingline Loans. The Commitment Fee Rate is between to based on the Total Net Leverage Ratio. The maturity date for advances made under the Revolving Facility is the Revolving Termination Date. The Company may elect to reduce or terminate the Revolving Facility in its entirety at any time by repaying all outstanding principal, unpaid accrued interest and, with respect to any such reduction or termination of the Revolving Commitments made prior to August 6, 2022, of the aggregate amount of the Revolving Commitments so reduced or terminated. 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As of December 31, 2021, the Company had outstanding borrowings of $74,062 under the Term Loan Facility and $0 under the Revolving Facility with $125,000 available for future revolving borrowings. The Company recorded additional debt issuance costs and related fees of $604 in connection with the Term Loan Facility, which are recorded as a reduction of the carrying value of the term loan on the Company’s consolidated balance sheets. In connection with the Revolving Facility, the Company recorded debt issuance costs and related fees of $1,223, which are recorded as other assets. Both of these costs are being amortized to interest expense through the maturity date of the facilities.​​​​​​​​​​​​​​ Future payments of the 2021 Credit Agreement, as of December 31, 2021, are as follows for the calendar years ending December 31:
2022 $ 2,812
2023 4,687
2024 5,625
2025 6,563
2026 and beyond 54,375
Total $ 74,062
2019 Credit Agreement In March 2019, the Company, its subsidiaries and SVB, and the several other lenders thereto entered into a credit agreement, as amended (the “2019 Credit Agreement”), providing for a term loan facility of $40,000 and a revolving credit facility of up to $60,000. Both facilities were set to mature in 2024. The interest rate for the term loan facility was a floating per annum interest rate equal to the greater of 3.75% above the Wall Street Journal Prime Rate and 9.25%. The interest rate for advances under the revolving facility was a floating per annum interest rate equal to the greater of the Wall Street Journal Prime Rate and 5.50% In August 2021, upon entering into the 2021 Credit Agreement, the Company paid an aggregate amount of $70,559 due under the 2019 Credit Agreement, including unpaid principal, accrued interest, the Final Payment and a prepayment fee, with proceeds from the 2021 Credit Agreement, and the 2019 Credit Agreement was terminated. Upon termination of the 2019 Credit Agreement, the Company recognized $1,883 as loss on the extinguishment of the loan for the year ended December 31, 2021. Master Lease Agreement In April 2017, the Company entered into the Master Lease Agreement (the “ML Agreement”) with Eastward Fund Management LLC. In March 2019, upon entering into the 2019 Credit Agreement, the Company paid an aggregate amount of $17,649 due under the ML Agreement with proceeds from the 2019 Credit Agreement, and the ML Agreement was terminated. Upon termination of the ML Agreement, the Company recognized $1,862 as loss on the extinguishment of the lo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3929</v>
      </c>
      <c r="C3" s="7" t="n">
        <v>84394</v>
      </c>
    </row>
    <row r="4">
      <c r="A4" s="4" t="inlineStr">
        <is>
          <t>Restricted cash</t>
        </is>
      </c>
      <c r="B4" s="6" t="n">
        <v>599</v>
      </c>
      <c r="C4" s="6" t="n">
        <v>412</v>
      </c>
    </row>
    <row r="5">
      <c r="A5" s="4" t="inlineStr">
        <is>
          <t>Accounts receivable, net</t>
        </is>
      </c>
      <c r="B5" s="6" t="n">
        <v>82460</v>
      </c>
      <c r="C5" s="6" t="n">
        <v>56804</v>
      </c>
    </row>
    <row r="6">
      <c r="A6" s="4" t="inlineStr">
        <is>
          <t>Inventory</t>
        </is>
      </c>
      <c r="B6" s="6" t="n">
        <v>25022</v>
      </c>
      <c r="C6" s="6" t="n">
        <v>27799</v>
      </c>
    </row>
    <row r="7">
      <c r="A7" s="4" t="inlineStr">
        <is>
          <t>Prepaid expenses and other current assets</t>
        </is>
      </c>
      <c r="B7" s="6" t="n">
        <v>4969</v>
      </c>
      <c r="C7" s="6" t="n">
        <v>4935</v>
      </c>
    </row>
    <row r="8">
      <c r="A8" s="4" t="inlineStr">
        <is>
          <t>Total current assets</t>
        </is>
      </c>
      <c r="B8" s="6" t="n">
        <v>226979</v>
      </c>
      <c r="C8" s="6" t="n">
        <v>174344</v>
      </c>
    </row>
    <row r="9">
      <c r="A9" s="4" t="inlineStr">
        <is>
          <t>Property and equipment, net</t>
        </is>
      </c>
      <c r="B9" s="6" t="n">
        <v>79160</v>
      </c>
      <c r="C9" s="6" t="n">
        <v>55792</v>
      </c>
    </row>
    <row r="10">
      <c r="A10" s="4" t="inlineStr">
        <is>
          <t>Intangible assets, net</t>
        </is>
      </c>
      <c r="B10" s="6" t="n">
        <v>25673</v>
      </c>
      <c r="C10" s="6" t="n">
        <v>30622</v>
      </c>
    </row>
    <row r="11">
      <c r="A11" s="4" t="inlineStr">
        <is>
          <t>Goodwill</t>
        </is>
      </c>
      <c r="B11" s="6" t="n">
        <v>28772</v>
      </c>
      <c r="C11" s="6" t="n">
        <v>28772</v>
      </c>
    </row>
    <row r="12">
      <c r="A12" s="4" t="inlineStr">
        <is>
          <t>Operating lease right-of-use assets, net</t>
        </is>
      </c>
      <c r="B12" s="6" t="n">
        <v>49144</v>
      </c>
      <c r="C12" s="6" t="n">
        <v>0</v>
      </c>
    </row>
    <row r="13">
      <c r="A13" s="4" t="inlineStr">
        <is>
          <t>Deferred tax asset, net</t>
        </is>
      </c>
      <c r="B13" s="6" t="n">
        <v>31994</v>
      </c>
      <c r="C13" s="6" t="n">
        <v>18</v>
      </c>
    </row>
    <row r="14">
      <c r="A14" s="4" t="inlineStr">
        <is>
          <t>Other assets</t>
        </is>
      </c>
      <c r="B14" s="6" t="n">
        <v>1537</v>
      </c>
      <c r="C14" s="6" t="n">
        <v>670</v>
      </c>
    </row>
    <row r="15">
      <c r="A15" s="4" t="inlineStr">
        <is>
          <t>Total assets</t>
        </is>
      </c>
      <c r="B15" s="6" t="n">
        <v>443259</v>
      </c>
      <c r="C15" s="6" t="n">
        <v>290218</v>
      </c>
    </row>
    <row r="16">
      <c r="A16" s="3" t="inlineStr">
        <is>
          <t>Current liabilities:</t>
        </is>
      </c>
    </row>
    <row r="17">
      <c r="A17" s="4" t="inlineStr">
        <is>
          <t>Current portion of deferred acquisition consideration</t>
        </is>
      </c>
      <c r="B17" s="6" t="n">
        <v>1436</v>
      </c>
      <c r="C17" s="6" t="n">
        <v>483</v>
      </c>
    </row>
    <row r="18">
      <c r="A18" s="4" t="inlineStr">
        <is>
          <t>Current portion of term loan</t>
        </is>
      </c>
      <c r="B18" s="6" t="n">
        <v>2656</v>
      </c>
      <c r="C18" s="6" t="n">
        <v>16666</v>
      </c>
    </row>
    <row r="19">
      <c r="A19" s="4" t="inlineStr">
        <is>
          <t>Current portion of finance lease obligations</t>
        </is>
      </c>
      <c r="B19" s="6" t="n">
        <v>200</v>
      </c>
      <c r="C19" s="6" t="n">
        <v>3619</v>
      </c>
    </row>
    <row r="20">
      <c r="A20" s="4" t="inlineStr">
        <is>
          <t>Current portion of operating lease obligations</t>
        </is>
      </c>
      <c r="B20" s="6" t="n">
        <v>11785</v>
      </c>
      <c r="C20" s="6" t="n">
        <v>0</v>
      </c>
    </row>
    <row r="21">
      <c r="A21" s="4" t="inlineStr">
        <is>
          <t>Current portion of deferred rent and lease incentive obligation</t>
        </is>
      </c>
      <c r="B21" s="6" t="n">
        <v>0</v>
      </c>
      <c r="C21" s="6" t="n">
        <v>95</v>
      </c>
    </row>
    <row r="22">
      <c r="A22" s="4" t="inlineStr">
        <is>
          <t>Accounts payable</t>
        </is>
      </c>
      <c r="B22" s="6" t="n">
        <v>29339</v>
      </c>
      <c r="C22" s="6" t="n">
        <v>23381</v>
      </c>
    </row>
    <row r="23">
      <c r="A23" s="4" t="inlineStr">
        <is>
          <t>Accrued expenses and other current liabilities</t>
        </is>
      </c>
      <c r="B23" s="6" t="n">
        <v>36589</v>
      </c>
      <c r="C23" s="6" t="n">
        <v>23973</v>
      </c>
    </row>
    <row r="24">
      <c r="A24" s="4" t="inlineStr">
        <is>
          <t>Total current liabilities</t>
        </is>
      </c>
      <c r="B24" s="6" t="n">
        <v>82005</v>
      </c>
      <c r="C24" s="6" t="n">
        <v>68217</v>
      </c>
    </row>
    <row r="25">
      <c r="A25" s="4" t="inlineStr">
        <is>
          <t>Line of credit</t>
        </is>
      </c>
      <c r="B25" s="6" t="n">
        <v>0</v>
      </c>
      <c r="C25" s="6" t="n">
        <v>10000</v>
      </c>
    </row>
    <row r="26">
      <c r="A26" s="4" t="inlineStr">
        <is>
          <t>Term loan, net of current portion</t>
        </is>
      </c>
      <c r="B26" s="6" t="n">
        <v>70769</v>
      </c>
      <c r="C26" s="6" t="n">
        <v>43044</v>
      </c>
    </row>
    <row r="27">
      <c r="A27" s="4" t="inlineStr">
        <is>
          <t>Deferred acquisition consideration, net of current portion</t>
        </is>
      </c>
      <c r="B27" s="6" t="n">
        <v>0</v>
      </c>
      <c r="C27" s="6" t="n">
        <v>1436</v>
      </c>
    </row>
    <row r="28">
      <c r="A28" s="4" t="inlineStr">
        <is>
          <t>Earnout liability</t>
        </is>
      </c>
      <c r="B28" s="6" t="n">
        <v>0</v>
      </c>
      <c r="C28" s="6" t="n">
        <v>3985</v>
      </c>
    </row>
    <row r="29">
      <c r="A29" s="4" t="inlineStr">
        <is>
          <t>Deferred rent and lease incentive obligation, net of current portion</t>
        </is>
      </c>
      <c r="B29" s="6" t="n">
        <v>0</v>
      </c>
      <c r="C29" s="6" t="n">
        <v>2315</v>
      </c>
    </row>
    <row r="30">
      <c r="A30" s="4" t="inlineStr">
        <is>
          <t>Finance lease obligations, net of current portion</t>
        </is>
      </c>
      <c r="B30" s="6" t="n">
        <v>0</v>
      </c>
      <c r="C30" s="6" t="n">
        <v>11442</v>
      </c>
    </row>
    <row r="31">
      <c r="A31" s="4" t="inlineStr">
        <is>
          <t>Operating lease obligations, net of current portion</t>
        </is>
      </c>
      <c r="B31" s="6" t="n">
        <v>46893</v>
      </c>
      <c r="C31" s="6" t="n">
        <v>0</v>
      </c>
    </row>
    <row r="32">
      <c r="A32" s="4" t="inlineStr">
        <is>
          <t>Other liabilities</t>
        </is>
      </c>
      <c r="B32" s="6" t="n">
        <v>1557</v>
      </c>
      <c r="C32" s="6" t="n">
        <v>7971</v>
      </c>
    </row>
    <row r="33">
      <c r="A33" s="4" t="inlineStr">
        <is>
          <t>Total liabilities</t>
        </is>
      </c>
      <c r="B33" s="6" t="n">
        <v>201224</v>
      </c>
      <c r="C33" s="6" t="n">
        <v>148410</v>
      </c>
    </row>
    <row r="34">
      <c r="A34" s="4" t="inlineStr">
        <is>
          <t>Commitments and contingencies (Note 18)</t>
        </is>
      </c>
      <c r="B34" s="4" t="inlineStr">
        <is>
          <t xml:space="preserve"> </t>
        </is>
      </c>
      <c r="C34" s="4" t="inlineStr">
        <is>
          <t xml:space="preserve"> </t>
        </is>
      </c>
    </row>
    <row r="35">
      <c r="A35" s="3" t="inlineStr">
        <is>
          <t>Stockholders' equity:</t>
        </is>
      </c>
    </row>
    <row r="36">
      <c r="A36" s="4" t="inlineStr">
        <is>
          <t>Preferred stock, $0.0001 par value; 1,000,000 shares authorized; none issued</t>
        </is>
      </c>
      <c r="B36" s="4" t="inlineStr">
        <is>
          <t xml:space="preserve"> </t>
        </is>
      </c>
    </row>
    <row r="37">
      <c r="A37" s="4" t="inlineStr">
        <is>
          <t>Common stock, $0.0001 par value; 400,000,000 shares authorized; 129,408,740 and 128,460,381 shares issued; 128,680,192 and 127,731,833 shares outstanding at December 31, 2021 and 2020, respectively</t>
        </is>
      </c>
      <c r="B37" s="6" t="n">
        <v>13</v>
      </c>
      <c r="C37" s="6" t="n">
        <v>13</v>
      </c>
    </row>
    <row r="38">
      <c r="A38" s="4" t="inlineStr">
        <is>
          <t>Additional paid-in capital</t>
        </is>
      </c>
      <c r="B38" s="6" t="n">
        <v>302155</v>
      </c>
      <c r="C38" s="6" t="n">
        <v>296830</v>
      </c>
    </row>
    <row r="39">
      <c r="A39" s="4" t="inlineStr">
        <is>
          <t>Accumulated deficit</t>
        </is>
      </c>
      <c r="B39" s="6" t="n">
        <v>-60133</v>
      </c>
      <c r="C39" s="6" t="n">
        <v>-155035</v>
      </c>
    </row>
    <row r="40">
      <c r="A40" s="4" t="inlineStr">
        <is>
          <t>Total stockholders' equity</t>
        </is>
      </c>
      <c r="B40" s="6" t="n">
        <v>242035</v>
      </c>
      <c r="C40" s="6" t="n">
        <v>141808</v>
      </c>
    </row>
    <row r="41">
      <c r="A41" s="4" t="inlineStr">
        <is>
          <t>Total liabilities and stockholders' equity</t>
        </is>
      </c>
      <c r="B41" s="7" t="n">
        <v>443259</v>
      </c>
      <c r="C41" s="7" t="n">
        <v>290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3. Stockholders’ Equity As of December 31, 2021, the issued shares of Class A common stock include 728,548 treasury shares that were reacquired in connection with the redemption of redeemable shares in March 2019. These redeemable shares were initially issued in connection with the acquisition of Nutech Medical, Inc. (“NuTech Medical”) in 2017 and included a put right. The holders of the shares exercised the right to put the shares back to the Company at an agreed-upon exercise price of $9.28 per share on March 24, 2019. Each share of Class A common stock entitles the holder to one vote on all matters submitted to the stockholders for a vote. Class A common stockholders are entitled to receive dividends, as may be declared by the Board of Directors. Through December 31, 2021, no cash dividends have been declared or paid. At December 31, 2021 and 2020, the Company has reserved the following shares of Class A common stock for future issuance:
December 31,
2021 2020
Shares reserved for issuance for outstanding options 6,596,969 6,425,040
Shares reserved for issuance for outstanding restricted stock units 764,871 806,048
Shares reserved for issuance for future grants 5,644,691 6,832,649
Total shares of authorized common stock reserved for future issuance 13,006,531 14,063,737
Warrant Exchange and Warrant Exercise As of December 31, 2018, the Company had 4.3 million private warrants outstanding, 4.1 million of which were issued to Avista Capital Partners IV, L.P. and Avista Capital Partners IV (Offshore), L.P. in connection with the Avista Merger on December 10, 2018 (the “Private Warrants”), and 31.0 million public warrants outstanding that were issued in connection with the initial public offering of Avista Healthcare Public Acquisition Corp. on October 10, 2016 (the “Public Warrants”, together with the Private Warrants, the “Warrants”). In the third quarter of 2019, the Company executed a series of transactions related to its then outstanding 30,890,748 Public Warrants and 4,100,000 Private Warrants. The Company issued an aggregate of 2,845,280 shares of Class A common stock for 29,950,150 Public Warrants at an exchange rate of 0.095. The Company issued an aggregate of 80,451 shares of Class A common stock for the remaining Public Warrants at an exchange rate of 0.0855. The Company issued an aggregate of 389,501 shares of Class A common stock for the Private Warrants at an exchange rate of 0.095. As the fair value of the Warrants exchanged in the warrant exchange transactions immediately prior to the exchanges was less than the fair value of the Class A common stock issued, the Company recorded a non-cash deemed dividend of $ for the incremental fair value provided to the Warrant holders in the year ended December 31, 2019. The Company originally classified the Warrants as equity on its financial statements. As a result of the issuance of the SEC Statement in 2021, the Company reevaluated the historical accounting treatment of its Public Warrants and Private Warrants and determined that the Private Warrants should have been recorded at fair value as a liability in the Company’s consolidated balance sheet with changes to the fair value recorded to the consolidated statements of operations. See Note “2. Significant Accounting Policies” for detail. 2020 Underwritten Public Offering In November 2020, the Company additional paid-in capital received. 2019 Underwritten Public Offering In November 2019, the Company closed a public offering (the “2019 Underwritten Public Offering”) of 9,000,000 shares of the Company’s Class A common stock, par value $0.0001 per share, at a price per share to the public of $5.00, less underwriting discounts and commissions. In connection with this offering, the Company issued a total of 10,068,056 shares with gross proceeds of $50,340 and net proceeds of $46,831 after deducting underwriter discounts, payment of the fee to the Avista entities and other offering expenses in the aggregate amount of $3,510 which were recorded to additional paid-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Equity Incentive Plan Share-Based Compensation</t>
        </is>
      </c>
      <c r="B4" s="4" t="inlineStr">
        <is>
          <t>14. Share-Based Compensation Stock Incentive Plans-the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s of December 31, 2021, a total of 9,198,996 shares of Class A common stock have been authorized to be issued under the 2018 Plan (subject to adjustment in the case of any stock dividend, stock split, reverse stock split, or similar change in capitalization of the Company). Stock Incentive Plans-the The Organogenesis 2003 Stock Incentive Plan (the “2003 Plan”), provides for the Company to issue restricted stock awards, or to grant incentive stock options or non-statutory non-statutory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lass A common stock that are tendered to the Company by a participant to exercise an award will not be available for future awards. Stock-Based Compensation Expense Stock options awarded under the stock incentive plans expire 10 years after the grant date and typically vest over four During the years ended December 31, 2021, 2020, and 2019, the Company recorded stock-based compensation expense of $3,864, $1,661, and $936, respectively, within selling, general and administrative expenses on the consolidated statements of operations. Restricted Stock Units (RSUs) During the year ended December 31, 2021, the Company granted 310,692 time-based restricted stock units to its employees, executives and the Board of Directors. Each restricted stock unit represents the contingent right to receive one share of the Company’s Class A common stock. The fair value of the restricted stock units was based on the fair market value of the Company’s stock on the date of grant. The activity of restricted stock units is set forth below:
Number Weighted
Unvested at December 31, 2020 787,923 $ 3.81
Granted 310,692 14.29
Vested (248,305 ) 4.20
Canceled/Forfeited (85,439 ) 7.64
Unvested at December 31, 2021 764,871 $ 7.52
As of December 31, 2021, the total unrecognized compensation cost related to unvested restricted stock units expected to vest was $3,273 and the weighted average remaining recognition period for unvested awards was 2.72 years. Stock Options The stock options granted during the years ended December 31, 2021, and 2020 were 1,069,658 and 1,553,723, respectively. The assumptions that the Company used to determine the grant-date fair value of stock options granted during these periods were as follows, presented on a weighted-average basis:
Year Ended
2021 2020
Risk-free interest rate 0.83 % 0.46 %
Expected term (in years) 6.22 6.22
Expected volatility 39.31 % 37.42 %
Expected dividend yield 0.0 % 0.0 %
Exercise price $ 13.57 $ 4.04
Underlying stock price $ 13.57 $ 3.37 These assumptions resulted in an estimated weighted-average grant-date fair value per share of stock options granted during the years ended December 31, 2021 and 2020 of $5.32 and $1.05, respectively. The following table summarizes the Company’s stock option activity since December 31, 2020:
Number of Weighted Weighted Aggregate
(in years)
Outstanding as of December 31, 2020 6,615,223 $ 2.32 5.22 34,438
Granted 1,069,658 13.57
Exercised (955,736 ) 2.29 10,121
Canceled / forfeited (132,176 ) 4.67
Outstanding as of December 31, 2021 6,596,969 4.10 5.20 38,524
Options exercisable as of December 31, 2021 4,342,519 1.80 3.47 32,292
Options vested or expected to vest as of December 31, 2021 6,216,308 $ 3.79 4.98 37,618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years ended December 31, 2021 and 2020 was $813 and $678, respectively. As of December 31, 2021, the total unrecognized stock compensation expense was $3,998 and was expected to be recognized over a weighted-average period of 2.92 years. Between 2010 and 2013, a former executive to o (see Note “19. Related Parties Transactions”). The repayments were treated as the exercise price for the 195,278 shares of the options and were included in the consolidated statement of stockholders’ equity. As of December 31, 2021, the partial recourse notes were paid off and all of the 675,990 shares used to secure the notes were considered outstanding f or accounting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The components of the income tax expense (benefit) consisted of the following for the years ended December 31, 2021, 2020, and 2019:
Year Ended December 31,
2021 2020 2019
Income tax expense (benefit):
Current tax expense (benefit)
Federal $ — $ (106 ) $ (105 )
State 899 505 116
Foreign (39 ) 19 28
Total current tax expense 860 418 39
Deferred tax expense (benefit)
Federal (30,506 ) 109 105
State (1,470 ) — —
Foreign — 3 6
Total deferred tax expense (31,976 ) 112 111
Total income tax expense (benefit) $ (31,116 ) $ 530 $ 150
On a periodic basis, the Company reassess the valuation allowance on its deferred income tax assets, weighing positive and negative evidence to assess the recoverability of the deferred tax assets. In the fourth quarter of fiscal year 2021, the Company assessed the valuation allowance and considered positive evidence, including significant cumulative consolidated income over the three years ended December 31, 2021, revenue growth and expectations of future profitability, and negative evidence, including the impact of a negative change in the economic climate, significant risks and uncertainties in the business and restrictions on tax loss utilization in certain state jurisdictions. After assessing both the positive evidence and the negative evidence, the Company determined it was more likely than not that its deferred tax assets would be realized in the future and released the valuation allowance on its net deferred tax assets as of December 31, 2021, resulting in a benefit from income taxes of $48,252. As of December 31, 2021, the Company had available for the reduction of future years’ federal taxable income, net operating loss carry-forwards of approximately $103,619. Of these carry-forwards, $45,138 will expire from the year ended December 31, 2021 through 2037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1 and 2020 are as follows:
December 31,
2021 2020
Net operating loss carryforwards
Federal $ 21,760 $ 31,783
State 1,612 3,342
Foreign 16 18
Other 7,556 5,829
163j interest — 4,979
Stock-based compensation 676 357
Finance leases 632 2,991
Operating leases 12,918 —
Fixed assets 2,748 2,589
Net deferred tax assets before valuation allowance 47,918 51,888
Valuation allowance — (48,252 )
ROU assets (12,273 —
Intangibles (3,651 ) (3,618 )
Net deferred tax assets $ 31,994 $ 18
The Company’s subsidiary in Switzerland is carrying a deferred tax asset of approximately $16 relating to a net operating loss carryover that is expected to be benefited in the next couple of years. The Company has not recorded withholding taxes on the undistributed earnings of its Swiss subsidiary because it is the Company’s intent to reinvest such earnings indefinitely. Ownership changes, as defined in the Internal Revenue Code, may limit the amount of net operating losses and research and development tax credit carryforwards that can be utilized annually to offset future taxable income. Subsequent ownership changes could further affect the limitation in future years. The Company completed an analysis in 2021 and determined that it had not experienced an ownership change during the periods 2001 through 2021. The differences between income taxes expected at the U.S. federal statutory income tax rate of 21% and the reported consolidated income tax benefit (expense) are summarized as follows:
December 31,
2021 2020 2019
U.S. federal statutory income tax rate 21.0 % 21.0 % 21.0 %
Federal valuation allowance (70.6 )% (28.9 )% (17.6 )%
State valuation allowance (9.1 )% (4.8 )% (3.9 )%
State and local income taxes 6.8 % 6.2 % 3.5 %
Nondeductible expenses 0.8 % 6.0 % (1.4 )%
Uncertain tax position reserves 0.9 % 0.4 % (0.1 )%
Research and development credits 0.9 % 3.0 % (1.9 )%
Effective income tax rate (49.3 )% 2.9 % (0.4 )%
The Company recognizes the tax benefit from an uncertain tax position only if it is more-likely-than-not that The tax benefits recognized in the financial statements from such a position are measured based on the largest benefit that has a greater than 50% likelihood of being realized upon ultimate settlement. The amount of unrecognized tax benefits is A tabular roll forward of the Company’s uncertainties in its income tax provision liability is presented below:
Year Ended December 31,
2021 2020 2019
Gross balance at beginning of year $ 2,123 $ 2,618 $ 3,286
Additions based on tax positions related to the current period 153 111 133
Reductions for tax positions of prior years (664 ) (606 ) (801 )
Gross balance at end of year $ 1,612 $ 2,123 $ 2,618
The Company files income tax returns in the U.S. federal and state jurisdictions and Switzerland. With limited exceptions, the Company is no longer subject to federal, state, local or foreign examinations for years prior to December 31, 2017. However, carryforward attributes that were generated prior to December 31, 2017 may still be adjusted upon examination by state or local tax authorities if they either have been or will be used in a future period. The Company recognizes interest and penalty-related expenses in tax expenses. There was $330 and $317 of interest recorded for uncertain tax positions for the years ended December 31, 2021 and 2020, respectively, which was classified in accrued expenses in the consolidated balance sheets. These amounts are not reflected in the reconciliation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Share (EPS)</t>
        </is>
      </c>
      <c r="B1" s="2" t="inlineStr">
        <is>
          <t>12 Months Ended</t>
        </is>
      </c>
    </row>
    <row r="2">
      <c r="B2" s="2" t="inlineStr">
        <is>
          <t>Dec. 31, 2021</t>
        </is>
      </c>
    </row>
    <row r="3">
      <c r="A3" s="3" t="inlineStr">
        <is>
          <t>Earnings Per Share [Abstract]</t>
        </is>
      </c>
    </row>
    <row r="4">
      <c r="A4" s="4" t="inlineStr">
        <is>
          <t>Net Loss Per Share</t>
        </is>
      </c>
      <c r="B4" s="4" t="inlineStr">
        <is>
          <t xml:space="preserve">16. Net Income (Loss) Per Share (EPS) Basic EPS is calculated by dividing net income (loss) by the weighted-average number of shares outstanding during the period. Diluted EPS is calculated by dividing net income (loss) by the weighted-average number of shares outstanding plus the dilutive effect, if any, of outstanding equity awards using the treasury stock method which includes consideration of unrecognized compensation expenses as additional proceeds. A reconciliation of the numerator and denominator used in the calculation of the basic and diluted net income (loss) attributable to the Class A common stockholders is as follows:
Year Ended December 31,
2021 2020 2019
Numerator:
Net Income (loss) $ 94,902 $ 17,234 $ (38,709 )
Less: Non-cash — — 568
Net Income (loss) attributable to common shareholders $ 94,902 $ 17,234 $ (39,277 )
Denominator:
Weighted average common shares outstanding—basic 128,331,022 107,737,936 92,840,401
Dilutive effect of restricted stock units 469,123 135,932 —
Dilutive effect of options 4,862,514 3,486,963 —
Weighted-average common shares outstanding—diluted 133,662,659 111,360,831 92,840,401
Earnings (loss) per share—basic $ 0.74 $ 0.16 $ (0.42 )
Earnings (loss) per share—diluted $ 0.71 $ 0.15 $ (0.42 )
For the year ended December 31, 2021 and 2020, outstanding stock-based awards of 994,168 and 1,792,085 were excluded from the diluted EPS calculation as they are anti-dilutive. For the year ended December 31, 2019, the Company had a net loss. As such, 7,179,636 shares of potentially dilutive securities have been excluded from the computation of diluted net loss per share as these securities have anti-dilutive effects and including them would reduce the net loss per share. Therefore, the weighted-average number of common shares outstanding used to calculate both basic and diluted net loss per share attributable to Class A common stockholders was the same for this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7. Leases As of December 31, 2021 and 2020, the Company’s contracts that contained a lease consisted primarily of real estate, equipment and vehicle leases. The Company leases real estate for office, lab, warehouse and production space under noncancelable operating and finance leases that expire at various dates through 2035, subject to the Company’s options to terminate or renew certain leases for an additional five The Company leases vehicles under operating leases for certain employees and has fleet services agreements for service on these vehicles. The minimum lease term for each newly leased vehicle is 367 days with renewal options. The Company may terminate the vehicle lease after the minimum lease term upon thirty days’ prior notice. The Company also leases other equipment under noncancelable operating and finance leases that expire at various dates through 2025. The Company determines if an arrangement is a lease at lease inception. The options to extend or terminate a lease are included in the lease terms when it is reasonably certain that the Company will exercise the options. Operating leases are included in operating lease right-of-use assets lease right-of-use assets Right-of-use assets leases. Right-of-use assets and lease liabilities are recognized based on the present value of the fixed lease payments over the lease term at the commencement date. The right-of-use assets The Company records rent expense for its operating leases on a straight-line basis from the lease commencement date until the end of the lease term. The Company records finance lease cost as a combination of the depreciation expense for the right-of-use assets initial right-of-use assets In March initial lease term was ten years from the rent commencement date and included an option for an early extension term of five years which was exercisable during the first two years after the rent commencement date. The Company exercised the option to extend the lease for additional five years in December 2021. In addition to the early extension term, the lease provides the Company with an option to extend the lease term for a period of ten years, if exercised, at rental rates equal to the then fair market value. Annual lease payments during the first year were $1,052 with increases of $44 each year during the initial ten-year lease In August 2020, the Company entered into a lease for approximately 23,000 square feet in San Diego, California for office and laboratory use. The lease commenced on April 1, 2021. The initial lease term is ten years from the lease commencement date, with an option to extend the term for a period of five years. Annual lease payments during the first year were $1,562 with a 3% increase each year during the lease term. A security deposit of $237 is required throughout the term of the lease. On January 1, 2013, the Company entered into finance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Other than the lease with 275 Dan Road SPE, LLC which was terminated in August 2021 as discussed below, the remaining three leases were set to terminate on December 31, 2022 and each contained a renewal option for a five-year period with the rental rate at the greater of (i) rent for the last year of the prior term, or (ii) the then fair market value. The Company exercised the option to extend the leases for additional five years in November 2021. These leases were reclassified from finance leases to operating leases upon the Company’s reassessment of the lease classification according to ASC 842-10-25-1 Lease Classification. lease right-of-use assets As of December 31, 2020, the Company owed an aggregate of $10,336 of accrued but unpaid lease obligations under the aforementioned leases. Effective April 1, 2019, the Company agreed to accrue interest on the accrued but unpaid lease obligations at an interest rate equal to the rate charged in the 2019 Credit Agreement. These accrued but unpaid lease obligations as well as the accrued interest on these obligations were subordinated to the 2019 Credit Agreement. With the termination of the 2019 Credit Agreement and the execution of the 2021 Credit Agreement (see Note “12. Long-Term Debt Obligations”) in August 2021, these obligations are no longer subordinated to the Company’s existing loans. In August 2021, the Company purchased the building (the “275 Dan Road Building”) under the lease with 275 Dan Road SPE, LLC for $6,013 and the lease was terminated. The Company recorded an asset of $4,943 to buildings within fixed asset, net in accordance with ASC 842-20-40-2 Purchase of the Underlying Asset The accrued but unpaid lease obligations as well as the related interest accruals are shown below. The decrease of the interest portion of rent in arrears was due to the payment made by the Company in connection with the purchase of the 275 Dan Road Building as mentioned in the previous paragraph.
December 31,
2021 2020
Principal portion of rent in arrears $ 7,246 $ 6,946
Interest portion of rent in arrears — 2,865
Unpaid operating and common area maintenance costs 558 525
Total accrued but unpaid lease obligations $ 7,804 $ 10,336
Accrued interest on accrued but unpaid lease obligations $ 1,938 $ 1,673
The components of lease cost were as follows:
Classification Year Ended December 31,
Finance lease
Amortization of right-of-use COGS and SG&amp;A $ 1,707
Interest on lease liabilities Interest Expense 980
Total Finance lease cost 2,687
Operating lease cost COGS, R&amp;D, SG&amp;A 7,066
Short-term lease cost COGS, R&amp;D, SG&amp;A 2,869
Variable lease cost COGS, R&amp;D, SG&amp;A 4,808
Total lease cost $ 17,430
Supplemental balance sheet information related to finance leases was as follows:
December 31, 2021 January 1 2021
Property and equipment, gross $ 1,174 $ 22,989
Accumulated depreciation (961 ) (19,250 )
Property and equipment, ne $ 213 $ 3,739
Current portion of finance lease obligation $ 200 $ 3,619
Finance lease long-term obligations — 11,442
Total finance lease liabilities $ 200 $ 15,061
Supplemental cash flow information related to leases was as follows:
Year Ended December 31,
Cash paid for amounts included in the measurement of lease liabilities:
Operating cash flows for operating leases $ 7,276
Operating cash flows for finance leases $ 1,427
Financing cash flows for finance leases $ 2,630
Right-of-use assets obtained in exchange for lease obligations—upon adoption:
Operating leases $ 13,525
Finance leases —
Right-of-use assets obtained in exchange for lease obligations—post adoption:
Operating leases $ 40,268
Finance leases —
December 31, 2021
Weighted-average remaining lease term
Finance leases 0.45
Operating leases 8.22
December 31, 2021
Weighted-average discount rate
Finance leases 11.30 %
Operating leases 4.51 % As of December 31, 2021, the maturities of lease liabilities were as follows:
Operating Finance
2022 $ 14,032 $ 207
2023 8,100 —
2024 7,315 —
2025 7,526 —
2026 7,435 —
Thereafter 25,936 —
Total lease payments 70,344 207
Less: interest (11,666 ) (7 )
Total lease liabilities $ 58,678 $ 200
Under ASC 840, for the years ended December 31, 2020 and 2019, 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t>
        </is>
      </c>
      <c r="B4" s="4" t="inlineStr">
        <is>
          <t xml:space="preserve">18. Commitments and Contingencies Royalties The Company entered into a license agreement with a university for cer t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5,929, $4,370, and $3,778 during the years ended December 31, 2021, 2020, and 2019, respectively, within selling, general and administrative expenses on the consolidated statements of operations. As part of the NuTech Medical acquisition, the Company inherited certain product development and consulting agreements for ongoing consulting services and royalty payments based on a percentage of net sales on certain products over a period of 15 years from the execution of the agreements. These product development and consulting agreements were canceled in January 2020 for total consideration of $1,950 which was paid on February 14 , 2020. The $1,950 cancellation fee was recorded within selling, general and administrative expenses on the consolidated statement of operations for the year ended December 31, 2020.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y accrued $150 as of December 31, 2021 and 2020 in relation to certain pending lawsuits. The purchase price for NuTech Medical acquired in 2017 included $7,500 deferred acquisition consideration of which the Company paid $2,500 in 2017. The remaining $5,000 of deferred acquisition consideration plus accrued interest owed to the sellers of NuTech Medical was previously in dispute. In February 2020, the Company entered into a settlement agreement with the sellers of NuTech Medical and settled the dispute for $4,000 of which, $2,000 was paid immediately on February 24, 2020 and the remaining $2,000 was paid in four quarterly installments of $500 each. As of March 31, 2021, the entire settlement was paid off. In addition, the Company assumed from the sellers of NuTech Medical the payment responsibilities related to a legacy lawsuit existing at the acquisition date of NuTech Medical. The assumed legacy lawsuit was settled in October 2020. In connection with the settlement of the deferred acquisition consideration dispute and the legacy lawsuit, the Company recorded a gain of $2,246 for the year ended December 31, 2020. The gain was included as a component of other expense, net, on the consolidated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9. Related Parties Transactions Lease obligations to affiliates, including accrued but unpaid lease obligations, and purchase of an asset under a finance lease with an affiliate are further described in Note “17. Leases”. During 2010, the Company’s Board of Directors approved a loan program that permitted the Company to make loans to three executives of the Company (the “Employer Loans”) to (i) provide them with liquidity (“Liquidity Loans”) and (ii) fund the exercise of vested stock options (“Option Loans”). Two of the executives left the Company in 2014. The Employer Loans matured with all principal and accrued interest due on the tenth anniversary of the issuance date of each subject loan. Interest on the Employer Loans was at various rates ranging from 2.30%—3.86% per annum, compounded annually. The Employer Loans were secured by shares of the Company’s Class A common stock held by the former executives. With respect to the Liquidity Loans, the Company had no personal recourse against the borrowers beyond the pledged shares. As of December 31, 2020, Liquidity Loans and Option Loans to one former executive were outstanding with an aggregate principal balance of $100 and $334, respectively. During the three months ended March 31, 2021, this former executive paid off the outstanding principal balance of his Employer Loans and the related interest receivable. As a result, the Company recorded $179 as a recovery of the previously reserved related party receivables within selling, general and administrative expenses on the consolidated statement of operations for the year ended December 31, 2021. The $334 of the repaid principal balance of the Option Loans was recorded to equity. See Note “14. Share-Based Compens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20. Employee Benefit Plan The Company maintains a 401(k) Savings Plan (the “Plan”) for the U.S. employees. Under the Plan, eligible employees may contribute, subject to statutory limitations, a percentage of their salary to the Plan. Contributions made by the Company are made at the discretion of the Board of Directors and vest immediately. During the years ended December 31, 2021, 2020, and 2019, the Company made employer contributions of $3,092, $2,731, and $2,29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1. Subsequent Events The Company has performed an evaluation of subsequent events through the time of filing this Annual Report on Form 10-K In the first quarter of 202 2 shares of restricted stock units were granted to our Board of Directors and executives. The majority of these options and restricted stock units will vest ov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vision to Previously Issued Financial Statements</t>
        </is>
      </c>
      <c r="B4" s="4" t="inlineStr">
        <is>
          <t>Revision to Previously Issued Financial Statements Private Warrant Reclassification On April 12, 2021, the Staff of the SEC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In the SEC Statement, the SEC Staff expressed its view that certain terms and conditions common to SPAC warrants may require the warrants to be classified as liabilities on the SPAC’s financial statements as opposed to equity. As of December 31, 2018, the Company had 4.1 million private warrants outstanding, which were issued to Avista Capital Partners IV, L.P. and Avista Capital Partners IV (Offshore), L.P. in connection with the Avista Merger on December 10, 2018 (the “Private Warrants”), and 31.0 million public warrants outstanding that were issued in connection with the initial public offering of Avista Healthcare Public Acquisition Corp. on October 10, 2016 (the “Public Warrants”, together with the Private Warrants, the “Warrants”). The Company originally classified the Warrants as equity on its financial statements. In 2019, the outstanding Warrants were exchanged for 3.3 million shares of the Company’s Class A common stock (see Note “13. Stockholders’ Equity”. There were no Warrants outstanding as of December 31, 2019. As a result of the SEC Statement, the Company reevaluated the historical accounting treatment of its Public Warrants and Private Warrants and determined that the Private Warrants should have been recorded at fair value as a liability in the Company’s consolidated balance sheet with changes to the fair value recorded to the consolidated statements of operations. The Company assessed the materiality of this error on prior period financial statements in accordance with the SEC Staff Accounting Bulletin Number 99, Materiality, and In August 2021, the Company identified an error in its accounting treatment for two assets recorded as finance leases. The Company did not record amortization expenses for these assets since the lease commencement date. This error resulted in an overstatement of property and equipment, net, and an understatement of accumulated deficit, and selling, general and administrative expenses in the financial statements included in the Company’s quarterly reports on Form 10-Q 10-K ASC 250-10, To correct the misstatements above, the Company revised its previously issued financial statements as follows:
As of December 31, 2020
CONSOLIDATED BALANCE SHEETS As Previously Adjustments As Revised
Property and equipment, net $ 60,068 $ (4,276 ) $ 55,792
Total assets $ 294,494 $ (4,276 ) $ 290,218
Additional paid-in $ 299,129 $ (2,299 ) $ 296,830
Accumulated deficit $ (153,058 ) $ (1,977 ) $ (155,035 )
Total stockholders’ equity $ 146,084 $ (4,276 ) $ 141,808
Total liabilities and stockholders’ equity $ 294,494 $ (4,276 ) $ 290,218
For the Year Ended December 31, 2020 For the Year Ended December 31, 2019
CONSOLIDATED STATEMENTS OF OPERATIONS As Adjustments As Revised As Adjustments As Revised
Selling, general and administrative $ 203,478 $ 715 $ 204,193 $ 199,693 $ 395 $ 200,088
Total operating expenses $ 223,564 $ 715 $ 224,279 $ 214,492 $ 395 $ 214,887
Income from operations $ 27,415 $ (715 ) $ 26,700 $ (29,459 ) $ (395 ) $ (29,854 )
Change in fair value of warrant liability $ — $ 2,140 $ 2,140
Total other expense, net $ (10,845 ) $ 2,140 $ (8,705 )
Net income (loss) before income taxes $ 18,479 $ (715 ) $ 17,764 $ (40,304 ) $ 1,745 $ (38,559 )
Net income (loss) $ (40,454 ) $ 1,745 $ (38,709 )
Non-cash deemed $ (645 ) $ 77 $ (568 )
Net income (loss) attributed to common shareholders $ 17,949 $ (715 ) $ 17,234 $ (41,099 ) $ 1,822 $ (39,277 )
Net income (loss), per share:
Basic $ 0.17 $ 0.16 $ (0.44 ) $ (0.42 )
Diluted $ 0.16 $ 0.15 $ (0.44 ) $ (0.42 )
For the Year Ended December 31, 2020
CONSOLIDATED STATEMENTS OF CASH FLOWS As Previously Adjustments As Revised
Net loss $ 17,949 $ (715 ) $ 17,234
Depreciation $ 3,723 $ 715 $ 4,438
Recovery of certain notes receivable from related parties $ (1,516 ) $ 1,516 $ —
Prepaid expenses and other current assets $ (971 ) $ 616 $ (355 )
Accounts payable $ (635 ) $ (3,467 ) $ (4,102 )
Net cash provided by (used in) operating activities $ 6,801 $ (1,335 ) $ 5,466
Purchases of property and equipment $ (21,145 ) $ 3,467 $ (17,678 )
Proceeds from the repayment of notes receivable from related parties $ 2,132 $ (2,132 ) $ —
Net cash used in investing activities $ (24,833 ) $ 1,335 $ (23,498 )
For the Year Ended December 31, 2019
CONSOLIDATED STATEMENTS OF CASH FLOWS As Previously Adjustments As Revised
Net loss $ (40,454 ) $ 1,745 $ (38,709 )
Depreciation $ 3,388 $ 395 $ 3,783
Change in fair value of warrant liability $ — $ (2,140 ) $ (2,140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nd indefinite lived assets (including intangible assets), assessing impairment of goodwill; valuation of assets and liabilities that use unobservable inputs, and the valuation and recognition of stock-based compensation. Actual results and outcomes may differ significantly from those estimates and assumptions. </t>
        </is>
      </c>
    </row>
    <row r="6">
      <c r="A6" s="4" t="inlineStr">
        <is>
          <t>Principles of Consolidation</t>
        </is>
      </c>
      <c r="B6" s="4" t="inlineStr">
        <is>
          <t xml:space="preserve">Principles of Consolidation The consolidated financial statements include the accounts and results of operations of Organogenesis Holdings Inc., and its wholly-owned subsidiaries. All intercompany balances and transactions have been eliminated in consolidation. </t>
        </is>
      </c>
    </row>
    <row r="7">
      <c r="A7" s="4" t="inlineStr">
        <is>
          <t>Segment Reporting</t>
        </is>
      </c>
      <c r="B7" s="4" t="inlineStr">
        <is>
          <t xml:space="preserve">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operating decision maker is the Chief Executive Officer. The Company’s chief operating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t>
        </is>
      </c>
    </row>
    <row r="8">
      <c r="A8" s="4" t="inlineStr">
        <is>
          <t>Cash and Cash Equivalents</t>
        </is>
      </c>
      <c r="B8" s="4" t="inlineStr">
        <is>
          <t xml:space="preserve">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t>
        </is>
      </c>
    </row>
    <row r="9">
      <c r="A9" s="4" t="inlineStr">
        <is>
          <t>Restricted Cash</t>
        </is>
      </c>
      <c r="B9" s="4" t="inlineStr">
        <is>
          <t xml:space="preserve">Restricted Cash The Company had restricted cash of $599 and $412 as of December 31, 2021 and 2020, respectively. Restricted cash represents employee deposits in connection with the Company’s health benefit plan. </t>
        </is>
      </c>
    </row>
    <row r="10">
      <c r="A10" s="4" t="inlineStr">
        <is>
          <t>Accounts Receivable, Net</t>
        </is>
      </c>
      <c r="B10" s="4" t="inlineStr">
        <is>
          <t xml:space="preserve">Accounts Receivable, Net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when estimating the allowance for doubtful accounts such as historical experience, credit quality, age of the accounts receivable balances, geography-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s are written off when deemed uncollectible. Recoveries of accounts receivables previously written off are recorded when received. </t>
        </is>
      </c>
    </row>
    <row r="11">
      <c r="A11" s="4" t="inlineStr">
        <is>
          <t>Inventories</t>
        </is>
      </c>
      <c r="B11" s="4" t="inlineStr">
        <is>
          <t xml:space="preserve">Inventories Inventories are stated at the lower of cost (determined under the first-in first-out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t>
        </is>
      </c>
    </row>
    <row r="12">
      <c r="A12" s="4" t="inlineStr">
        <is>
          <t>Property and Equipment, Net</t>
        </is>
      </c>
      <c r="B12" s="4" t="inlineStr">
        <is>
          <t xml:space="preserve">Property and Equipment, Net Property and equipment are recorded at cost and depreciated over the estimated useful lives of the respective assets on a straight-line basis. As of December 31, 2021 and 2020, the Company’s property and equipment consisted of leasehold improvements, building, furniture and computers, and equipment. Property and equipment’s estimated useful lives are as follows:
Leasehold improvements Lesser of the life of the lease or the economic life of the asset
Building 30 years
Furniture and computers 3-5 years
Equipment 5-10 years Upon retirement or sale, the cost of assets disposed of, and the related accumulated deprecia tion </t>
        </is>
      </c>
    </row>
    <row r="13">
      <c r="A13" s="4" t="inlineStr">
        <is>
          <t>Goodwill</t>
        </is>
      </c>
      <c r="B13" s="4" t="inlineStr">
        <is>
          <t>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In accordance with ASC Topic 350, Intangibles—Goodwill and Other, There was no impairment of goodwill recorded during the years ended December 31, 2021, 2020, or 2019.</t>
        </is>
      </c>
    </row>
    <row r="14">
      <c r="A14" s="4" t="inlineStr">
        <is>
          <t>Intangible Assets Subject to Amortization</t>
        </is>
      </c>
      <c r="B14" s="4" t="inlineStr">
        <is>
          <t>Intangible Assets Subject to Amortization Intangible assets include intellectual property either owned by the Company or for which the Company has a license. Intangible assets acquired in a business combination are recognized at fair value using generally accepted valuation methods deemed appropriate for the type of intangible asset acquired. Intangible assets are reported net of accumulated amortization, separately from goodwill. Intangible assets with finite lives are amortized over their estimated useful lives. Intangible assets include developed technology and patents, trade names, trademarks, customer relationships and non-compete
Trade names and trademarks 1-12
Developed technology 6-12
Customer relationships 10 years
Non-compete 5 years</t>
        </is>
      </c>
    </row>
    <row r="15">
      <c r="A15" s="4" t="inlineStr">
        <is>
          <t>Impairment of Long-Lived Assets</t>
        </is>
      </c>
      <c r="B15" s="4" t="inlineStr">
        <is>
          <t xml:space="preserve">Impairment of Long-Lived Assets Long-lived assets consist primarily of property and equipment and intangible assets. The Company reviews long-lived assets for impairment whenever events or changes in circumstances indicate that the carrying amount of an asset or asset group may not be recoverable. Factors that the Company considers in deciding when to perform an impairment review include, but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either on discounted cash flows or appraised value, depending on the nature of the asset. The Company did not record any impairment of long-lived assets during the years ended December 31, 2021, 2020, or 2019. </t>
        </is>
      </c>
    </row>
    <row r="16">
      <c r="A16" s="4" t="inlineStr">
        <is>
          <t>Deferred Offering Costs</t>
        </is>
      </c>
      <c r="B16" s="4" t="inlineStr">
        <is>
          <t>Deferred Offering Costs The Company capitalizes certain legal, professional accounting and other third-party fees that are directly associated with in-process The Company did not record any deferred offering costs in the consolidated balance sheets as of December 31, 2021 and 2020. During the year ended December 31, 2020 and 2019, the Company recorded $4,647 and $3,510 of equity issuance costs to additional paid-in</t>
        </is>
      </c>
    </row>
    <row r="17">
      <c r="A17" s="4" t="inlineStr">
        <is>
          <t>Revenue Recognition</t>
        </is>
      </c>
      <c r="B17" s="4" t="inlineStr">
        <is>
          <t xml:space="preserve">Revenue Recognition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roup purchasing organization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For the years ended December 31, 2021, 2020, and 2019, the Company recorded GPO fees of $2,963, $3,572, and $3,096, respectively, as a direct reduction of revenue. Other Revenue Policies Sales, value add, and other taxes collected on behalf of third parties are excluded from revenue. Applying the practical expedient in paragraph ASC 606-10-32-18, Applying the practical expedient in ASC 340-40-25-4, Applying the practical expedient in ASC 606-10-25-18B, Disaggregation of Revenue The following table sets forth revenue by product category:
Year Ended December 31,
2021 2020 2019
Advanced Wound Care revenue $ 430,839 $ 294,624 $ 220,744
Surgical and Sports Medicine revenue 37,220 43,674 40,237
Total revenue $ 468,059 $ 338,298 $ 260,981
For all periods presented, net revenue generated outside the United States represented less than 1% of total net revenue.​​​​​​​ </t>
        </is>
      </c>
    </row>
    <row r="18">
      <c r="A18" s="4" t="inlineStr">
        <is>
          <t>Stock-Based Compensation</t>
        </is>
      </c>
      <c r="B18" s="4" t="inlineStr">
        <is>
          <t xml:space="preserve">Stock-Based Compensation The Company measures stock-based awards granted based on the fair value of the awards on the date of grant and recognizes compensation expense for those awards over the requisite service period, which is generally the vesting period of the respective award. Forfeitures are estimated at the time of grant and revised, if necessary, in subsequent periods if actual forfeitures differ from those estimates. Generally, the Company issues stock-based awards with only service-based vesting conditions and records the expense for these awards using the straight-line method. The Company has not issued any stock-based awards with performance-based vesting conditions. The Company recognizes stock-based compensation expense within selling, general and administrative expenses in the consolidated statement of operations for all share-based payments based upon the estimated grant-date fair value for the awards expected to ultimately vest. The fair value of each restricted stock unit grant is based on the fair market value of the Company’s stock on the date of grant. The fair value of each stock option grant is estimated on the date of grant using the Black-Scholes option-pricing model. The Company has been a public company for a short period of time, has limited public float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t>
        </is>
      </c>
    </row>
    <row r="19">
      <c r="A19" s="4" t="inlineStr">
        <is>
          <t>Advertising</t>
        </is>
      </c>
      <c r="B19" s="4" t="inlineStr">
        <is>
          <t xml:space="preserve">Advertising Advertising costs are expensed as incurred and are included in selling, general and administrative expenses in the consolidated statements of operations. Advertising costs were approximately $5,522, $2,722, and $1,059 for the years ended December 31, 2021, 2020, and 2019, respectively. </t>
        </is>
      </c>
    </row>
    <row r="20">
      <c r="A20" s="4" t="inlineStr">
        <is>
          <t>Research and Development Costs</t>
        </is>
      </c>
      <c r="B20" s="4" t="inlineStr">
        <is>
          <t xml:space="preserve">Research and Development Costs Research and development expenses include personnel costs for the Company’s research and development personnel, expenses related to improvements to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t>
        </is>
      </c>
    </row>
    <row r="21">
      <c r="A21" s="4" t="inlineStr">
        <is>
          <t>Foreign Currency</t>
        </is>
      </c>
      <c r="B21" s="4" t="inlineStr">
        <is>
          <t>Foreign Currency The Company’s functional currency, including the Company’s Swiss subsidiary, Organogenesis GmbH, is the U.S. dollar. Foreign currency gains and losses resulting from re-measurement of as non-operating income</t>
        </is>
      </c>
    </row>
    <row r="22">
      <c r="A22" s="4" t="inlineStr">
        <is>
          <t>Valuation of Contingent Purchase Earnout</t>
        </is>
      </c>
      <c r="B22" s="4" t="inlineStr">
        <is>
          <t xml:space="preserve">Valuation of Contingent Purchase Earnout In connection with the acquisition of CPN Biosciences, LLC (“CPN”), the Company recognized a non-current liability for the fair value of the contingent consideration (the “Earnout”) at the time of the acquisition in 2020. The Earnout liability is classified as a Level 3 measurement for which fair value is derived from inputs that are unobservable and significant to the overall fair value measurement. The fair value of such Earnout liability is estimated using a Monte Carlo simulation model that utilizes key assumptions including forecasted revenues and volatilities of the underlying financial metrics during the Earnout period. The Company assesses the fair value of the Earnout liability at each reporting period. Any subsequent changes in the estimated fair value of the liability are reflected in selling, general and administrative expenses until the liability is settled. </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quarter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In determining whether a valuation allowance for deferred tax assets is necessary, we analyze both positive and negative evidence related to the realization of deferred tax assets , including projected future taxable income, recent financial results and estimates of future reversals of deferred tax assets and liabilities. In the fourth quarter of 2021, we determined it was more likely than not that our deferred tax assets would be realized in the future and released the valuation allowance on our net deferred tax assets as of December 31, 2021, resulting in a benefit in income taxes. See Note “15. Income Taxes.” The Company accounts for uncertain income tax positions recognized in the consolidated financial statements by applying a two-step more-likely-than-not</t>
        </is>
      </c>
    </row>
    <row r="24">
      <c r="A24" s="4" t="inlineStr">
        <is>
          <t>Fair Value of Financial Instruments</t>
        </is>
      </c>
      <c r="B24" s="4" t="inlineStr">
        <is>
          <t xml:space="preserve">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y, prepaid expenses and other current assets, accounts payable and accrued expenses approximate their fair values due to the short-term nature of these assets and liabilities. The fair value of the Earnout liability was carried at fair value, determined according to Level 3 inputs in the fair value hierarchy described above (see Note “4. Fair Value Measurement of Financial Instruments”). The carrying values of outstanding borrowings under the Company’s debt arrangements “12. Long-Term Debt Obligations”) approximate their fair values as determined based on a discounted cash flow model, which represents a Level 3 measurement.​​​​​​​ </t>
        </is>
      </c>
    </row>
    <row r="25">
      <c r="A25" s="4" t="inlineStr">
        <is>
          <t>Net Income (Loss) per Share</t>
        </is>
      </c>
      <c r="B25" s="4" t="inlineStr">
        <is>
          <t>Net Income (Loss) per Share The Company determines net income (loss) per share in accordance with the authoritative guidance in ASC Topic 260, Earnings Per Share</t>
        </is>
      </c>
    </row>
    <row r="26">
      <c r="A26" s="4" t="inlineStr">
        <is>
          <t>Emerging Growth Company</t>
        </is>
      </c>
      <c r="B26" s="4" t="inlineStr">
        <is>
          <t xml:space="preserve">Emerging Growth Company Before December 31, 2021, the Company was an “emerging growth company,” as defined in the Jumpstart Our Business Startups Act of 2012, or the JOBS Act. Section 107 of the JOBS Act provides that an emerging growth company can take advantage of the extended transition period afforded by the JOBS Act for the implementation of new or revised accounting standards. The Company elected to use the extended transition period for complying with new or revised accounting standards (such as ASU 2016-02, Leases </t>
        </is>
      </c>
    </row>
    <row r="27">
      <c r="A27" s="4" t="inlineStr">
        <is>
          <t>Recently Adopted Accounting Pronouncements</t>
        </is>
      </c>
      <c r="B27" s="4" t="inlineStr">
        <is>
          <t>Recently Adopted Accounting Pronouncements In February 2016, the Financial Accounting Standards Board (“FASB”) issued Accounting Standards Update No. 2016-02 2016-02”), Leases Topic 842), right-of-use Leases months or less. The Company also elected to account for lease components and the associated non-lease right-of-use right-of-use de-recognition In December 2019, the FASB issued ASU No. 2019-12, Income Taxes—Simplifying the Accounting for Income Taxes 2019-12</t>
        </is>
      </c>
    </row>
    <row r="28">
      <c r="A28" s="4" t="inlineStr">
        <is>
          <t>Recently Issued Accounting Pronouncements Not Yet Adopted</t>
        </is>
      </c>
      <c r="B28" s="4" t="inlineStr">
        <is>
          <t>Recently Issued Accounting Pronouncements Not Yet Adopted In June 2016, the FASB issued ASU 2016-13, Financial Instruments—Credit Losses (Topic 326): Measurement of Credit Losses on Financial Instruments (“ASU 2016-13”). Subsequent ASU 2016-13, th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 In March 2020, the FASB issued ASU No. 2020-04, Reference Rate Reform (Topic 848): Facilitation of the Effects of Reference Rate Reform on Financial Reporting 2020-04”). 2020-04 No. 2021-01, Reference Rate Reform (Topic 848): Scope 2021-01”), 2020-04 2021-01 through December 31, 2022. The Company’s debt agreement that utilizes LIBOR has conventional LIBOR replacement language. Since the debt agreement has not discontinued the use of LIBOR, this ASU is not yet effective for the Company. To the extent the interest rate changes to the rate specified in the debt agreement , the Company will utilize the relief in this ASU. The Company evaluated the effects of adopting the provisions of ASU 2020-04 2021-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Common stock, par value</t>
        </is>
      </c>
      <c r="B5" s="8" t="n">
        <v>0.0001</v>
      </c>
      <c r="C5" s="8" t="n">
        <v>0.0001</v>
      </c>
    </row>
    <row r="6">
      <c r="A6" s="4" t="inlineStr">
        <is>
          <t>Common stock, shares authorized</t>
        </is>
      </c>
      <c r="B6" s="6" t="n">
        <v>400000000</v>
      </c>
      <c r="C6" s="6" t="n">
        <v>400000000</v>
      </c>
    </row>
    <row r="7">
      <c r="A7" s="4" t="inlineStr">
        <is>
          <t>Common stock, shares issued</t>
        </is>
      </c>
      <c r="B7" s="6" t="n">
        <v>129408740</v>
      </c>
      <c r="C7" s="6" t="n">
        <v>128460381</v>
      </c>
    </row>
    <row r="8">
      <c r="A8" s="4" t="inlineStr">
        <is>
          <t>Common stock, shares outstanding</t>
        </is>
      </c>
      <c r="B8" s="6" t="n">
        <v>128680192</v>
      </c>
      <c r="C8" s="6" t="n">
        <v>127731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vision Of Previously Issued Financial Statements To Correct The Misstatements</t>
        </is>
      </c>
      <c r="B4" s="4" t="inlineStr">
        <is>
          <t>To correct the misstatements above, the Company revised its previously issued financial statements as follows:
As of December 31, 2020
CONSOLIDATED BALANCE SHEETS As Previously Adjustments As Revised
Property and equipment, net $ 60,068 $ (4,276 ) $ 55,792
Total assets $ 294,494 $ (4,276 ) $ 290,218
Additional paid-in $ 299,129 $ (2,299 ) $ 296,830
Accumulated deficit $ (153,058 ) $ (1,977 ) $ (155,035 )
Total stockholders’ equity $ 146,084 $ (4,276 ) $ 141,808
Total liabilities and stockholders’ equity $ 294,494 $ (4,276 ) $ 290,218
For the Year Ended December 31, 2020 For the Year Ended December 31, 2019
CONSOLIDATED STATEMENTS OF OPERATIONS As Adjustments As Revised As Adjustments As Revised
Selling, general and administrative $ 203,478 $ 715 $ 204,193 $ 199,693 $ 395 $ 200,088
Total operating expenses $ 223,564 $ 715 $ 224,279 $ 214,492 $ 395 $ 214,887
Income from operations $ 27,415 $ (715 ) $ 26,700 $ (29,459 ) $ (395 ) $ (29,854 )
Change in fair value of warrant liability $ — $ 2,140 $ 2,140
Total other expense, net $ (10,845 ) $ 2,140 $ (8,705 )
Net income (loss) before income taxes $ 18,479 $ (715 ) $ 17,764 $ (40,304 ) $ 1,745 $ (38,559 )
Net income (loss) $ (40,454 ) $ 1,745 $ (38,709 )
Non-cash deemed $ (645 ) $ 77 $ (568 )
Net income (loss) attributed to common shareholders $ 17,949 $ (715 ) $ 17,234 $ (41,099 ) $ 1,822 $ (39,277 )
Net income (loss), per share:
Basic $ 0.17 $ 0.16 $ (0.44 ) $ (0.42 )
Diluted $ 0.16 $ 0.15 $ (0.44 ) $ (0.42 )
For the Year Ended December 31, 2020
CONSOLIDATED STATEMENTS OF CASH FLOWS As Previously Adjustments As Revised
Net loss $ 17,949 $ (715 ) $ 17,234
Depreciation $ 3,723 $ 715 $ 4,438
Recovery of certain notes receivable from related parties $ (1,516 ) $ 1,516 $ —
Prepaid expenses and other current assets $ (971 ) $ 616 $ (355 )
Accounts payable $ (635 ) $ (3,467 ) $ (4,102 )
Net cash provided by (used in) operating activities $ 6,801 $ (1,335 ) $ 5,466
Purchases of property and equipment $ (21,145 ) $ 3,467 $ (17,678 )
Proceeds from the repayment of notes receivable from related parties $ 2,132 $ (2,132 ) $ —
Net cash used in investing activities $ (24,833 ) $ 1,335 $ (23,498 )
For the Year Ended December 31, 2019
CONSOLIDATED STATEMENTS OF CASH FLOWS As Previously Adjustments As Revised
Net loss $ (40,454 ) $ 1,745 $ (38,709 )
Depreciation $ 3,388 $ 395 $ 3,783
Change in fair value of warrant liability $ — $ (2,140 ) $ (2,140 )</t>
        </is>
      </c>
    </row>
    <row r="5">
      <c r="A5" s="4" t="inlineStr">
        <is>
          <t>Summary of Estimated Useful Lives of Property Plant and Equipment</t>
        </is>
      </c>
      <c r="B5" s="4" t="inlineStr">
        <is>
          <t>Leasehold improvements Lesser of the life of the lease or the economic life of the asset
Building 30 years
Furniture and computers 3-5 years
Equipment 5-10 years</t>
        </is>
      </c>
    </row>
    <row r="6">
      <c r="A6" s="4" t="inlineStr">
        <is>
          <t>Schedule of Finite-Lived Intangible Assets</t>
        </is>
      </c>
      <c r="B6" s="4" t="inlineStr">
        <is>
          <t>Amortization of intangible assets with finite lives is calculated on the straight-line or accelerated method based on the following estimated useful lives:
Trade names and trademarks 1-12
Developed technology 6-12
Customer relationships 10 years
Non-compete 5 years</t>
        </is>
      </c>
    </row>
    <row r="7">
      <c r="A7" s="4" t="inlineStr">
        <is>
          <t>Schedule of Revenue by Product Category</t>
        </is>
      </c>
      <c r="B7" s="4" t="inlineStr">
        <is>
          <t>The following table sets forth revenue by product category:
Year Ended December 31,
2021 2020 2019
Advanced Wound Care revenue $ 430,839 $ 294,624 $ 220,744
Surgical and Sports Medicine revenue 37,220 43,674 40,237
Total revenue $ 468,059 $ 338,298 $ 260,9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The following tables present information about the Company’s financial assets and liabilities measured at fair value on a recurring basis and indicate the level of the fair value hierarchy utilized to determine such fair values as of December 31, 2021 and 2020.
Fair Value Measurements
as of December 31, 2021 Using:
Level 1 Level 2 Level 3 Total
Liabilities:
Earnout liability $ — $ — $ — $ —
$ — $ — $ — $ —
Fair Value Measurements
as of December 31, 2020 Using:
Level 1 Level 2 Level 3 Total
Liabilities:
Earnout liability $ — $ — $ 3,985 $ 3,985
$ — $ — $ 3,985 $ 3,985</t>
        </is>
      </c>
    </row>
    <row r="5">
      <c r="A5" s="4" t="inlineStr">
        <is>
          <t>Summary of Fair Value of Earnout liability</t>
        </is>
      </c>
      <c r="B5" s="4" t="inlineStr">
        <is>
          <t>The following table provides a roll-forward of the fair value of the Company’s Earnout liability, for which fair value is determined using Level 3 inputs:
Earnout
Balance as of December 31, 2019 $ —
Acquisition Date fair value 3,782
Change in fair value 203
Balance as of December 31, 2020 3,985
Change in fair value (3,985 )
Balance as of December 31, 2021 $ —</t>
        </is>
      </c>
    </row>
    <row r="6">
      <c r="A6" s="4" t="inlineStr">
        <is>
          <t>Fair Value Recognized As a Component of Other Expense</t>
        </is>
      </c>
      <c r="B6" s="4" t="inlineStr">
        <is>
          <t>The Private Warrants were settled in the warrant exchange transactions in the third quarter of 2019, with a decrease of 2,140 in the fair value recognized as a component of other expense, net in the consolidated statements of operation for the year ended 2019.
Warrant
Balance as of December 31, 2019 $ 3,936
Change in fair value (2,140 )
Settled in warrant exchange transaction (1,796 )
Balance as of December 31, 20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t>
        </is>
      </c>
      <c r="B4" s="4" t="inlineStr">
        <is>
          <t>Accounts receivable consisted of the following:
December 31,
2021 2020
Accounts receivable $ 87,613 $ 59,473
Less—allowance for doubtful accounts (5,153 ) (2,669 )
$ 82,460 $ 56,804</t>
        </is>
      </c>
    </row>
    <row r="5">
      <c r="A5" s="4" t="inlineStr">
        <is>
          <t>Schedule of allowance for doubtful accounts</t>
        </is>
      </c>
      <c r="B5" s="4" t="inlineStr">
        <is>
          <t>The Company’s allowance for doubtful accounts was comprised of the following:
Balance as of December 31, 2019 $ 1,988
Additions 1,183
Write-offs (502 )
Balance as of December 31, 2020 $ 2,669
Additions 2,999
Write-offs (515 )
Balance as of December 31, 2021 $ 5,1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Inventories, net of related reserves, consisted of the following:
December 31,
2021 2020
Raw materials $ 9,023 $ 10,075
Work in process 991 1,305
Finished goods 15,008 16,419
$ 25,022 $ 27,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ayables and Accruals [Abstract]</t>
        </is>
      </c>
    </row>
    <row r="4">
      <c r="A4" s="4" t="inlineStr">
        <is>
          <t>Schedule of prepaid expenses and other current assets</t>
        </is>
      </c>
      <c r="B4" s="4" t="inlineStr">
        <is>
          <t>Prepaid expenses and other current assets consisted of the following:
December 31,
2021 2020
Subscriptions $ 2,745 $ 2,013
Conferences and marketing expenses 538 63
Deposits 1,216 1,438
Reimbursement of offering expenses — 1,009
Insurance 358 240
Other 112 172
$ 4,969 $ 4,9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consisted of the following:
December 31,
2021 2020
Leasehold improvements $ 30,531 $ 39,574
Building 4,943 —
Furniture, computers and equipment 53,959 48,236
89,433 87,810
Accumulated depreciation and amortization (57,729 ) (73,797 )
Construction in progress 47,456 41,779
$ 79,160 $ 55,7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dentifiable intangible assets consisted of the following as of December 31, 2021:
Original Accumulated Amortization Net Book Value
Developed technology $ 32,620 $ (17,709 ) $ 14,911
Trade names and trademarks 2,080 (1,183 ) 897
Customer relationship 10,690 (1,381 ) 9,309
Independent sales agency network 4,500 (4,500 —
Patent 7,623 (7,623 —
Non-compete 1,010 (454 ) 556
Total $ 58,523 $ (32,850 ) $ 25,673
Identifiable intangible assets consisted of the following as of December 31, 2020:
Original Accumulated Net Book Value
Developed technology $ 32,620 $ (14,330 ) $ 18,290
Trade names and trademarks 2,080 (906 ) 1,174
Customer relationship 10,690 (312 ) 10,378
Independent sales agency network 4,500 (4,500 —
Patent 7,623 (7,623 —
Non-compete 1,010 (230 ) 780
Total $ 58,523 $ (27,901 ) $ 30,622</t>
        </is>
      </c>
    </row>
    <row r="5">
      <c r="A5" s="4" t="inlineStr">
        <is>
          <t>Schedule of Finite-Lived Intangible Assets, Future Amortization Expense [Table Text Block]</t>
        </is>
      </c>
      <c r="B5" s="4" t="inlineStr">
        <is>
          <t>Estimated future annual amortization expense related to these intangible assets is as follows:
2022 $ 4,883
2023 4,918
2024 3,403
2025 3,323
2026 3,043
Thereafter 6,103
Total $ 25,6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Accrued expenses and other current liabilities consisted of the following:
December 31,
2021 2020
Personnel costs $ 26,865 $ 18,943
Royalties 3,458 2,971
Accrued but unpaid lease obligations and interest 3,963 —
Other 2,303 2,059
$ 36,589 $ 23,9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liability related to the restructuring activities</t>
        </is>
      </c>
      <c r="B4" s="4" t="inlineStr">
        <is>
          <t>The following table provides a roll-forward of the restructuring liability.
Employee Facility
Liability balance as of December 31, 2019 $ — $ —
Expenses 618 —
Cash distributions — —
Liability balance as of December 31, 2020 618 —
Expenses 3,513 1,191
Cash distributions (1,614 ) (540 )
Liability balance as of December 31, 2021 $ 2,517 $ 6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Obligations (Tables)</t>
        </is>
      </c>
      <c r="B1" s="2" t="inlineStr">
        <is>
          <t>12 Months Ended</t>
        </is>
      </c>
    </row>
    <row r="2">
      <c r="B2" s="2" t="inlineStr">
        <is>
          <t>Dec. 31, 2021</t>
        </is>
      </c>
    </row>
    <row r="3">
      <c r="A3" s="3" t="inlineStr">
        <is>
          <t>Long-term Debt, Unclassified [Abstract]</t>
        </is>
      </c>
    </row>
    <row r="4">
      <c r="A4" s="4" t="inlineStr">
        <is>
          <t>Schedule of long-term debt obligations</t>
        </is>
      </c>
      <c r="B4" s="4" t="inlineStr">
        <is>
          <t>December 31,
2021 2020
Line of credit $ — $ 10,000
Term loan 74,062 60,000
Less debt discount and debt issuance cost (637 ) (290 )
Term loan, net of debt discount and debt issuance cost $ 73,425 $ 59,710</t>
        </is>
      </c>
    </row>
    <row r="5">
      <c r="A5" s="4" t="inlineStr">
        <is>
          <t>Schudle of future payments of term loan facility</t>
        </is>
      </c>
      <c r="B5" s="4" t="inlineStr">
        <is>
          <t>Future payments of the 2021 Credit Agreement, as of December 31, 2021, are as follows for the calendar years ending December 31:
2022 $ 2,812
2023 4,687
2024 5,625
2025 6,563
2026 and beyond 54,375
Total $ 74,0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7" t="n">
        <v>468059</v>
      </c>
      <c r="C4" s="7" t="n">
        <v>338298</v>
      </c>
      <c r="D4" s="7" t="n">
        <v>260981</v>
      </c>
    </row>
    <row r="5">
      <c r="A5" s="4" t="inlineStr">
        <is>
          <t>Cost of goods sold</t>
        </is>
      </c>
      <c r="B5" s="6" t="n">
        <v>114199</v>
      </c>
      <c r="C5" s="6" t="n">
        <v>87319</v>
      </c>
      <c r="D5" s="6" t="n">
        <v>75948</v>
      </c>
    </row>
    <row r="6">
      <c r="A6" s="4" t="inlineStr">
        <is>
          <t>Gross profit</t>
        </is>
      </c>
      <c r="B6" s="6" t="n">
        <v>353860</v>
      </c>
      <c r="C6" s="6" t="n">
        <v>250979</v>
      </c>
      <c r="D6" s="6" t="n">
        <v>185033</v>
      </c>
    </row>
    <row r="7">
      <c r="A7" s="3" t="inlineStr">
        <is>
          <t>Operating expenses:</t>
        </is>
      </c>
    </row>
    <row r="8">
      <c r="A8" s="4" t="inlineStr">
        <is>
          <t>Selling, general and administrative</t>
        </is>
      </c>
      <c r="B8" s="6" t="n">
        <v>250200</v>
      </c>
      <c r="C8" s="6" t="n">
        <v>204193</v>
      </c>
      <c r="D8" s="6" t="n">
        <v>200088</v>
      </c>
    </row>
    <row r="9">
      <c r="A9" s="4" t="inlineStr">
        <is>
          <t>Research and development</t>
        </is>
      </c>
      <c r="B9" s="6" t="n">
        <v>30742</v>
      </c>
      <c r="C9" s="6" t="n">
        <v>20086</v>
      </c>
      <c r="D9" s="6" t="n">
        <v>14799</v>
      </c>
    </row>
    <row r="10">
      <c r="A10" s="4" t="inlineStr">
        <is>
          <t>Total operating expenses</t>
        </is>
      </c>
      <c r="B10" s="6" t="n">
        <v>280942</v>
      </c>
      <c r="C10" s="6" t="n">
        <v>224279</v>
      </c>
      <c r="D10" s="6" t="n">
        <v>214887</v>
      </c>
    </row>
    <row r="11">
      <c r="A11" s="4" t="inlineStr">
        <is>
          <t>Income (loss) from operations</t>
        </is>
      </c>
      <c r="B11" s="6" t="n">
        <v>72918</v>
      </c>
      <c r="C11" s="6" t="n">
        <v>26700</v>
      </c>
      <c r="D11" s="6" t="n">
        <v>-29854</v>
      </c>
    </row>
    <row r="12">
      <c r="A12" s="3" t="inlineStr">
        <is>
          <t>Other expense, net:</t>
        </is>
      </c>
    </row>
    <row r="13">
      <c r="A13" s="4" t="inlineStr">
        <is>
          <t>Interest expense</t>
        </is>
      </c>
      <c r="B13" s="6" t="n">
        <v>-7236</v>
      </c>
      <c r="C13" s="6" t="n">
        <v>-11279</v>
      </c>
      <c r="D13" s="6" t="n">
        <v>-8996</v>
      </c>
    </row>
    <row r="14">
      <c r="A14" s="4" t="inlineStr">
        <is>
          <t>Gain on settlement of deferred acquisition consideration</t>
        </is>
      </c>
      <c r="B14" s="6" t="n">
        <v>0</v>
      </c>
      <c r="C14" s="6" t="n">
        <v>2246</v>
      </c>
    </row>
    <row r="15">
      <c r="A15" s="4" t="inlineStr">
        <is>
          <t>Change in fair value of warrant liability</t>
        </is>
      </c>
      <c r="D15" s="6" t="n">
        <v>2140</v>
      </c>
    </row>
    <row r="16">
      <c r="A16" s="4" t="inlineStr">
        <is>
          <t>Loss on the extinguishment of debt</t>
        </is>
      </c>
      <c r="B16" s="6" t="n">
        <v>-1883</v>
      </c>
      <c r="D16" s="6" t="n">
        <v>-1862</v>
      </c>
    </row>
    <row r="17">
      <c r="A17" s="4" t="inlineStr">
        <is>
          <t>Other income (loss), net</t>
        </is>
      </c>
      <c r="B17" s="6" t="n">
        <v>-13</v>
      </c>
      <c r="C17" s="6" t="n">
        <v>97</v>
      </c>
      <c r="D17" s="6" t="n">
        <v>13</v>
      </c>
    </row>
    <row r="18">
      <c r="A18" s="4" t="inlineStr">
        <is>
          <t>Total other expense, net</t>
        </is>
      </c>
      <c r="B18" s="6" t="n">
        <v>-9132</v>
      </c>
      <c r="C18" s="6" t="n">
        <v>-8936</v>
      </c>
      <c r="D18" s="6" t="n">
        <v>-8705</v>
      </c>
    </row>
    <row r="19">
      <c r="A19" s="4" t="inlineStr">
        <is>
          <t>Net income (loss) before income taxes</t>
        </is>
      </c>
      <c r="B19" s="6" t="n">
        <v>63786</v>
      </c>
      <c r="C19" s="6" t="n">
        <v>17764</v>
      </c>
      <c r="D19" s="6" t="n">
        <v>-38559</v>
      </c>
    </row>
    <row r="20">
      <c r="A20" s="4" t="inlineStr">
        <is>
          <t>Income tax (expense) benefit</t>
        </is>
      </c>
      <c r="B20" s="6" t="n">
        <v>31116</v>
      </c>
      <c r="C20" s="6" t="n">
        <v>-530</v>
      </c>
      <c r="D20" s="6" t="n">
        <v>-150</v>
      </c>
    </row>
    <row r="21">
      <c r="A21" s="4" t="inlineStr">
        <is>
          <t>Net income (loss)</t>
        </is>
      </c>
      <c r="B21" s="6" t="n">
        <v>94902</v>
      </c>
      <c r="C21" s="6" t="n">
        <v>17234</v>
      </c>
      <c r="D21" s="6" t="n">
        <v>-38709</v>
      </c>
    </row>
    <row r="22">
      <c r="A22" s="4" t="inlineStr">
        <is>
          <t>Non-cash deemed dividend to warrant holders</t>
        </is>
      </c>
      <c r="D22" s="6" t="n">
        <v>-568</v>
      </c>
    </row>
    <row r="23">
      <c r="A23" s="4" t="inlineStr">
        <is>
          <t>Net income (loss) attributed to common shareholders</t>
        </is>
      </c>
      <c r="B23" s="7" t="n">
        <v>94902</v>
      </c>
      <c r="C23" s="7" t="n">
        <v>17234</v>
      </c>
      <c r="D23" s="7" t="n">
        <v>-39277</v>
      </c>
    </row>
    <row r="24">
      <c r="A24" s="3" t="inlineStr">
        <is>
          <t>Net income (loss) attributed to common shareholders, per share:</t>
        </is>
      </c>
    </row>
    <row r="25">
      <c r="A25" s="4" t="inlineStr">
        <is>
          <t>Basic</t>
        </is>
      </c>
      <c r="B25" s="9" t="n">
        <v>0.74</v>
      </c>
      <c r="C25" s="9" t="n">
        <v>0.16</v>
      </c>
      <c r="D25" s="9" t="n">
        <v>-0.42</v>
      </c>
    </row>
    <row r="26">
      <c r="A26" s="4" t="inlineStr">
        <is>
          <t>Diluted</t>
        </is>
      </c>
      <c r="B26" s="9" t="n">
        <v>0.71</v>
      </c>
      <c r="C26" s="9" t="n">
        <v>0.15</v>
      </c>
      <c r="D26" s="9" t="n">
        <v>-0.42</v>
      </c>
    </row>
    <row r="27">
      <c r="A27" s="3" t="inlineStr">
        <is>
          <t>Weighted-average common shares outstanding</t>
        </is>
      </c>
    </row>
    <row r="28">
      <c r="A28" s="4" t="inlineStr">
        <is>
          <t>Basic</t>
        </is>
      </c>
      <c r="B28" s="6" t="n">
        <v>128331022</v>
      </c>
      <c r="C28" s="6" t="n">
        <v>107737936</v>
      </c>
      <c r="D28" s="6" t="n">
        <v>92840401</v>
      </c>
    </row>
    <row r="29">
      <c r="A29" s="4" t="inlineStr">
        <is>
          <t>Diluted</t>
        </is>
      </c>
      <c r="B29" s="6" t="n">
        <v>133662659</v>
      </c>
      <c r="C29" s="6" t="n">
        <v>111360831</v>
      </c>
      <c r="D29" s="6" t="n">
        <v>928404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Shares Reserved For Future Issuance</t>
        </is>
      </c>
      <c r="B4" s="4" t="inlineStr">
        <is>
          <t xml:space="preserve"> At December 31, 2021 and 2020, the Company has reserved the following shares of Class A common stock for future issuance:
December 31,
2021 2020
Shares reserved for issuance for outstanding options 6,596,969 6,425,040
Shares reserved for issuance for outstanding restricted stock units 764,871 806,048
Shares reserved for issuance for future grants 5,644,691 6,832,649
Total shares of authorized common stock reserved for future issuance 13,006,531 14,063,7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Unvested Restricted Stock Units</t>
        </is>
      </c>
      <c r="B4" s="4" t="inlineStr">
        <is>
          <t>The activity of restricted stock units is set forth below:
Number Weighted
Unvested at December 31, 2020 787,923 $ 3.81
Granted 310,692 14.29
Vested (248,305 ) 4.20
Canceled/Forfeited (85,439 ) 7.64
Unvested at December 31, 2021 764,871 $ 7.52</t>
        </is>
      </c>
    </row>
    <row r="5">
      <c r="A5" s="4" t="inlineStr">
        <is>
          <t>Schedule of Fair Value of Stock Options Granted to Employees and Directors</t>
        </is>
      </c>
      <c r="B5" s="4" t="inlineStr">
        <is>
          <t xml:space="preserve">Year Ended
2021 2020
Risk-free interest rate 0.83 % 0.46 %
Expected term (in years) 6.22 6.22
Expected volatility 39.31 % 37.42 %
Expected dividend yield 0.0 % 0.0 %
Exercise price $ 13.57 $ 4.04
Underlying stock price $ 13.57 $ 3.37 </t>
        </is>
      </c>
    </row>
    <row r="6">
      <c r="A6" s="4" t="inlineStr">
        <is>
          <t>Summary of Stock Option Activity</t>
        </is>
      </c>
      <c r="B6" s="4" t="inlineStr">
        <is>
          <t>The following table summarizes the Company’s stock option activity since December 31, 2020:
Number of Weighted Weighted Aggregate
(in years)
Outstanding as of December 31, 2020 6,615,223 $ 2.32 5.22 34,438
Granted 1,069,658 13.57
Exercised (955,736 ) 2.29 10,121
Canceled / forfeited (132,176 ) 4.67
Outstanding as of December 31, 2021 6,596,969 4.10 5.20 38,524
Options exercisable as of December 31, 2021 4,342,519 1.80 3.47 32,292
Options vested or expected to vest as of December 31, 2021 6,216,308 $ 3.79 4.98 37,6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the income tax expense (benefit) consisted of the following for the years ended December 31, 2021, 2020, and 2019:
Year Ended December 31,
2021 2020 2019
Income tax expense (benefit):
Current tax expense (benefit)
Federal $ — $ (106 ) $ (105 )
State 899 505 116
Foreign (39 ) 19 28
Total current tax expense 860 418 39
Deferred tax expense (benefit)
Federal (30,506 ) 109 105
State (1,470 ) — —
Foreign — 3 6
Total deferred tax expense (31,976 ) 112 111
Total income tax expense (benefit) $ (31,116 ) $ 530 $ 150</t>
        </is>
      </c>
    </row>
    <row r="5">
      <c r="A5" s="4" t="inlineStr">
        <is>
          <t>Component of Company's Deferred Tax Assets and Liabilities</t>
        </is>
      </c>
      <c r="B5" s="4" t="inlineStr">
        <is>
          <t>Significant components of the Company’s deferred tax assets and liabilities as of December 31, 2021 and 2020 are as follows:
December 31,
2021 2020
Net operating loss carryforwards
Federal $ 21,760 $ 31,783
State 1,612 3,342
Foreign 16 18
Other 7,556 5,829
163j interest — 4,979
Stock-based compensation 676 357
Finance leases 632 2,991
Operating leases 12,918 —
Fixed assets 2,748 2,589
Net deferred tax assets before valuation allowance 47,918 51,888
Valuation allowance — (48,252 )
ROU assets (12,273 —
Intangibles (3,651 ) (3,618 )
Net deferred tax assets $ 31,994 $ 18</t>
        </is>
      </c>
    </row>
    <row r="6">
      <c r="A6" s="4" t="inlineStr">
        <is>
          <t>Schedule of Effective Income Tax Rate Reconciliation</t>
        </is>
      </c>
      <c r="B6" s="4" t="inlineStr">
        <is>
          <t>The differences between income taxes expected at the U.S. federal statutory income tax rate of 21% and the reported consolidated income tax benefit (expense) are summarized as follows:
December 31,
2021 2020 2019
U.S. federal statutory income tax rate 21.0 % 21.0 % 21.0 %
Federal valuation allowance (70.6 )% (28.9 )% (17.6 )%
State valuation allowance (9.1 )% (4.8 )% (3.9 )%
State and local income taxes 6.8 % 6.2 % 3.5 %
Nondeductible expenses 0.8 % 6.0 % (1.4 )%
Uncertain tax position reserves 0.9 % 0.4 % (0.1 )%
Research and development credits 0.9 % 3.0 % (1.9 )%
Effective income tax rate (49.3 )% 2.9 % (0.4 )%</t>
        </is>
      </c>
    </row>
    <row r="7">
      <c r="A7" s="4" t="inlineStr">
        <is>
          <t>Schedule of Unrecognized Tax Benefits Roll Forward</t>
        </is>
      </c>
      <c r="B7" s="4" t="inlineStr">
        <is>
          <t>A tabular roll forward of the Company’s uncertainties in its income tax provision liability is presented below:
Year Ended December 31,
2021 2020 2019
Gross balance at beginning of year $ 2,123 $ 2,618 $ 3,286
Additions based on tax positions related to the current period 153 111 133
Reductions for tax positions of prior years (664 ) (606 ) (801 )
Gross balance at end of year $ 1,612 $ 2,123 $ 2,6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EP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A reconciliation of the numerator and denominator used in the calculation of the basic and diluted net income (loss) attributable to the Class A common stockholders is as follows:
Year Ended December 31,
2021 2020 2019
Numerator:
Net Income (loss) $ 94,902 $ 17,234 $ (38,709 )
Less: Non-cash — — 568
Net Income (loss) attributable to common shareholders $ 94,902 $ 17,234 $ (39,277 )
Denominator:
Weighted average common shares outstanding—basic 128,331,022 107,737,936 92,840,401
Dilutive effect of restricted stock units 469,123 135,932 —
Dilutive effect of options 4,862,514 3,486,963 —
Weighted-average common shares outstanding—diluted 133,662,659 111,360,831 92,840,401
Earnings (loss) per share—basic $ 0.74 $ 0.16 $ (0.42 )
Earnings (loss) per share—diluted $ 0.71 $ 0.15 $ (0.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 The components of lease cost were as follows:
Classification Year Ended December 31,
Finance lease
Amortization of right-of-use COGS and SG&amp;A $ 1,707
Interest on lease liabilities Interest Expense 980
Total Finance lease cost 2,687
Operating lease cost COGS, R&amp;D, SG&amp;A 7,066
Short-term lease cost COGS, R&amp;D, SG&amp;A 2,869
Variable lease cost COGS, R&amp;D, SG&amp;A 4,808
Total lease cost $ 17,430</t>
        </is>
      </c>
    </row>
    <row r="5">
      <c r="A5" s="4" t="inlineStr">
        <is>
          <t>Summary of Balance Sheet Information Related To Finance Leases</t>
        </is>
      </c>
      <c r="B5" s="4" t="inlineStr">
        <is>
          <t>Supplemental balance sheet information related to finance leases was as follows:
December 31, 2021 January 1 2021
Property and equipment, gross $ 1,174 $ 22,989
Accumulated depreciation (961 ) (19,250 )
Property and equipment, ne $ 213 $ 3,739
Current portion of finance lease obligation $ 200 $ 3,619
Finance lease long-term obligations — 11,442
Total finance lease liabilities $ 200 $ 15,061</t>
        </is>
      </c>
    </row>
    <row r="6">
      <c r="A6" s="4" t="inlineStr">
        <is>
          <t>Schedule of Accrued but Unpaid Lease Obligations</t>
        </is>
      </c>
      <c r="B6" s="4" t="inlineStr">
        <is>
          <t xml:space="preserve"> </t>
        </is>
      </c>
    </row>
    <row r="7">
      <c r="A7" s="4" t="inlineStr">
        <is>
          <t>Summary of Cash Flow Information Related To Leases</t>
        </is>
      </c>
      <c r="B7" s="4" t="inlineStr">
        <is>
          <t xml:space="preserve">Supplemental cash flow information related to leases was as follows:
Year Ended December 31,
Cash paid for amounts included in the measurement of lease liabilities:
Operating cash flows for operating leases $ 7,276
Operating cash flows for finance leases $ 1,427
Financing cash flows for finance leases $ 2,630
Right-of-use assets obtained in exchange for lease obligations—upon adoption:
Operating leases $ 13,525
Finance leases —
Right-of-use assets obtained in exchange for lease obligations—post adoption:
Operating leases $ 40,268
Finance leases —
December 31, 2021
Weighted-average remaining lease term
Finance leases 0.45
Operating leases 8.22
December 31, 2021
Weighted-average discount rate
Finance leases 11.30 %
Operating leases 4.51 % </t>
        </is>
      </c>
    </row>
    <row r="8">
      <c r="A8" s="4" t="inlineStr">
        <is>
          <t>Summary of Maturities of Lease Liabilities</t>
        </is>
      </c>
      <c r="B8" s="4" t="inlineStr">
        <is>
          <t>As of December 31, 2021, the maturities of lease liabilities were as follows:
Operating Finance
2022 $ 14,032 $ 207
2023 8,100 —
2024 7,315 —
2025 7,526 —
2026 7,435 —
Thereafter 25,936 —
Total lease payments 70,344 207
Less: interest (11,666 ) (7 )
Total lease liabilities $ 58,678 $ 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t>
        </is>
      </c>
      <c r="B1" s="2" t="inlineStr">
        <is>
          <t>12 Months Ended</t>
        </is>
      </c>
    </row>
    <row r="2">
      <c r="B2" s="2" t="inlineStr">
        <is>
          <t>Dec. 31, 2021Segments</t>
        </is>
      </c>
    </row>
    <row r="3">
      <c r="A3" s="3" t="inlineStr">
        <is>
          <t>Business Acquisition [Line Items]</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66" customWidth="1" min="2" max="2"/>
  </cols>
  <sheetData>
    <row r="1">
      <c r="A1" s="1" t="inlineStr">
        <is>
          <t>Significant Accounting Policies - Property, Plant and Equipment (Detail)</t>
        </is>
      </c>
      <c r="B1" s="2" t="inlineStr">
        <is>
          <t>12 Months Ended</t>
        </is>
      </c>
    </row>
    <row r="2">
      <c r="B2" s="2" t="inlineStr">
        <is>
          <t>Dec. 31, 2021</t>
        </is>
      </c>
    </row>
    <row r="3">
      <c r="A3" s="4" t="inlineStr">
        <is>
          <t>Leasehold improvements</t>
        </is>
      </c>
    </row>
    <row r="4">
      <c r="A4" s="3" t="inlineStr">
        <is>
          <t>Significant Accounting Policies [Line Items]</t>
        </is>
      </c>
    </row>
    <row r="5">
      <c r="A5" s="4" t="inlineStr">
        <is>
          <t>Property, Plant and Equipment, Estimated Useful Lives</t>
        </is>
      </c>
      <c r="B5" s="4" t="inlineStr">
        <is>
          <t>Lesser of the life of the lease or the economic life of the asset</t>
        </is>
      </c>
    </row>
    <row r="6">
      <c r="A6" s="4" t="inlineStr">
        <is>
          <t>Building</t>
        </is>
      </c>
    </row>
    <row r="7">
      <c r="A7" s="3" t="inlineStr">
        <is>
          <t>Significant Accounting Policies [Line Items]</t>
        </is>
      </c>
    </row>
    <row r="8">
      <c r="A8" s="4" t="inlineStr">
        <is>
          <t>Property, Plant and Equipment, Useful Life</t>
        </is>
      </c>
      <c r="B8" s="4" t="inlineStr">
        <is>
          <t>30 years</t>
        </is>
      </c>
    </row>
    <row r="9">
      <c r="A9" s="4" t="inlineStr">
        <is>
          <t>Furniture and computers | Minimum</t>
        </is>
      </c>
    </row>
    <row r="10">
      <c r="A10" s="3" t="inlineStr">
        <is>
          <t>Significant Accounting Policies [Line Items]</t>
        </is>
      </c>
    </row>
    <row r="11">
      <c r="A11" s="4" t="inlineStr">
        <is>
          <t>Property, Plant and Equipment, Useful Life</t>
        </is>
      </c>
      <c r="B11" s="4" t="inlineStr">
        <is>
          <t>3 years</t>
        </is>
      </c>
    </row>
    <row r="12">
      <c r="A12" s="4" t="inlineStr">
        <is>
          <t>Furniture and computers | Maximum</t>
        </is>
      </c>
    </row>
    <row r="13">
      <c r="A13" s="3" t="inlineStr">
        <is>
          <t>Significant Accounting Policies [Line Items]</t>
        </is>
      </c>
    </row>
    <row r="14">
      <c r="A14" s="4" t="inlineStr">
        <is>
          <t>Property, Plant and Equipment, Useful Life</t>
        </is>
      </c>
      <c r="B14" s="4" t="inlineStr">
        <is>
          <t>5 years</t>
        </is>
      </c>
    </row>
    <row r="15">
      <c r="A15" s="4" t="inlineStr">
        <is>
          <t>Equipment | Minimum</t>
        </is>
      </c>
    </row>
    <row r="16">
      <c r="A16" s="3" t="inlineStr">
        <is>
          <t>Significant Accounting Policies [Line Items]</t>
        </is>
      </c>
    </row>
    <row r="17">
      <c r="A17" s="4" t="inlineStr">
        <is>
          <t>Property, Plant and Equipment, Useful Life</t>
        </is>
      </c>
      <c r="B17" s="4" t="inlineStr">
        <is>
          <t>5 years</t>
        </is>
      </c>
    </row>
    <row r="18">
      <c r="A18" s="4" t="inlineStr">
        <is>
          <t>Equipment | Maximum</t>
        </is>
      </c>
    </row>
    <row r="19">
      <c r="A19" s="3" t="inlineStr">
        <is>
          <t>Significant Accounting Policies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Finite-Lived Intangible Assets (Detail)</t>
        </is>
      </c>
      <c r="B1" s="2" t="inlineStr">
        <is>
          <t>12 Months Ended</t>
        </is>
      </c>
    </row>
    <row r="2">
      <c r="B2" s="2" t="inlineStr">
        <is>
          <t>Dec. 31, 2021</t>
        </is>
      </c>
    </row>
    <row r="3">
      <c r="A3" s="4" t="inlineStr">
        <is>
          <t>Trade names and trademarks | Minimum</t>
        </is>
      </c>
    </row>
    <row r="4">
      <c r="A4" s="3" t="inlineStr">
        <is>
          <t>Significant Accounting Policies [Line Items]</t>
        </is>
      </c>
    </row>
    <row r="5">
      <c r="A5" s="4" t="inlineStr">
        <is>
          <t>Finite-Lived Intangible Asset, Useful Life</t>
        </is>
      </c>
      <c r="B5" s="4" t="inlineStr">
        <is>
          <t>1 year</t>
        </is>
      </c>
    </row>
    <row r="6">
      <c r="A6" s="4" t="inlineStr">
        <is>
          <t>Trade names and trademarks | Maximum</t>
        </is>
      </c>
    </row>
    <row r="7">
      <c r="A7" s="3" t="inlineStr">
        <is>
          <t>Significant Accounting Policies [Line Items]</t>
        </is>
      </c>
    </row>
    <row r="8">
      <c r="A8" s="4" t="inlineStr">
        <is>
          <t>Finite-Lived Intangible Asset, Useful Life</t>
        </is>
      </c>
      <c r="B8" s="4" t="inlineStr">
        <is>
          <t>12 years</t>
        </is>
      </c>
    </row>
    <row r="9">
      <c r="A9" s="4" t="inlineStr">
        <is>
          <t>Developed technology | Minimum</t>
        </is>
      </c>
    </row>
    <row r="10">
      <c r="A10" s="3" t="inlineStr">
        <is>
          <t>Significant Accounting Policies [Line Items]</t>
        </is>
      </c>
    </row>
    <row r="11">
      <c r="A11" s="4" t="inlineStr">
        <is>
          <t>Finite-Lived Intangible Asset, Useful Life</t>
        </is>
      </c>
      <c r="B11" s="4" t="inlineStr">
        <is>
          <t>6 years</t>
        </is>
      </c>
    </row>
    <row r="12">
      <c r="A12" s="4" t="inlineStr">
        <is>
          <t>Developed technology | Maximum</t>
        </is>
      </c>
    </row>
    <row r="13">
      <c r="A13" s="3" t="inlineStr">
        <is>
          <t>Significant Accounting Policies [Line Items]</t>
        </is>
      </c>
    </row>
    <row r="14">
      <c r="A14" s="4" t="inlineStr">
        <is>
          <t>Finite-Lived Intangible Asset, Useful Life</t>
        </is>
      </c>
      <c r="B14" s="4" t="inlineStr">
        <is>
          <t>12 years</t>
        </is>
      </c>
    </row>
    <row r="15">
      <c r="A15" s="4" t="inlineStr">
        <is>
          <t>Customer relationships</t>
        </is>
      </c>
    </row>
    <row r="16">
      <c r="A16" s="3" t="inlineStr">
        <is>
          <t>Significant Accounting Policies [Line Items]</t>
        </is>
      </c>
    </row>
    <row r="17">
      <c r="A17" s="4" t="inlineStr">
        <is>
          <t>Finite-Lived Intangible Asset, Useful Life</t>
        </is>
      </c>
      <c r="B17" s="4" t="inlineStr">
        <is>
          <t>10 years</t>
        </is>
      </c>
    </row>
    <row r="18">
      <c r="A18" s="4" t="inlineStr">
        <is>
          <t>Non-compete agreements</t>
        </is>
      </c>
    </row>
    <row r="19">
      <c r="A19" s="3" t="inlineStr">
        <is>
          <t>Significant Accounting Policies [Line Items]</t>
        </is>
      </c>
    </row>
    <row r="20">
      <c r="A20" s="4" t="inlineStr">
        <is>
          <t>Finite-Lived Intangible Asset, Useful Life</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venue by Product Category (Detail) - USD ($) $ in Thousands</t>
        </is>
      </c>
      <c r="B1" s="2" t="inlineStr">
        <is>
          <t>12 Months Ended</t>
        </is>
      </c>
    </row>
    <row r="2">
      <c r="B2" s="2" t="inlineStr">
        <is>
          <t>Dec. 31, 2021</t>
        </is>
      </c>
      <c r="C2" s="2" t="inlineStr">
        <is>
          <t>Dec. 31, 2020</t>
        </is>
      </c>
      <c r="D2" s="2" t="inlineStr">
        <is>
          <t>Dec. 31, 2019</t>
        </is>
      </c>
    </row>
    <row r="3">
      <c r="A3" s="4" t="inlineStr">
        <is>
          <t>Total net revenue</t>
        </is>
      </c>
      <c r="B3" s="7" t="n">
        <v>468059</v>
      </c>
      <c r="C3" s="7" t="n">
        <v>338298</v>
      </c>
      <c r="D3" s="7" t="n">
        <v>260981</v>
      </c>
    </row>
    <row r="4">
      <c r="A4" s="4" t="inlineStr">
        <is>
          <t>Advanced Wound Care</t>
        </is>
      </c>
    </row>
    <row r="5">
      <c r="A5" s="4" t="inlineStr">
        <is>
          <t>Total net revenue</t>
        </is>
      </c>
      <c r="B5" s="6" t="n">
        <v>430839</v>
      </c>
      <c r="C5" s="6" t="n">
        <v>294624</v>
      </c>
      <c r="D5" s="6" t="n">
        <v>220744</v>
      </c>
    </row>
    <row r="6">
      <c r="A6" s="4" t="inlineStr">
        <is>
          <t>Surgical &amp; Sports Medicine</t>
        </is>
      </c>
    </row>
    <row r="7">
      <c r="A7" s="4" t="inlineStr">
        <is>
          <t>Total net revenue</t>
        </is>
      </c>
      <c r="B7" s="7" t="n">
        <v>37220</v>
      </c>
      <c r="C7" s="7" t="n">
        <v>43674</v>
      </c>
      <c r="D7" s="7" t="n">
        <v>402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onsolidated Balance Sheets (Detail) - USD ($) $ in Thousands</t>
        </is>
      </c>
      <c r="B1" s="2" t="inlineStr">
        <is>
          <t>Dec. 31, 2021</t>
        </is>
      </c>
      <c r="C1" s="2" t="inlineStr">
        <is>
          <t>Dec. 31, 2020</t>
        </is>
      </c>
      <c r="D1" s="2" t="inlineStr">
        <is>
          <t>Dec. 31, 2019</t>
        </is>
      </c>
      <c r="E1" s="2" t="inlineStr">
        <is>
          <t>Dec. 31, 2018</t>
        </is>
      </c>
    </row>
    <row r="2">
      <c r="A2" s="4" t="inlineStr">
        <is>
          <t>Property and equipment, net</t>
        </is>
      </c>
      <c r="B2" s="7" t="n">
        <v>79160</v>
      </c>
      <c r="C2" s="7" t="n">
        <v>55792</v>
      </c>
    </row>
    <row r="3">
      <c r="A3" s="4" t="inlineStr">
        <is>
          <t>Total assets</t>
        </is>
      </c>
      <c r="B3" s="6" t="n">
        <v>443259</v>
      </c>
      <c r="C3" s="6" t="n">
        <v>290218</v>
      </c>
    </row>
    <row r="4">
      <c r="A4" s="4" t="inlineStr">
        <is>
          <t>Additional paid-in capital</t>
        </is>
      </c>
      <c r="C4" s="6" t="n">
        <v>296830</v>
      </c>
    </row>
    <row r="5">
      <c r="A5" s="4" t="inlineStr">
        <is>
          <t>Accumulated deficit</t>
        </is>
      </c>
      <c r="B5" s="6" t="n">
        <v>-60133</v>
      </c>
      <c r="C5" s="6" t="n">
        <v>-155035</v>
      </c>
    </row>
    <row r="6">
      <c r="A6" s="4" t="inlineStr">
        <is>
          <t>Total stockholders' equity</t>
        </is>
      </c>
      <c r="B6" s="6" t="n">
        <v>242035</v>
      </c>
      <c r="C6" s="6" t="n">
        <v>141808</v>
      </c>
      <c r="D6" s="7" t="n">
        <v>52022</v>
      </c>
      <c r="E6" s="7" t="n">
        <v>39939</v>
      </c>
    </row>
    <row r="7">
      <c r="A7" s="4" t="inlineStr">
        <is>
          <t>Total liabilities and stockholders' equity</t>
        </is>
      </c>
      <c r="B7" s="7" t="n">
        <v>443259</v>
      </c>
      <c r="C7" s="6" t="n">
        <v>290218</v>
      </c>
    </row>
    <row r="8">
      <c r="A8" s="4" t="inlineStr">
        <is>
          <t>As Previously Reported</t>
        </is>
      </c>
    </row>
    <row r="9">
      <c r="A9" s="4" t="inlineStr">
        <is>
          <t>Property and equipment, net</t>
        </is>
      </c>
      <c r="C9" s="6" t="n">
        <v>60068</v>
      </c>
    </row>
    <row r="10">
      <c r="A10" s="4" t="inlineStr">
        <is>
          <t>Total assets</t>
        </is>
      </c>
      <c r="C10" s="6" t="n">
        <v>294494</v>
      </c>
    </row>
    <row r="11">
      <c r="A11" s="4" t="inlineStr">
        <is>
          <t>Additional paid-in capital</t>
        </is>
      </c>
      <c r="C11" s="6" t="n">
        <v>299129</v>
      </c>
    </row>
    <row r="12">
      <c r="A12" s="4" t="inlineStr">
        <is>
          <t>Accumulated deficit</t>
        </is>
      </c>
      <c r="C12" s="6" t="n">
        <v>-153058</v>
      </c>
    </row>
    <row r="13">
      <c r="A13" s="4" t="inlineStr">
        <is>
          <t>Total stockholders' equity</t>
        </is>
      </c>
      <c r="C13" s="6" t="n">
        <v>146084</v>
      </c>
      <c r="E13" s="7" t="n">
        <v>47041</v>
      </c>
    </row>
    <row r="14">
      <c r="A14" s="4" t="inlineStr">
        <is>
          <t>Total liabilities and stockholders' equity</t>
        </is>
      </c>
      <c r="C14" s="6" t="n">
        <v>294494</v>
      </c>
    </row>
    <row r="15">
      <c r="A15" s="4" t="inlineStr">
        <is>
          <t>Adjustments</t>
        </is>
      </c>
    </row>
    <row r="16">
      <c r="A16" s="4" t="inlineStr">
        <is>
          <t>Property and equipment, net</t>
        </is>
      </c>
      <c r="C16" s="6" t="n">
        <v>-4276</v>
      </c>
    </row>
    <row r="17">
      <c r="A17" s="4" t="inlineStr">
        <is>
          <t>Total assets</t>
        </is>
      </c>
      <c r="C17" s="6" t="n">
        <v>-4276</v>
      </c>
    </row>
    <row r="18">
      <c r="A18" s="4" t="inlineStr">
        <is>
          <t>Additional paid-in capital</t>
        </is>
      </c>
      <c r="C18" s="6" t="n">
        <v>-2299</v>
      </c>
    </row>
    <row r="19">
      <c r="A19" s="4" t="inlineStr">
        <is>
          <t>Accumulated deficit</t>
        </is>
      </c>
      <c r="C19" s="6" t="n">
        <v>-1977</v>
      </c>
    </row>
    <row r="20">
      <c r="A20" s="4" t="inlineStr">
        <is>
          <t>Total stockholders' equity</t>
        </is>
      </c>
      <c r="C20" s="6" t="n">
        <v>-4276</v>
      </c>
    </row>
    <row r="21">
      <c r="A21" s="4" t="inlineStr">
        <is>
          <t>Total liabilities and stockholders' equity</t>
        </is>
      </c>
      <c r="C21" s="7" t="n">
        <v>-4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4" customWidth="1" min="2" max="2"/>
    <col width="29" customWidth="1" min="3" max="3"/>
    <col width="75" customWidth="1" min="4" max="4"/>
    <col width="64" customWidth="1" min="5" max="5"/>
    <col width="24" customWidth="1" min="6" max="6"/>
    <col width="52" customWidth="1" min="7" max="7"/>
    <col width="13" customWidth="1" min="8" max="8"/>
    <col width="41" customWidth="1" min="9" max="9"/>
    <col width="27" customWidth="1" min="10" max="10"/>
    <col width="55" customWidth="1" min="11" max="11"/>
    <col width="80" customWidth="1" min="12" max="12"/>
    <col width="20" customWidth="1" min="13" max="13"/>
    <col width="48" customWidth="1" min="14" max="14"/>
    <col width="80" customWidth="1" min="15" max="15"/>
    <col width="80" customWidth="1" min="16" max="16"/>
  </cols>
  <sheetData>
    <row r="1">
      <c r="A1" s="1" t="inlineStr">
        <is>
          <t>CONSOLIDATED STATEMENTS OF REDEEMABLE COMMON STOCK AND STOCKHOLDERS' EQUITY - USD ($)</t>
        </is>
      </c>
      <c r="B1" s="2" t="inlineStr">
        <is>
          <t>Total</t>
        </is>
      </c>
      <c r="C1" s="2" t="inlineStr">
        <is>
          <t>Previously Reported [Member]</t>
        </is>
      </c>
      <c r="D1" s="2" t="inlineStr">
        <is>
          <t>Revision of Prior Period, Accounting Standards Update, Adjustment [Member]</t>
        </is>
      </c>
      <c r="E1" s="2" t="inlineStr">
        <is>
          <t>Revision of Prior Period, Reclassification, Adjustment [Member]</t>
        </is>
      </c>
      <c r="F1" s="2" t="inlineStr">
        <is>
          <t>Redeemable Common Stock</t>
        </is>
      </c>
      <c r="G1" s="2" t="inlineStr">
        <is>
          <t>Redeemable Common StockPreviously Reported [Member]</t>
        </is>
      </c>
      <c r="H1" s="2" t="inlineStr">
        <is>
          <t>Common Stock</t>
        </is>
      </c>
      <c r="I1" s="2" t="inlineStr">
        <is>
          <t>Common StockPreviously Reported [Member]</t>
        </is>
      </c>
      <c r="J1" s="2" t="inlineStr">
        <is>
          <t>Additional Paid-in Capital</t>
        </is>
      </c>
      <c r="K1" s="2" t="inlineStr">
        <is>
          <t>Additional Paid-in CapitalPreviously Reported [Member]</t>
        </is>
      </c>
      <c r="L1" s="2" t="inlineStr">
        <is>
          <t>Additional Paid-in CapitalRevision of Prior Period, Reclassification, Adjustment [Member]</t>
        </is>
      </c>
      <c r="M1" s="2" t="inlineStr">
        <is>
          <t>Accumulated Deficit</t>
        </is>
      </c>
      <c r="N1" s="2" t="inlineStr">
        <is>
          <t>Accumulated DeficitPreviously Reported [Member]</t>
        </is>
      </c>
      <c r="O1" s="2" t="inlineStr">
        <is>
          <t>Accumulated DeficitRevision of Prior Period, Accounting Standards Update, Adjustment [Member]</t>
        </is>
      </c>
      <c r="P1" s="2" t="inlineStr">
        <is>
          <t>Accumulated DeficitRevision of Prior Period, Reclassification, Adjustment [Member]</t>
        </is>
      </c>
    </row>
    <row r="2">
      <c r="A2" s="4" t="inlineStr">
        <is>
          <t>Balance at Dec. 31, 2018</t>
        </is>
      </c>
      <c r="B2" s="7" t="n">
        <v>39939000</v>
      </c>
      <c r="C2" s="7" t="n">
        <v>47041000</v>
      </c>
      <c r="D2" s="7" t="n">
        <v>332000</v>
      </c>
      <c r="F2" s="7" t="n">
        <v>728548000</v>
      </c>
      <c r="G2" s="7" t="n">
        <v>728548000</v>
      </c>
      <c r="H2" s="7" t="n">
        <v>9000</v>
      </c>
      <c r="I2" s="7" t="n">
        <v>9000</v>
      </c>
      <c r="J2" s="7" t="n">
        <v>173254000</v>
      </c>
      <c r="K2" s="7" t="n">
        <v>177272000</v>
      </c>
      <c r="M2" s="7" t="n">
        <v>-133324000</v>
      </c>
      <c r="N2" s="7" t="n">
        <v>-130240000</v>
      </c>
      <c r="O2" s="7" t="n">
        <v>332000</v>
      </c>
    </row>
    <row r="3">
      <c r="A3" s="4" t="inlineStr">
        <is>
          <t>Balance (in shares) at Dec. 31, 2018</t>
        </is>
      </c>
      <c r="H3" s="6" t="n">
        <v>91261413</v>
      </c>
      <c r="I3" s="6" t="n">
        <v>91261413</v>
      </c>
    </row>
    <row r="4">
      <c r="A4" s="4" t="inlineStr">
        <is>
          <t>Exercise of common stock warrants</t>
        </is>
      </c>
      <c r="B4" s="6" t="n">
        <v>628000</v>
      </c>
      <c r="J4" s="6" t="n">
        <v>628000</v>
      </c>
    </row>
    <row r="5">
      <c r="A5" s="4" t="inlineStr">
        <is>
          <t>Exercise of common stock warrants (in shares)</t>
        </is>
      </c>
      <c r="H5" s="6" t="n">
        <v>74052</v>
      </c>
    </row>
    <row r="6">
      <c r="A6" s="4" t="inlineStr">
        <is>
          <t>Exercise of stock options</t>
        </is>
      </c>
      <c r="B6" s="6" t="n">
        <v>269000</v>
      </c>
      <c r="J6" s="6" t="n">
        <v>269000</v>
      </c>
    </row>
    <row r="7">
      <c r="A7" s="4" t="inlineStr">
        <is>
          <t>Exercise of stock options (in shares)</t>
        </is>
      </c>
      <c r="H7" s="6" t="n">
        <v>152133</v>
      </c>
    </row>
    <row r="8">
      <c r="A8" s="4" t="inlineStr">
        <is>
          <t>Common stock issued in warrant exchange</t>
        </is>
      </c>
      <c r="B8" s="6" t="n">
        <v>1796000</v>
      </c>
      <c r="J8" s="6" t="n">
        <v>2364000</v>
      </c>
      <c r="M8" s="6" t="n">
        <v>-568000</v>
      </c>
    </row>
    <row r="9">
      <c r="A9" s="4" t="inlineStr">
        <is>
          <t>Common stock issued in warrant exchange (shares)</t>
        </is>
      </c>
      <c r="H9" s="6" t="n">
        <v>3315232</v>
      </c>
    </row>
    <row r="10">
      <c r="A10" s="4" t="inlineStr">
        <is>
          <t>Stock-based compensation expense</t>
        </is>
      </c>
      <c r="B10" s="6" t="n">
        <v>936000</v>
      </c>
      <c r="J10" s="6" t="n">
        <v>936000</v>
      </c>
    </row>
    <row r="11">
      <c r="A11" s="4" t="inlineStr">
        <is>
          <t>Adjustment due to Private Warrant reclassification</t>
        </is>
      </c>
      <c r="E11" s="7" t="n">
        <v>-3936000</v>
      </c>
      <c r="L11" s="7" t="n">
        <v>-4018000</v>
      </c>
      <c r="P11" s="7" t="n">
        <v>82000</v>
      </c>
    </row>
    <row r="12">
      <c r="A12" s="4" t="inlineStr">
        <is>
          <t>Adjustment due to right of use asset amortization</t>
        </is>
      </c>
      <c r="E12" s="7" t="n">
        <v>-3166000</v>
      </c>
      <c r="P12" s="7" t="n">
        <v>-3166000</v>
      </c>
    </row>
    <row r="13">
      <c r="A13" s="4" t="inlineStr">
        <is>
          <t>Redemption of redeemable common stock placed into treasury (in shares)</t>
        </is>
      </c>
      <c r="F13" s="6" t="n">
        <v>-728548</v>
      </c>
    </row>
    <row r="14">
      <c r="A14" s="4" t="inlineStr">
        <is>
          <t>Shares issued in the underwritten public offering</t>
        </is>
      </c>
      <c r="B14" s="6" t="n">
        <v>46831000</v>
      </c>
      <c r="H14" s="7" t="n">
        <v>1000</v>
      </c>
      <c r="J14" s="6" t="n">
        <v>46830000</v>
      </c>
    </row>
    <row r="15">
      <c r="A15" s="4" t="inlineStr">
        <is>
          <t>Shares issued in the underwritten public offering (in shares)</t>
        </is>
      </c>
      <c r="H15" s="6" t="n">
        <v>10068056</v>
      </c>
    </row>
    <row r="16">
      <c r="A16" s="4" t="inlineStr">
        <is>
          <t>Net income (loss)</t>
        </is>
      </c>
      <c r="B16" s="6" t="n">
        <v>-38709000</v>
      </c>
      <c r="M16" s="6" t="n">
        <v>-38709000</v>
      </c>
    </row>
    <row r="17">
      <c r="A17" s="4" t="inlineStr">
        <is>
          <t>Balance at Dec. 31, 2019</t>
        </is>
      </c>
      <c r="B17" s="6" t="n">
        <v>52022000</v>
      </c>
      <c r="H17" s="7" t="n">
        <v>10000</v>
      </c>
      <c r="J17" s="6" t="n">
        <v>224281000</v>
      </c>
      <c r="M17" s="6" t="n">
        <v>-172269000</v>
      </c>
    </row>
    <row r="18">
      <c r="A18" s="4" t="inlineStr">
        <is>
          <t>Balance (in shares) at Dec. 31, 2019</t>
        </is>
      </c>
      <c r="H18" s="6" t="n">
        <v>104870886</v>
      </c>
    </row>
    <row r="19">
      <c r="A19" s="4" t="inlineStr">
        <is>
          <t>Exercise of stock options</t>
        </is>
      </c>
      <c r="B19" s="6" t="n">
        <v>2823000</v>
      </c>
      <c r="H19" s="7" t="n">
        <v>1000</v>
      </c>
      <c r="J19" s="6" t="n">
        <v>2822000</v>
      </c>
    </row>
    <row r="20">
      <c r="A20" s="4" t="inlineStr">
        <is>
          <t>Exercise of stock options (in shares)</t>
        </is>
      </c>
      <c r="H20" s="6" t="n">
        <v>996286</v>
      </c>
    </row>
    <row r="21">
      <c r="A21" s="4" t="inlineStr">
        <is>
          <t>Stock-based compensation expense</t>
        </is>
      </c>
      <c r="B21" s="6" t="n">
        <v>1661000</v>
      </c>
      <c r="J21" s="6" t="n">
        <v>1661000</v>
      </c>
    </row>
    <row r="22">
      <c r="A22" s="4" t="inlineStr">
        <is>
          <t>Issuance of common stock associated with business acquisition</t>
        </is>
      </c>
      <c r="B22" s="6" t="n">
        <v>7986000</v>
      </c>
      <c r="J22" s="6" t="n">
        <v>7986000</v>
      </c>
    </row>
    <row r="23">
      <c r="A23" s="4" t="inlineStr">
        <is>
          <t>Issuance of common stock associated with business acquisition (in shares)</t>
        </is>
      </c>
      <c r="H23" s="6" t="n">
        <v>1947953</v>
      </c>
    </row>
    <row r="24">
      <c r="A24" s="4" t="inlineStr">
        <is>
          <t>Shares issued in the underwritten public offering</t>
        </is>
      </c>
      <c r="B24" s="6" t="n">
        <v>60082000</v>
      </c>
      <c r="H24" s="7" t="n">
        <v>2000</v>
      </c>
      <c r="J24" s="6" t="n">
        <v>60080000</v>
      </c>
    </row>
    <row r="25">
      <c r="A25" s="4" t="inlineStr">
        <is>
          <t>Shares issued in the underwritten public offering (in shares)</t>
        </is>
      </c>
      <c r="H25" s="6" t="n">
        <v>19916708</v>
      </c>
    </row>
    <row r="26">
      <c r="A26" s="4" t="inlineStr">
        <is>
          <t>Net income (loss)</t>
        </is>
      </c>
      <c r="B26" s="6" t="n">
        <v>17234000</v>
      </c>
      <c r="M26" s="6" t="n">
        <v>17234000</v>
      </c>
    </row>
    <row r="27">
      <c r="A27" s="4" t="inlineStr">
        <is>
          <t>Balance at Dec. 31, 2020</t>
        </is>
      </c>
      <c r="B27" s="7" t="n">
        <v>141808000</v>
      </c>
      <c r="C27" s="7" t="n">
        <v>146084000</v>
      </c>
      <c r="H27" s="7" t="n">
        <v>13000</v>
      </c>
      <c r="J27" s="6" t="n">
        <v>296830000</v>
      </c>
      <c r="M27" s="6" t="n">
        <v>-155035000</v>
      </c>
    </row>
    <row r="28">
      <c r="A28" s="4" t="inlineStr">
        <is>
          <t>Balance (in shares) at Dec. 31, 2020</t>
        </is>
      </c>
      <c r="B28" s="6" t="n">
        <v>127731833</v>
      </c>
      <c r="H28" s="6" t="n">
        <v>127731833</v>
      </c>
    </row>
    <row r="29">
      <c r="A29" s="4" t="inlineStr">
        <is>
          <t>Exercise of stock options</t>
        </is>
      </c>
      <c r="B29" s="7" t="n">
        <v>2198000</v>
      </c>
      <c r="J29" s="6" t="n">
        <v>2198000</v>
      </c>
    </row>
    <row r="30">
      <c r="A30" s="4" t="inlineStr">
        <is>
          <t>Exercise of stock options (in shares)</t>
        </is>
      </c>
      <c r="B30" s="6" t="n">
        <v>955736</v>
      </c>
      <c r="H30" s="6" t="n">
        <v>760458</v>
      </c>
    </row>
    <row r="31">
      <c r="A31" s="4" t="inlineStr">
        <is>
          <t>Stock-based compensation expense</t>
        </is>
      </c>
      <c r="B31" s="7" t="n">
        <v>3864000</v>
      </c>
      <c r="J31" s="6" t="n">
        <v>3864000</v>
      </c>
    </row>
    <row r="32">
      <c r="A32" s="4" t="inlineStr">
        <is>
          <t>Vesting of RSUs, net of shares surrendered to pay taxes</t>
        </is>
      </c>
      <c r="B32" s="6" t="n">
        <v>-737000</v>
      </c>
      <c r="J32" s="6" t="n">
        <v>-737000</v>
      </c>
    </row>
    <row r="33">
      <c r="A33" s="4" t="inlineStr">
        <is>
          <t>Vesting of RSUs, net of shares surrendered to pay taxes (in shares)</t>
        </is>
      </c>
      <c r="H33" s="6" t="n">
        <v>187901</v>
      </c>
    </row>
    <row r="34">
      <c r="A34" s="4" t="inlineStr">
        <is>
          <t>Net income (loss)</t>
        </is>
      </c>
      <c r="B34" s="6" t="n">
        <v>94902000</v>
      </c>
      <c r="M34" s="6" t="n">
        <v>94902000</v>
      </c>
    </row>
    <row r="35">
      <c r="A35" s="4" t="inlineStr">
        <is>
          <t>Balance at Dec. 31, 2021</t>
        </is>
      </c>
      <c r="B35" s="7" t="n">
        <v>242035000</v>
      </c>
      <c r="H35" s="7" t="n">
        <v>13000</v>
      </c>
      <c r="J35" s="7" t="n">
        <v>302155000</v>
      </c>
      <c r="M35" s="7" t="n">
        <v>-60133000</v>
      </c>
    </row>
    <row r="36">
      <c r="A36" s="4" t="inlineStr">
        <is>
          <t>Balance (in shares) at Dec. 31, 2021</t>
        </is>
      </c>
      <c r="B36" s="6" t="n">
        <v>128680192</v>
      </c>
      <c r="H36" s="6" t="n">
        <v>128680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nsolidated Statements of Operations (Detail) - USD ($) $ / shares in Units,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Selling, general and administrative</t>
        </is>
      </c>
      <c r="B4" s="7" t="n">
        <v>250200</v>
      </c>
      <c r="C4" s="7" t="n">
        <v>204193</v>
      </c>
      <c r="D4" s="7" t="n">
        <v>200088</v>
      </c>
    </row>
    <row r="5">
      <c r="A5" s="4" t="inlineStr">
        <is>
          <t>Total operating expenses</t>
        </is>
      </c>
      <c r="B5" s="6" t="n">
        <v>280942</v>
      </c>
      <c r="C5" s="6" t="n">
        <v>224279</v>
      </c>
      <c r="D5" s="6" t="n">
        <v>214887</v>
      </c>
    </row>
    <row r="6">
      <c r="A6" s="4" t="inlineStr">
        <is>
          <t>Income from operations</t>
        </is>
      </c>
      <c r="B6" s="6" t="n">
        <v>72918</v>
      </c>
      <c r="C6" s="6" t="n">
        <v>26700</v>
      </c>
      <c r="D6" s="6" t="n">
        <v>-29854</v>
      </c>
    </row>
    <row r="7">
      <c r="A7" s="4" t="inlineStr">
        <is>
          <t>Change in fair value of warrant liability</t>
        </is>
      </c>
      <c r="D7" s="6" t="n">
        <v>2140</v>
      </c>
    </row>
    <row r="8">
      <c r="A8" s="4" t="inlineStr">
        <is>
          <t>Total other expense, net</t>
        </is>
      </c>
      <c r="B8" s="6" t="n">
        <v>-9132</v>
      </c>
      <c r="C8" s="6" t="n">
        <v>-8936</v>
      </c>
      <c r="D8" s="6" t="n">
        <v>-8705</v>
      </c>
    </row>
    <row r="9">
      <c r="A9" s="4" t="inlineStr">
        <is>
          <t>Net income (loss) before income taxes</t>
        </is>
      </c>
      <c r="B9" s="6" t="n">
        <v>63786</v>
      </c>
      <c r="C9" s="6" t="n">
        <v>17764</v>
      </c>
      <c r="D9" s="6" t="n">
        <v>-38559</v>
      </c>
    </row>
    <row r="10">
      <c r="A10" s="4" t="inlineStr">
        <is>
          <t>Net income (loss)</t>
        </is>
      </c>
      <c r="B10" s="6" t="n">
        <v>94902</v>
      </c>
      <c r="C10" s="6" t="n">
        <v>17234</v>
      </c>
      <c r="D10" s="6" t="n">
        <v>-38709</v>
      </c>
    </row>
    <row r="11">
      <c r="A11" s="4" t="inlineStr">
        <is>
          <t>Non-cash deemed dividend to warrant holders</t>
        </is>
      </c>
      <c r="D11" s="6" t="n">
        <v>-568</v>
      </c>
    </row>
    <row r="12">
      <c r="A12" s="4" t="inlineStr">
        <is>
          <t>Net income (loss) attributed to common shareholders</t>
        </is>
      </c>
      <c r="B12" s="7" t="n">
        <v>94902</v>
      </c>
      <c r="C12" s="7" t="n">
        <v>17234</v>
      </c>
      <c r="D12" s="7" t="n">
        <v>-39277</v>
      </c>
    </row>
    <row r="13">
      <c r="A13" s="3" t="inlineStr">
        <is>
          <t>Net income (loss), per share:</t>
        </is>
      </c>
    </row>
    <row r="14">
      <c r="A14" s="4" t="inlineStr">
        <is>
          <t>Basic</t>
        </is>
      </c>
      <c r="B14" s="9" t="n">
        <v>0.74</v>
      </c>
      <c r="C14" s="9" t="n">
        <v>0.16</v>
      </c>
      <c r="D14" s="9" t="n">
        <v>-0.42</v>
      </c>
    </row>
    <row r="15">
      <c r="A15" s="4" t="inlineStr">
        <is>
          <t>Diluted</t>
        </is>
      </c>
      <c r="B15" s="9" t="n">
        <v>0.71</v>
      </c>
      <c r="C15" s="9" t="n">
        <v>0.15</v>
      </c>
      <c r="D15" s="9" t="n">
        <v>-0.42</v>
      </c>
    </row>
    <row r="16">
      <c r="A16" s="4" t="inlineStr">
        <is>
          <t>As Previously Reported</t>
        </is>
      </c>
    </row>
    <row r="17">
      <c r="A17" s="3" t="inlineStr">
        <is>
          <t>New Accounting Pronouncements or Change in Accounting Principle [Line Items]</t>
        </is>
      </c>
    </row>
    <row r="18">
      <c r="A18" s="4" t="inlineStr">
        <is>
          <t>Selling, general and administrative</t>
        </is>
      </c>
      <c r="C18" s="7" t="n">
        <v>203478</v>
      </c>
      <c r="D18" s="7" t="n">
        <v>199693</v>
      </c>
    </row>
    <row r="19">
      <c r="A19" s="4" t="inlineStr">
        <is>
          <t>Total operating expenses</t>
        </is>
      </c>
      <c r="C19" s="6" t="n">
        <v>223564</v>
      </c>
      <c r="D19" s="6" t="n">
        <v>214492</v>
      </c>
    </row>
    <row r="20">
      <c r="A20" s="4" t="inlineStr">
        <is>
          <t>Income from operations</t>
        </is>
      </c>
      <c r="C20" s="6" t="n">
        <v>27415</v>
      </c>
      <c r="D20" s="6" t="n">
        <v>-29459</v>
      </c>
    </row>
    <row r="21">
      <c r="A21" s="4" t="inlineStr">
        <is>
          <t>Total other expense, net</t>
        </is>
      </c>
      <c r="D21" s="6" t="n">
        <v>-10845</v>
      </c>
    </row>
    <row r="22">
      <c r="A22" s="4" t="inlineStr">
        <is>
          <t>Net income (loss) before income taxes</t>
        </is>
      </c>
      <c r="C22" s="6" t="n">
        <v>18479</v>
      </c>
      <c r="D22" s="6" t="n">
        <v>-40304</v>
      </c>
    </row>
    <row r="23">
      <c r="A23" s="4" t="inlineStr">
        <is>
          <t>Net income (loss)</t>
        </is>
      </c>
      <c r="C23" s="6" t="n">
        <v>17949</v>
      </c>
      <c r="D23" s="6" t="n">
        <v>-40454</v>
      </c>
    </row>
    <row r="24">
      <c r="A24" s="4" t="inlineStr">
        <is>
          <t>Non-cash deemed dividend to warrant holders</t>
        </is>
      </c>
      <c r="D24" s="6" t="n">
        <v>-645</v>
      </c>
    </row>
    <row r="25">
      <c r="A25" s="4" t="inlineStr">
        <is>
          <t>Net income (loss) attributed to common shareholders</t>
        </is>
      </c>
      <c r="C25" s="7" t="n">
        <v>17949</v>
      </c>
      <c r="D25" s="7" t="n">
        <v>-41099</v>
      </c>
    </row>
    <row r="26">
      <c r="A26" s="3" t="inlineStr">
        <is>
          <t>Net income (loss), per share:</t>
        </is>
      </c>
    </row>
    <row r="27">
      <c r="A27" s="4" t="inlineStr">
        <is>
          <t>Basic</t>
        </is>
      </c>
      <c r="C27" s="9" t="n">
        <v>0.17</v>
      </c>
      <c r="D27" s="9" t="n">
        <v>-0.44</v>
      </c>
    </row>
    <row r="28">
      <c r="A28" s="4" t="inlineStr">
        <is>
          <t>Diluted</t>
        </is>
      </c>
      <c r="C28" s="9" t="n">
        <v>0.16</v>
      </c>
      <c r="D28" s="9" t="n">
        <v>-0.44</v>
      </c>
    </row>
    <row r="29">
      <c r="A29" s="4" t="inlineStr">
        <is>
          <t>Adjustments</t>
        </is>
      </c>
    </row>
    <row r="30">
      <c r="A30" s="3" t="inlineStr">
        <is>
          <t>New Accounting Pronouncements or Change in Accounting Principle [Line Items]</t>
        </is>
      </c>
    </row>
    <row r="31">
      <c r="A31" s="4" t="inlineStr">
        <is>
          <t>Selling, general and administrative</t>
        </is>
      </c>
      <c r="C31" s="7" t="n">
        <v>715</v>
      </c>
      <c r="D31" s="7" t="n">
        <v>395</v>
      </c>
    </row>
    <row r="32">
      <c r="A32" s="4" t="inlineStr">
        <is>
          <t>Total operating expenses</t>
        </is>
      </c>
      <c r="C32" s="6" t="n">
        <v>715</v>
      </c>
      <c r="D32" s="6" t="n">
        <v>395</v>
      </c>
    </row>
    <row r="33">
      <c r="A33" s="4" t="inlineStr">
        <is>
          <t>Income from operations</t>
        </is>
      </c>
      <c r="C33" s="6" t="n">
        <v>-715</v>
      </c>
      <c r="D33" s="6" t="n">
        <v>-395</v>
      </c>
    </row>
    <row r="34">
      <c r="A34" s="4" t="inlineStr">
        <is>
          <t>Change in fair value of warrant liability</t>
        </is>
      </c>
      <c r="D34" s="6" t="n">
        <v>2140</v>
      </c>
    </row>
    <row r="35">
      <c r="A35" s="4" t="inlineStr">
        <is>
          <t>Total other expense, net</t>
        </is>
      </c>
      <c r="D35" s="6" t="n">
        <v>2140</v>
      </c>
    </row>
    <row r="36">
      <c r="A36" s="4" t="inlineStr">
        <is>
          <t>Net income (loss) before income taxes</t>
        </is>
      </c>
      <c r="C36" s="6" t="n">
        <v>-715</v>
      </c>
      <c r="D36" s="6" t="n">
        <v>1745</v>
      </c>
    </row>
    <row r="37">
      <c r="A37" s="4" t="inlineStr">
        <is>
          <t>Net income (loss)</t>
        </is>
      </c>
      <c r="C37" s="6" t="n">
        <v>-715</v>
      </c>
      <c r="D37" s="6" t="n">
        <v>1745</v>
      </c>
    </row>
    <row r="38">
      <c r="A38" s="4" t="inlineStr">
        <is>
          <t>Non-cash deemed dividend to warrant holders</t>
        </is>
      </c>
      <c r="D38" s="6" t="n">
        <v>77</v>
      </c>
    </row>
    <row r="39">
      <c r="A39" s="4" t="inlineStr">
        <is>
          <t>Net income (loss) attributed to common shareholders</t>
        </is>
      </c>
      <c r="C39" s="7" t="n">
        <v>-715</v>
      </c>
      <c r="D39" s="7" t="n">
        <v>18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nsolidated Statements of Cash Flows (Detail)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Net income (loss)</t>
        </is>
      </c>
      <c r="B4" s="7" t="n">
        <v>94902</v>
      </c>
      <c r="C4" s="7" t="n">
        <v>17234</v>
      </c>
      <c r="D4" s="7" t="n">
        <v>-38709</v>
      </c>
    </row>
    <row r="5">
      <c r="A5" s="4" t="inlineStr">
        <is>
          <t>Depreciation</t>
        </is>
      </c>
      <c r="B5" s="6" t="n">
        <v>5781</v>
      </c>
      <c r="C5" s="6" t="n">
        <v>4438</v>
      </c>
      <c r="D5" s="6" t="n">
        <v>3783</v>
      </c>
    </row>
    <row r="6">
      <c r="A6" s="4" t="inlineStr">
        <is>
          <t>Change in fair value of warrant liability</t>
        </is>
      </c>
      <c r="D6" s="6" t="n">
        <v>-2140</v>
      </c>
    </row>
    <row r="7">
      <c r="A7" s="4" t="inlineStr">
        <is>
          <t>Recovery of certain notes receivable from related parties</t>
        </is>
      </c>
      <c r="C7" s="6" t="n">
        <v>0</v>
      </c>
    </row>
    <row r="8">
      <c r="A8" s="4" t="inlineStr">
        <is>
          <t>Prepaid expenses and other current assets</t>
        </is>
      </c>
      <c r="B8" s="6" t="n">
        <v>-34</v>
      </c>
      <c r="C8" s="6" t="n">
        <v>-355</v>
      </c>
      <c r="D8" s="6" t="n">
        <v>-625</v>
      </c>
    </row>
    <row r="9">
      <c r="A9" s="4" t="inlineStr">
        <is>
          <t>Accounts payable</t>
        </is>
      </c>
      <c r="B9" s="6" t="n">
        <v>3847</v>
      </c>
      <c r="C9" s="6" t="n">
        <v>-4102</v>
      </c>
      <c r="D9" s="6" t="n">
        <v>4700</v>
      </c>
    </row>
    <row r="10">
      <c r="A10" s="4" t="inlineStr">
        <is>
          <t>Net cash provided by (used in) operating activities</t>
        </is>
      </c>
      <c r="B10" s="6" t="n">
        <v>61978</v>
      </c>
      <c r="C10" s="6" t="n">
        <v>5466</v>
      </c>
      <c r="D10" s="6" t="n">
        <v>-33528</v>
      </c>
    </row>
    <row r="11">
      <c r="A11" s="4" t="inlineStr">
        <is>
          <t>Purchases of property and equipment</t>
        </is>
      </c>
      <c r="B11" s="6" t="n">
        <v>-31220</v>
      </c>
      <c r="C11" s="6" t="n">
        <v>-17678</v>
      </c>
      <c r="D11" s="6" t="n">
        <v>-5984</v>
      </c>
    </row>
    <row r="12">
      <c r="A12" s="4" t="inlineStr">
        <is>
          <t>Proceeds from the repayment of notes receivable from related parties</t>
        </is>
      </c>
      <c r="C12" s="6" t="n">
        <v>0</v>
      </c>
    </row>
    <row r="13">
      <c r="A13" s="4" t="inlineStr">
        <is>
          <t>Net cash used in investing activities</t>
        </is>
      </c>
      <c r="B13" s="7" t="n">
        <v>-31220</v>
      </c>
      <c r="C13" s="6" t="n">
        <v>-23498</v>
      </c>
      <c r="D13" s="6" t="n">
        <v>-6234</v>
      </c>
    </row>
    <row r="14">
      <c r="A14" s="4" t="inlineStr">
        <is>
          <t>As Previously Reported</t>
        </is>
      </c>
    </row>
    <row r="15">
      <c r="A15" s="3" t="inlineStr">
        <is>
          <t>New Accounting Pronouncements or Change in Accounting Principle [Line Items]</t>
        </is>
      </c>
    </row>
    <row r="16">
      <c r="A16" s="4" t="inlineStr">
        <is>
          <t>Net income (loss)</t>
        </is>
      </c>
      <c r="C16" s="6" t="n">
        <v>17949</v>
      </c>
      <c r="D16" s="6" t="n">
        <v>-40454</v>
      </c>
    </row>
    <row r="17">
      <c r="A17" s="4" t="inlineStr">
        <is>
          <t>Depreciation</t>
        </is>
      </c>
      <c r="C17" s="6" t="n">
        <v>3723</v>
      </c>
      <c r="D17" s="6" t="n">
        <v>3388</v>
      </c>
    </row>
    <row r="18">
      <c r="A18" s="4" t="inlineStr">
        <is>
          <t>Recovery of certain notes receivable from related parties</t>
        </is>
      </c>
      <c r="C18" s="6" t="n">
        <v>-1516</v>
      </c>
    </row>
    <row r="19">
      <c r="A19" s="4" t="inlineStr">
        <is>
          <t>Prepaid expenses and other current assets</t>
        </is>
      </c>
      <c r="C19" s="6" t="n">
        <v>-971</v>
      </c>
    </row>
    <row r="20">
      <c r="A20" s="4" t="inlineStr">
        <is>
          <t>Accounts payable</t>
        </is>
      </c>
      <c r="C20" s="6" t="n">
        <v>-635</v>
      </c>
    </row>
    <row r="21">
      <c r="A21" s="4" t="inlineStr">
        <is>
          <t>Net cash provided by (used in) operating activities</t>
        </is>
      </c>
      <c r="C21" s="6" t="n">
        <v>6801</v>
      </c>
    </row>
    <row r="22">
      <c r="A22" s="4" t="inlineStr">
        <is>
          <t>Purchases of property and equipment</t>
        </is>
      </c>
      <c r="C22" s="6" t="n">
        <v>-21145</v>
      </c>
    </row>
    <row r="23">
      <c r="A23" s="4" t="inlineStr">
        <is>
          <t>Proceeds from the repayment of notes receivable from related parties</t>
        </is>
      </c>
      <c r="C23" s="6" t="n">
        <v>2132</v>
      </c>
    </row>
    <row r="24">
      <c r="A24" s="4" t="inlineStr">
        <is>
          <t>Net cash used in investing activities</t>
        </is>
      </c>
      <c r="C24" s="6" t="n">
        <v>-24833</v>
      </c>
    </row>
    <row r="25">
      <c r="A25" s="4" t="inlineStr">
        <is>
          <t>Adjustments</t>
        </is>
      </c>
    </row>
    <row r="26">
      <c r="A26" s="3" t="inlineStr">
        <is>
          <t>New Accounting Pronouncements or Change in Accounting Principle [Line Items]</t>
        </is>
      </c>
    </row>
    <row r="27">
      <c r="A27" s="4" t="inlineStr">
        <is>
          <t>Net income (loss)</t>
        </is>
      </c>
      <c r="C27" s="6" t="n">
        <v>-715</v>
      </c>
      <c r="D27" s="6" t="n">
        <v>1745</v>
      </c>
    </row>
    <row r="28">
      <c r="A28" s="4" t="inlineStr">
        <is>
          <t>Depreciation</t>
        </is>
      </c>
      <c r="C28" s="6" t="n">
        <v>715</v>
      </c>
      <c r="D28" s="6" t="n">
        <v>395</v>
      </c>
    </row>
    <row r="29">
      <c r="A29" s="4" t="inlineStr">
        <is>
          <t>Change in fair value of warrant liability</t>
        </is>
      </c>
      <c r="D29" s="7" t="n">
        <v>-2140</v>
      </c>
    </row>
    <row r="30">
      <c r="A30" s="4" t="inlineStr">
        <is>
          <t>Recovery of certain notes receivable from related parties</t>
        </is>
      </c>
      <c r="C30" s="6" t="n">
        <v>1516</v>
      </c>
    </row>
    <row r="31">
      <c r="A31" s="4" t="inlineStr">
        <is>
          <t>Prepaid expenses and other current assets</t>
        </is>
      </c>
      <c r="C31" s="6" t="n">
        <v>616</v>
      </c>
    </row>
    <row r="32">
      <c r="A32" s="4" t="inlineStr">
        <is>
          <t>Accounts payable</t>
        </is>
      </c>
      <c r="C32" s="6" t="n">
        <v>-3467</v>
      </c>
    </row>
    <row r="33">
      <c r="A33" s="4" t="inlineStr">
        <is>
          <t>Net cash provided by (used in) operating activities</t>
        </is>
      </c>
      <c r="C33" s="6" t="n">
        <v>-1335</v>
      </c>
    </row>
    <row r="34">
      <c r="A34" s="4" t="inlineStr">
        <is>
          <t>Purchases of property and equipment</t>
        </is>
      </c>
      <c r="C34" s="6" t="n">
        <v>3467</v>
      </c>
    </row>
    <row r="35">
      <c r="A35" s="4" t="inlineStr">
        <is>
          <t>Proceeds from the repayment of notes receivable from related parties</t>
        </is>
      </c>
      <c r="C35" s="6" t="n">
        <v>-2132</v>
      </c>
    </row>
    <row r="36">
      <c r="A36" s="4" t="inlineStr">
        <is>
          <t>Net cash used in investing activities</t>
        </is>
      </c>
      <c r="C36" s="7" t="n">
        <v>13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Accounting Policies - Additional Information (Detail) - USD ($) $ in Thousands</t>
        </is>
      </c>
      <c r="B1" s="2" t="inlineStr">
        <is>
          <t>12 Months Ended</t>
        </is>
      </c>
    </row>
    <row r="2">
      <c r="B2" s="2" t="inlineStr">
        <is>
          <t>Dec. 31, 2021</t>
        </is>
      </c>
      <c r="C2" s="2" t="inlineStr">
        <is>
          <t>Dec. 31, 2020</t>
        </is>
      </c>
      <c r="D2" s="2" t="inlineStr">
        <is>
          <t>Dec. 31, 2019</t>
        </is>
      </c>
      <c r="E2" s="2" t="inlineStr">
        <is>
          <t>Jan. 01, 2021</t>
        </is>
      </c>
      <c r="F2" s="2" t="inlineStr">
        <is>
          <t>Jul. 22, 2019</t>
        </is>
      </c>
      <c r="G2" s="2" t="inlineStr">
        <is>
          <t>Dec. 31, 2018</t>
        </is>
      </c>
    </row>
    <row r="3">
      <c r="A3" s="3" t="inlineStr">
        <is>
          <t>Significant Accounting Policies [Line Items]</t>
        </is>
      </c>
    </row>
    <row r="4">
      <c r="A4" s="4" t="inlineStr">
        <is>
          <t>GPO Fees</t>
        </is>
      </c>
      <c r="B4" s="7" t="n">
        <v>2963</v>
      </c>
      <c r="C4" s="7" t="n">
        <v>3572</v>
      </c>
      <c r="D4" s="7" t="n">
        <v>3096</v>
      </c>
    </row>
    <row r="5">
      <c r="A5" s="4" t="inlineStr">
        <is>
          <t>Restricted Cash, Current</t>
        </is>
      </c>
      <c r="B5" s="7" t="n">
        <v>599</v>
      </c>
      <c r="C5" s="6" t="n">
        <v>412</v>
      </c>
    </row>
    <row r="6">
      <c r="A6" s="4" t="inlineStr">
        <is>
          <t>Equity issuance costs recorded to additional paid-in capital</t>
        </is>
      </c>
      <c r="C6" s="6" t="n">
        <v>4647</v>
      </c>
      <c r="D6" s="6" t="n">
        <v>3510</v>
      </c>
    </row>
    <row r="7">
      <c r="A7" s="4" t="inlineStr">
        <is>
          <t>Lease liabilities, Term</t>
        </is>
      </c>
      <c r="B7" s="4" t="inlineStr">
        <is>
          <t>12 months</t>
        </is>
      </c>
    </row>
    <row r="8">
      <c r="A8" s="4" t="inlineStr">
        <is>
          <t>Operating lease liability</t>
        </is>
      </c>
      <c r="B8" s="7" t="n">
        <v>58678</v>
      </c>
      <c r="E8" s="7" t="n">
        <v>15935</v>
      </c>
    </row>
    <row r="9">
      <c r="A9" s="4" t="inlineStr">
        <is>
          <t>Right-of-use asset</t>
        </is>
      </c>
      <c r="B9" s="6" t="n">
        <v>49144</v>
      </c>
      <c r="C9" s="6" t="n">
        <v>0</v>
      </c>
      <c r="E9" s="7" t="n">
        <v>13525</v>
      </c>
    </row>
    <row r="10">
      <c r="A10" s="4" t="inlineStr">
        <is>
          <t>Impairment of goodwill</t>
        </is>
      </c>
      <c r="B10" s="6" t="n">
        <v>0</v>
      </c>
      <c r="C10" s="6" t="n">
        <v>0</v>
      </c>
      <c r="D10" s="7" t="n">
        <v>0</v>
      </c>
    </row>
    <row r="11">
      <c r="A11" s="4" t="inlineStr">
        <is>
          <t>Deferred Income tax benefit</t>
        </is>
      </c>
      <c r="B11" s="6" t="n">
        <v>48252</v>
      </c>
    </row>
    <row r="12">
      <c r="A12" s="4" t="inlineStr">
        <is>
          <t>Common Stock [Member]</t>
        </is>
      </c>
    </row>
    <row r="13">
      <c r="A13" s="3" t="inlineStr">
        <is>
          <t>Significant Accounting Policies [Line Items]</t>
        </is>
      </c>
    </row>
    <row r="14">
      <c r="A14" s="4" t="inlineStr">
        <is>
          <t>Common stock issued in warrant exchange (shares)</t>
        </is>
      </c>
      <c r="D14" s="6" t="n">
        <v>3315232</v>
      </c>
    </row>
    <row r="15">
      <c r="A15" s="4" t="inlineStr">
        <is>
          <t>Private Warrants [Member]</t>
        </is>
      </c>
    </row>
    <row r="16">
      <c r="A16" s="3" t="inlineStr">
        <is>
          <t>Significant Accounting Policies [Line Items]</t>
        </is>
      </c>
    </row>
    <row r="17">
      <c r="A17" s="4" t="inlineStr">
        <is>
          <t>Number of Warrants</t>
        </is>
      </c>
      <c r="G17" s="6" t="n">
        <v>4100000</v>
      </c>
    </row>
    <row r="18">
      <c r="A18" s="4" t="inlineStr">
        <is>
          <t>Public Warrants [Member]</t>
        </is>
      </c>
    </row>
    <row r="19">
      <c r="A19" s="3" t="inlineStr">
        <is>
          <t>Significant Accounting Policies [Line Items]</t>
        </is>
      </c>
    </row>
    <row r="20">
      <c r="A20" s="4" t="inlineStr">
        <is>
          <t>Number of Warrants</t>
        </is>
      </c>
      <c r="D20" s="6" t="n">
        <v>0</v>
      </c>
      <c r="F20" s="6" t="n">
        <v>30890748</v>
      </c>
      <c r="G20" s="6" t="n">
        <v>31000000</v>
      </c>
    </row>
    <row r="21">
      <c r="A21" s="4" t="inlineStr">
        <is>
          <t>Selling, General and Administrative Expenses</t>
        </is>
      </c>
    </row>
    <row r="22">
      <c r="A22" s="3" t="inlineStr">
        <is>
          <t>Significant Accounting Policies [Line Items]</t>
        </is>
      </c>
    </row>
    <row r="23">
      <c r="A23" s="4" t="inlineStr">
        <is>
          <t>Advertising Expense</t>
        </is>
      </c>
      <c r="B23" s="7" t="n">
        <v>5522</v>
      </c>
      <c r="C23" s="7" t="n">
        <v>2722</v>
      </c>
      <c r="D23" s="7" t="n">
        <v>10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dditional Information (Detail) - USD ($) $ in Thousands</t>
        </is>
      </c>
      <c r="B1" s="2" t="inlineStr">
        <is>
          <t>Sep. 17, 2020</t>
        </is>
      </c>
      <c r="C1" s="2" t="inlineStr">
        <is>
          <t>Dec. 31, 2020</t>
        </is>
      </c>
      <c r="D1" s="2" t="inlineStr">
        <is>
          <t>Dec. 31, 2021</t>
        </is>
      </c>
    </row>
    <row r="2">
      <c r="A2" s="4" t="inlineStr">
        <is>
          <t>Payments​ to acquire businesses gross</t>
        </is>
      </c>
      <c r="C2" s="7" t="n">
        <v>5820</v>
      </c>
    </row>
    <row r="3">
      <c r="A3" s="4" t="inlineStr">
        <is>
          <t>Business Acquisitions, Contingent Consideration Liability Noncurrent</t>
        </is>
      </c>
      <c r="B3" s="7" t="n">
        <v>3782</v>
      </c>
      <c r="C3" s="7" t="n">
        <v>3985</v>
      </c>
      <c r="D3" s="7" t="n">
        <v>0</v>
      </c>
    </row>
    <row r="4">
      <c r="A4" s="4" t="inlineStr">
        <is>
          <t>CPN Biosciences, LLC</t>
        </is>
      </c>
    </row>
    <row r="5">
      <c r="A5" s="4" t="inlineStr">
        <is>
          <t>Business Acquisitions, Aggregate Consideration</t>
        </is>
      </c>
      <c r="B5" s="6" t="n">
        <v>19024</v>
      </c>
    </row>
    <row r="6">
      <c r="A6" s="4" t="inlineStr">
        <is>
          <t>Payments​ to acquire businesses gross</t>
        </is>
      </c>
      <c r="B6" s="7" t="n">
        <v>5820</v>
      </c>
    </row>
    <row r="7">
      <c r="A7" s="4" t="inlineStr">
        <is>
          <t>Issuance of common stock associated with business acquisition</t>
        </is>
      </c>
      <c r="B7" s="6" t="n">
        <v>1947953</v>
      </c>
    </row>
    <row r="8">
      <c r="A8" s="4" t="inlineStr">
        <is>
          <t>Business Acquisitions, Liabilities Incurred</t>
        </is>
      </c>
      <c r="B8" s="7" t="n">
        <v>1436</v>
      </c>
    </row>
    <row r="9">
      <c r="A9" s="4" t="inlineStr">
        <is>
          <t>Business Acquisitions, Contingent Consideration Liability Noncurrent</t>
        </is>
      </c>
      <c r="B9" s="7" t="n">
        <v>3782</v>
      </c>
    </row>
    <row r="10">
      <c r="A10" s="4" t="inlineStr">
        <is>
          <t>Earnout Calculation</t>
        </is>
      </c>
      <c r="B10" s="4" t="inlineStr">
        <is>
          <t>70.00%</t>
        </is>
      </c>
    </row>
    <row r="11">
      <c r="A11" s="4" t="inlineStr">
        <is>
          <t>CPN Biosciences, LLC | Total Consideration Including Holdback [Member]</t>
        </is>
      </c>
    </row>
    <row r="12">
      <c r="A12" s="4" t="inlineStr">
        <is>
          <t>Payments​ to acquire businesses gross</t>
        </is>
      </c>
      <c r="B12" s="7" t="n">
        <v>6427</v>
      </c>
    </row>
    <row r="13">
      <c r="A13" s="4" t="inlineStr">
        <is>
          <t>Common Stock [Member]</t>
        </is>
      </c>
    </row>
    <row r="14">
      <c r="A14" s="4" t="inlineStr">
        <is>
          <t>Issuance of common stock associated with business acquisition</t>
        </is>
      </c>
      <c r="C14" s="6" t="n">
        <v>1947953</v>
      </c>
    </row>
    <row r="15">
      <c r="A15" s="4" t="inlineStr">
        <is>
          <t>Common Stock [Member] | CPN Biosciences, LLC | Total Consideration Including Holdback [Member]</t>
        </is>
      </c>
    </row>
    <row r="16">
      <c r="A16" s="4" t="inlineStr">
        <is>
          <t>Business Acquisitions, Number Of Shares Issued</t>
        </is>
      </c>
      <c r="B16" s="6" t="n">
        <v>2151438</v>
      </c>
    </row>
    <row r="17">
      <c r="A17" s="4" t="inlineStr">
        <is>
          <t>Business Acquisitions, Equity Interests Issued And Issuable</t>
        </is>
      </c>
      <c r="B17" s="7" t="n">
        <v>88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Financial Instruments - Financial Assets And Liabilities Measured At Fair Value (Detail) - USD ($) $ in Thousands</t>
        </is>
      </c>
      <c r="B1" s="2" t="inlineStr">
        <is>
          <t>Dec. 31, 2021</t>
        </is>
      </c>
      <c r="C1" s="2" t="inlineStr">
        <is>
          <t>Dec. 31, 2020</t>
        </is>
      </c>
      <c r="D1" s="2" t="inlineStr">
        <is>
          <t>Sep. 17, 2020</t>
        </is>
      </c>
    </row>
    <row r="2">
      <c r="A2" s="3" t="inlineStr">
        <is>
          <t>Liabilities:</t>
        </is>
      </c>
    </row>
    <row r="3">
      <c r="A3" s="4" t="inlineStr">
        <is>
          <t>Liabilities</t>
        </is>
      </c>
      <c r="B3" s="7" t="n">
        <v>0</v>
      </c>
      <c r="C3" s="7" t="n">
        <v>3985</v>
      </c>
      <c r="D3" s="7" t="n">
        <v>3782</v>
      </c>
    </row>
    <row r="4">
      <c r="A4" s="4" t="inlineStr">
        <is>
          <t>Fair Value, Measurements, Recurring</t>
        </is>
      </c>
    </row>
    <row r="5">
      <c r="A5" s="3" t="inlineStr">
        <is>
          <t>Liabilities:</t>
        </is>
      </c>
    </row>
    <row r="6">
      <c r="A6" s="4" t="inlineStr">
        <is>
          <t>Liabilities</t>
        </is>
      </c>
      <c r="C6" s="6" t="n">
        <v>3985</v>
      </c>
    </row>
    <row r="7">
      <c r="A7" s="4" t="inlineStr">
        <is>
          <t>Fair Value, Measurements, Recurring | Earnout Liability [Member]</t>
        </is>
      </c>
    </row>
    <row r="8">
      <c r="A8" s="3" t="inlineStr">
        <is>
          <t>Liabilities:</t>
        </is>
      </c>
    </row>
    <row r="9">
      <c r="A9" s="4" t="inlineStr">
        <is>
          <t>Liabilities</t>
        </is>
      </c>
      <c r="C9" s="6" t="n">
        <v>3985</v>
      </c>
    </row>
    <row r="10">
      <c r="A10" s="4" t="inlineStr">
        <is>
          <t>Fair Value, Measurements, Recurring | Fair Value, Inputs, Level 3</t>
        </is>
      </c>
    </row>
    <row r="11">
      <c r="A11" s="3" t="inlineStr">
        <is>
          <t>Liabilities:</t>
        </is>
      </c>
    </row>
    <row r="12">
      <c r="A12" s="4" t="inlineStr">
        <is>
          <t>Liabilities</t>
        </is>
      </c>
      <c r="C12" s="6" t="n">
        <v>3985</v>
      </c>
    </row>
    <row r="13">
      <c r="A13" s="4" t="inlineStr">
        <is>
          <t>Fair Value, Measurements, Recurring | Fair Value, Inputs, Level 3 | Earnout Liability [Member]</t>
        </is>
      </c>
    </row>
    <row r="14">
      <c r="A14" s="3" t="inlineStr">
        <is>
          <t>Liabilities:</t>
        </is>
      </c>
    </row>
    <row r="15">
      <c r="A15" s="4" t="inlineStr">
        <is>
          <t>Liabilities</t>
        </is>
      </c>
      <c r="C15" s="7" t="n">
        <v>39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Financial Instruments - Fair value of the Company's Earnout liability (Detail) - USD ($) $ in Thousands</t>
        </is>
      </c>
      <c r="B1" s="2" t="inlineStr">
        <is>
          <t>12 Months Ended</t>
        </is>
      </c>
    </row>
    <row r="2">
      <c r="B2" s="2" t="inlineStr">
        <is>
          <t>Dec. 31, 2021</t>
        </is>
      </c>
      <c r="C2" s="2" t="inlineStr">
        <is>
          <t>Dec. 31, 2020</t>
        </is>
      </c>
    </row>
    <row r="3">
      <c r="A3" s="3" t="inlineStr">
        <is>
          <t>Business Acquisition, Contingent Consideration [Line Items]</t>
        </is>
      </c>
    </row>
    <row r="4">
      <c r="A4" s="4" t="inlineStr">
        <is>
          <t>Change in fair value</t>
        </is>
      </c>
      <c r="B4" s="7" t="n">
        <v>-3985</v>
      </c>
      <c r="C4" s="7" t="n">
        <v>203</v>
      </c>
    </row>
    <row r="5">
      <c r="A5" s="4" t="inlineStr">
        <is>
          <t>Fair Value, Inputs, Level 3 | Earnout Liability [Member]</t>
        </is>
      </c>
    </row>
    <row r="6">
      <c r="A6" s="3" t="inlineStr">
        <is>
          <t>Business Acquisition, Contingent Consideration [Line Items]</t>
        </is>
      </c>
    </row>
    <row r="7">
      <c r="A7" s="4" t="inlineStr">
        <is>
          <t>Beginning balance</t>
        </is>
      </c>
      <c r="B7" s="6" t="n">
        <v>3985</v>
      </c>
      <c r="C7" s="4" t="inlineStr">
        <is>
          <t xml:space="preserve"> </t>
        </is>
      </c>
    </row>
    <row r="8">
      <c r="A8" s="4" t="inlineStr">
        <is>
          <t>Acquisition Date fair value</t>
        </is>
      </c>
      <c r="C8" s="6" t="n">
        <v>3782</v>
      </c>
    </row>
    <row r="9">
      <c r="A9" s="4" t="inlineStr">
        <is>
          <t>Change in fair value</t>
        </is>
      </c>
      <c r="B9" s="6" t="n">
        <v>-3985</v>
      </c>
      <c r="C9" s="6" t="n">
        <v>203</v>
      </c>
    </row>
    <row r="10">
      <c r="A10" s="4" t="inlineStr">
        <is>
          <t>Ending balance</t>
        </is>
      </c>
      <c r="B10" s="4" t="inlineStr">
        <is>
          <t xml:space="preserve"> </t>
        </is>
      </c>
      <c r="C10" s="7" t="n">
        <v>39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Financial Instruments - Fair Value Recognized As a Component of Other Expense (Detail) - Warrant [Member] $ in Thousands</t>
        </is>
      </c>
      <c r="B1" s="2" t="inlineStr">
        <is>
          <t>12 Months Ended</t>
        </is>
      </c>
    </row>
    <row r="2">
      <c r="B2" s="2" t="inlineStr">
        <is>
          <t>Dec. 31, 2020USD ($)</t>
        </is>
      </c>
    </row>
    <row r="3">
      <c r="A3" s="4" t="inlineStr">
        <is>
          <t>Balance as of December 31, 2019</t>
        </is>
      </c>
      <c r="B3" s="7" t="n">
        <v>3936</v>
      </c>
    </row>
    <row r="4">
      <c r="A4" s="4" t="inlineStr">
        <is>
          <t>Change in fair value</t>
        </is>
      </c>
      <c r="B4" s="6" t="n">
        <v>-2140</v>
      </c>
    </row>
    <row r="5">
      <c r="A5" s="4" t="inlineStr">
        <is>
          <t>Settled in warrant exchange transaction</t>
        </is>
      </c>
      <c r="B5" s="6" t="n">
        <v>-1796</v>
      </c>
    </row>
    <row r="6">
      <c r="A6" s="4" t="inlineStr">
        <is>
          <t>Balance as of December 31, 2020</t>
        </is>
      </c>
      <c r="B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 of Financial Instruments - Additional Information (Detail) - USD ($) $ in Thousands, shares in Millions</t>
        </is>
      </c>
      <c r="B1" s="2" t="inlineStr">
        <is>
          <t>12 Months Ended</t>
        </is>
      </c>
    </row>
    <row r="2">
      <c r="B2" s="2" t="inlineStr">
        <is>
          <t>Dec. 31, 2019</t>
        </is>
      </c>
      <c r="C2" s="2" t="inlineStr">
        <is>
          <t>Dec. 31, 2021</t>
        </is>
      </c>
      <c r="D2" s="2" t="inlineStr">
        <is>
          <t>Dec. 31, 2020</t>
        </is>
      </c>
      <c r="E2" s="2" t="inlineStr">
        <is>
          <t>Sep. 17, 2020</t>
        </is>
      </c>
      <c r="F2" s="2" t="inlineStr">
        <is>
          <t>Dec. 31, 2018</t>
        </is>
      </c>
    </row>
    <row r="3">
      <c r="A3" s="4" t="inlineStr">
        <is>
          <t>Earnout liability</t>
        </is>
      </c>
      <c r="C3" s="7" t="n">
        <v>0</v>
      </c>
      <c r="D3" s="7" t="n">
        <v>3985</v>
      </c>
      <c r="E3" s="7" t="n">
        <v>3782</v>
      </c>
    </row>
    <row r="4">
      <c r="A4" s="4" t="inlineStr">
        <is>
          <t>Change in fair value of warrant liability</t>
        </is>
      </c>
      <c r="B4" s="7" t="n">
        <v>-2140</v>
      </c>
    </row>
    <row r="5">
      <c r="A5" s="4" t="inlineStr">
        <is>
          <t>Private Warrants [Member]</t>
        </is>
      </c>
    </row>
    <row r="6">
      <c r="A6" s="4" t="inlineStr">
        <is>
          <t>Number of Warrants</t>
        </is>
      </c>
      <c r="F6" s="10" t="n">
        <v>4.1</v>
      </c>
    </row>
    <row r="7">
      <c r="A7" s="4" t="inlineStr">
        <is>
          <t>Change in fair value of warrant liability</t>
        </is>
      </c>
      <c r="B7" s="7" t="n">
        <v>21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Dec. 31, 2021</t>
        </is>
      </c>
      <c r="C1" s="2" t="inlineStr">
        <is>
          <t>Dec. 31, 2020</t>
        </is>
      </c>
    </row>
    <row r="2">
      <c r="A2" s="3" t="inlineStr">
        <is>
          <t>Receivables [Abstract]</t>
        </is>
      </c>
    </row>
    <row r="3">
      <c r="A3" s="4" t="inlineStr">
        <is>
          <t>Accounts receivable</t>
        </is>
      </c>
      <c r="B3" s="7" t="n">
        <v>87613</v>
      </c>
      <c r="C3" s="7" t="n">
        <v>59473</v>
      </c>
    </row>
    <row r="4">
      <c r="A4" s="4" t="inlineStr">
        <is>
          <t>Less—allowance for doubtful accounts</t>
        </is>
      </c>
      <c r="B4" s="6" t="n">
        <v>-5153</v>
      </c>
      <c r="C4" s="6" t="n">
        <v>-2669</v>
      </c>
    </row>
    <row r="5">
      <c r="A5" s="4" t="inlineStr">
        <is>
          <t>Accounts receivable</t>
        </is>
      </c>
      <c r="B5" s="7" t="n">
        <v>82460</v>
      </c>
      <c r="C5" s="7" t="n">
        <v>568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net - Doubtful Accounts (Detail) - USD ($) $ in Thousands</t>
        </is>
      </c>
      <c r="B1" s="2" t="inlineStr">
        <is>
          <t>12 Months Ended</t>
        </is>
      </c>
    </row>
    <row r="2">
      <c r="B2" s="2" t="inlineStr">
        <is>
          <t>Dec. 31, 2021</t>
        </is>
      </c>
      <c r="C2" s="2" t="inlineStr">
        <is>
          <t>Dec. 31, 2020</t>
        </is>
      </c>
      <c r="D2" s="2" t="inlineStr">
        <is>
          <t>Dec. 31, 2019</t>
        </is>
      </c>
    </row>
    <row r="3">
      <c r="A3" s="4" t="inlineStr">
        <is>
          <t>Balance</t>
        </is>
      </c>
      <c r="B3" s="7" t="n">
        <v>2669</v>
      </c>
      <c r="C3" s="7" t="n">
        <v>1988</v>
      </c>
    </row>
    <row r="4">
      <c r="A4" s="4" t="inlineStr">
        <is>
          <t>Additions</t>
        </is>
      </c>
      <c r="B4" s="6" t="n">
        <v>2999</v>
      </c>
      <c r="C4" s="6" t="n">
        <v>1183</v>
      </c>
      <c r="D4" s="7" t="n">
        <v>239</v>
      </c>
    </row>
    <row r="5">
      <c r="A5" s="4" t="inlineStr">
        <is>
          <t>Write-offs</t>
        </is>
      </c>
      <c r="B5" s="6" t="n">
        <v>-515</v>
      </c>
      <c r="C5" s="6" t="n">
        <v>-502</v>
      </c>
    </row>
    <row r="6">
      <c r="A6" s="4" t="inlineStr">
        <is>
          <t>Balance</t>
        </is>
      </c>
      <c r="B6" s="7" t="n">
        <v>5153</v>
      </c>
      <c r="C6" s="7" t="n">
        <v>2669</v>
      </c>
      <c r="D6" s="7" t="n">
        <v>19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MMON STOCK AND STOCKHOLDERS' EQUITY (Parenthetical) - USD ($) $ in Thousands</t>
        </is>
      </c>
      <c r="B1" s="2" t="inlineStr">
        <is>
          <t>12 Months Ended</t>
        </is>
      </c>
    </row>
    <row r="2">
      <c r="B2" s="2" t="inlineStr">
        <is>
          <t>Dec. 31, 2020</t>
        </is>
      </c>
      <c r="C2" s="2" t="inlineStr">
        <is>
          <t>Dec. 31, 2019</t>
        </is>
      </c>
    </row>
    <row r="3">
      <c r="A3" s="4" t="inlineStr">
        <is>
          <t>Issuance costs</t>
        </is>
      </c>
      <c r="B3" s="7" t="n">
        <v>4647</v>
      </c>
      <c r="C3" s="7" t="n">
        <v>35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1</t>
        </is>
      </c>
      <c r="C1" s="2" t="inlineStr">
        <is>
          <t>Dec. 31, 2020</t>
        </is>
      </c>
    </row>
    <row r="2">
      <c r="A2" s="4" t="inlineStr">
        <is>
          <t>Raw materials</t>
        </is>
      </c>
      <c r="B2" s="7" t="n">
        <v>9023</v>
      </c>
      <c r="C2" s="7" t="n">
        <v>10075</v>
      </c>
    </row>
    <row r="3">
      <c r="A3" s="4" t="inlineStr">
        <is>
          <t>Work in process</t>
        </is>
      </c>
      <c r="B3" s="6" t="n">
        <v>991</v>
      </c>
      <c r="C3" s="6" t="n">
        <v>1305</v>
      </c>
    </row>
    <row r="4">
      <c r="A4" s="4" t="inlineStr">
        <is>
          <t>Finished goods</t>
        </is>
      </c>
      <c r="B4" s="6" t="n">
        <v>15008</v>
      </c>
      <c r="C4" s="6" t="n">
        <v>16419</v>
      </c>
    </row>
    <row r="5">
      <c r="A5" s="4" t="inlineStr">
        <is>
          <t>Inventory</t>
        </is>
      </c>
      <c r="B5" s="7" t="n">
        <v>25022</v>
      </c>
      <c r="C5" s="7" t="n">
        <v>277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1</t>
        </is>
      </c>
      <c r="C2" s="2" t="inlineStr">
        <is>
          <t>Dec. 31, 2020</t>
        </is>
      </c>
      <c r="D2" s="2" t="inlineStr">
        <is>
          <t>Dec. 31, 2019</t>
        </is>
      </c>
    </row>
    <row r="3">
      <c r="A3" s="4" t="inlineStr">
        <is>
          <t>Inventory reserve and obsolescence charged to cost of goods</t>
        </is>
      </c>
      <c r="B3" s="7" t="n">
        <v>12079</v>
      </c>
      <c r="C3" s="7" t="n">
        <v>3050</v>
      </c>
      <c r="D3" s="7" t="n">
        <v>12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epaid Expenses and Other Current Assets (Detail) - USD ($) $ in Thousands</t>
        </is>
      </c>
      <c r="B1" s="2" t="inlineStr">
        <is>
          <t>12 Months Ended</t>
        </is>
      </c>
    </row>
    <row r="2">
      <c r="B2" s="2" t="inlineStr">
        <is>
          <t>Dec. 31, 2021</t>
        </is>
      </c>
      <c r="C2" s="2" t="inlineStr">
        <is>
          <t>Dec. 31, 2020</t>
        </is>
      </c>
    </row>
    <row r="3">
      <c r="A3" s="4" t="inlineStr">
        <is>
          <t>Subscriptions</t>
        </is>
      </c>
      <c r="B3" s="7" t="n">
        <v>2745</v>
      </c>
      <c r="C3" s="7" t="n">
        <v>2013</v>
      </c>
    </row>
    <row r="4">
      <c r="A4" s="4" t="inlineStr">
        <is>
          <t>Conferences and marketing expenses</t>
        </is>
      </c>
      <c r="B4" s="6" t="n">
        <v>538</v>
      </c>
      <c r="C4" s="6" t="n">
        <v>63</v>
      </c>
    </row>
    <row r="5">
      <c r="A5" s="4" t="inlineStr">
        <is>
          <t>Deposits</t>
        </is>
      </c>
      <c r="B5" s="6" t="n">
        <v>1216</v>
      </c>
      <c r="C5" s="6" t="n">
        <v>1438</v>
      </c>
    </row>
    <row r="6">
      <c r="A6" s="4" t="inlineStr">
        <is>
          <t>Reimbursement of offering expenses</t>
        </is>
      </c>
      <c r="B6" s="6" t="n">
        <v>0</v>
      </c>
      <c r="C6" s="6" t="n">
        <v>1009</v>
      </c>
    </row>
    <row r="7">
      <c r="A7" s="4" t="inlineStr">
        <is>
          <t>Insurance</t>
        </is>
      </c>
      <c r="B7" s="6" t="n">
        <v>358</v>
      </c>
      <c r="C7" s="6" t="n">
        <v>240</v>
      </c>
    </row>
    <row r="8">
      <c r="A8" s="4" t="inlineStr">
        <is>
          <t>Other</t>
        </is>
      </c>
      <c r="B8" s="6" t="n">
        <v>112</v>
      </c>
      <c r="C8" s="6" t="n">
        <v>172</v>
      </c>
    </row>
    <row r="9">
      <c r="A9" s="4" t="inlineStr">
        <is>
          <t>Prepaid Expense</t>
        </is>
      </c>
      <c r="B9" s="7" t="n">
        <v>4969</v>
      </c>
      <c r="C9" s="7" t="n">
        <v>49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1</t>
        </is>
      </c>
      <c r="C1" s="2" t="inlineStr">
        <is>
          <t>Dec. 31, 2020</t>
        </is>
      </c>
    </row>
    <row r="2">
      <c r="A2" s="4" t="inlineStr">
        <is>
          <t>Property, Plant and Equipment, Gross</t>
        </is>
      </c>
      <c r="B2" s="7" t="n">
        <v>89433</v>
      </c>
      <c r="C2" s="7" t="n">
        <v>87810</v>
      </c>
    </row>
    <row r="3">
      <c r="A3" s="4" t="inlineStr">
        <is>
          <t>Accumulated depreciation and amortization</t>
        </is>
      </c>
      <c r="B3" s="6" t="n">
        <v>-57729</v>
      </c>
      <c r="C3" s="6" t="n">
        <v>-73797</v>
      </c>
    </row>
    <row r="4">
      <c r="A4" s="4" t="inlineStr">
        <is>
          <t>Property, Plant and Equipment, Net</t>
        </is>
      </c>
      <c r="B4" s="6" t="n">
        <v>79160</v>
      </c>
      <c r="C4" s="6" t="n">
        <v>55792</v>
      </c>
    </row>
    <row r="5">
      <c r="A5" s="4" t="inlineStr">
        <is>
          <t>Leasehold improvements</t>
        </is>
      </c>
    </row>
    <row r="6">
      <c r="A6" s="4" t="inlineStr">
        <is>
          <t>Property, Plant and Equipment, Gross</t>
        </is>
      </c>
      <c r="B6" s="6" t="n">
        <v>30531</v>
      </c>
      <c r="C6" s="6" t="n">
        <v>39574</v>
      </c>
    </row>
    <row r="7">
      <c r="A7" s="4" t="inlineStr">
        <is>
          <t>Building</t>
        </is>
      </c>
    </row>
    <row r="8">
      <c r="A8" s="4" t="inlineStr">
        <is>
          <t>Property, Plant and Equipment, Gross</t>
        </is>
      </c>
      <c r="B8" s="6" t="n">
        <v>4943</v>
      </c>
    </row>
    <row r="9">
      <c r="A9" s="4" t="inlineStr">
        <is>
          <t>Furniture, computers and equipment</t>
        </is>
      </c>
    </row>
    <row r="10">
      <c r="A10" s="4" t="inlineStr">
        <is>
          <t>Property, Plant and Equipment, Gross</t>
        </is>
      </c>
      <c r="B10" s="6" t="n">
        <v>53959</v>
      </c>
      <c r="C10" s="6" t="n">
        <v>48236</v>
      </c>
    </row>
    <row r="11">
      <c r="A11" s="4" t="inlineStr">
        <is>
          <t>Construction in progress</t>
        </is>
      </c>
    </row>
    <row r="12">
      <c r="A12" s="4" t="inlineStr">
        <is>
          <t>Property, Plant and Equipment, Net</t>
        </is>
      </c>
      <c r="B12" s="7" t="n">
        <v>47456</v>
      </c>
      <c r="C12" s="7" t="n">
        <v>417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Net - Additional Information (Detail) - USD ($) $ in Thousands</t>
        </is>
      </c>
      <c r="B1" s="2" t="inlineStr">
        <is>
          <t>12 Months Ended</t>
        </is>
      </c>
    </row>
    <row r="2">
      <c r="B2" s="2" t="inlineStr">
        <is>
          <t>Dec. 31, 2021</t>
        </is>
      </c>
      <c r="C2" s="2" t="inlineStr">
        <is>
          <t>Dec. 31, 2020</t>
        </is>
      </c>
      <c r="D2" s="2" t="inlineStr">
        <is>
          <t>Dec. 31, 2019</t>
        </is>
      </c>
      <c r="E2" s="2" t="inlineStr">
        <is>
          <t>Jan. 01, 2021</t>
        </is>
      </c>
    </row>
    <row r="3">
      <c r="A3" s="4" t="inlineStr">
        <is>
          <t>Depreciation expense</t>
        </is>
      </c>
      <c r="B3" s="7" t="n">
        <v>5781</v>
      </c>
      <c r="C3" s="7" t="n">
        <v>4438</v>
      </c>
      <c r="D3" s="7" t="n">
        <v>3783</v>
      </c>
    </row>
    <row r="4">
      <c r="A4" s="4" t="inlineStr">
        <is>
          <t>Finance leases recorded within leasehold improvements</t>
        </is>
      </c>
      <c r="B4" s="6" t="n">
        <v>1174</v>
      </c>
      <c r="E4" s="7" t="n">
        <v>22989</v>
      </c>
    </row>
    <row r="5">
      <c r="A5" s="4" t="inlineStr">
        <is>
          <t>Accumulated depreciation to finance lease asset recorded within leasehold improvement</t>
        </is>
      </c>
      <c r="B5" s="7" t="n">
        <v>961</v>
      </c>
      <c r="E5" s="7" t="n">
        <v>19250</v>
      </c>
    </row>
    <row r="6">
      <c r="A6" s="4" t="inlineStr">
        <is>
          <t>Leasehold improvements</t>
        </is>
      </c>
    </row>
    <row r="7">
      <c r="A7" s="4" t="inlineStr">
        <is>
          <t>Finance leases recorded within leasehold improvements</t>
        </is>
      </c>
      <c r="C7" s="6" t="n">
        <v>21689</v>
      </c>
    </row>
    <row r="8">
      <c r="A8" s="4" t="inlineStr">
        <is>
          <t>Accumulated depreciation to finance lease asset recorded within leasehold improvement</t>
        </is>
      </c>
      <c r="C8" s="7" t="n">
        <v>187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Dec. 31, 2021</t>
        </is>
      </c>
      <c r="C1" s="2" t="inlineStr">
        <is>
          <t>Dec. 31, 2020</t>
        </is>
      </c>
    </row>
    <row r="2">
      <c r="A2" s="4" t="inlineStr">
        <is>
          <t>Original Cost</t>
        </is>
      </c>
      <c r="B2" s="7" t="n">
        <v>58523</v>
      </c>
      <c r="C2" s="7" t="n">
        <v>58523</v>
      </c>
    </row>
    <row r="3">
      <c r="A3" s="4" t="inlineStr">
        <is>
          <t>Accumulated Amortization</t>
        </is>
      </c>
      <c r="B3" s="6" t="n">
        <v>-32850</v>
      </c>
      <c r="C3" s="6" t="n">
        <v>-27901</v>
      </c>
    </row>
    <row r="4">
      <c r="A4" s="4" t="inlineStr">
        <is>
          <t>Net Book Value</t>
        </is>
      </c>
      <c r="B4" s="6" t="n">
        <v>25673</v>
      </c>
      <c r="C4" s="6" t="n">
        <v>30622</v>
      </c>
    </row>
    <row r="5">
      <c r="A5" s="4" t="inlineStr">
        <is>
          <t>Developed technology</t>
        </is>
      </c>
    </row>
    <row r="6">
      <c r="A6" s="4" t="inlineStr">
        <is>
          <t>Original Cost</t>
        </is>
      </c>
      <c r="B6" s="6" t="n">
        <v>32620</v>
      </c>
      <c r="C6" s="6" t="n">
        <v>32620</v>
      </c>
    </row>
    <row r="7">
      <c r="A7" s="4" t="inlineStr">
        <is>
          <t>Accumulated Amortization</t>
        </is>
      </c>
      <c r="B7" s="6" t="n">
        <v>-17709</v>
      </c>
      <c r="C7" s="6" t="n">
        <v>-14330</v>
      </c>
    </row>
    <row r="8">
      <c r="A8" s="4" t="inlineStr">
        <is>
          <t>Net Book Value</t>
        </is>
      </c>
      <c r="B8" s="6" t="n">
        <v>14911</v>
      </c>
      <c r="C8" s="6" t="n">
        <v>18290</v>
      </c>
    </row>
    <row r="9">
      <c r="A9" s="4" t="inlineStr">
        <is>
          <t>Trade names and trademarks</t>
        </is>
      </c>
    </row>
    <row r="10">
      <c r="A10" s="4" t="inlineStr">
        <is>
          <t>Original Cost</t>
        </is>
      </c>
      <c r="B10" s="6" t="n">
        <v>2080</v>
      </c>
      <c r="C10" s="6" t="n">
        <v>2080</v>
      </c>
    </row>
    <row r="11">
      <c r="A11" s="4" t="inlineStr">
        <is>
          <t>Accumulated Amortization</t>
        </is>
      </c>
      <c r="B11" s="6" t="n">
        <v>-1183</v>
      </c>
      <c r="C11" s="6" t="n">
        <v>-906</v>
      </c>
    </row>
    <row r="12">
      <c r="A12" s="4" t="inlineStr">
        <is>
          <t>Net Book Value</t>
        </is>
      </c>
      <c r="B12" s="6" t="n">
        <v>897</v>
      </c>
      <c r="C12" s="6" t="n">
        <v>1174</v>
      </c>
    </row>
    <row r="13">
      <c r="A13" s="4" t="inlineStr">
        <is>
          <t>Customer relationship</t>
        </is>
      </c>
    </row>
    <row r="14">
      <c r="A14" s="4" t="inlineStr">
        <is>
          <t>Original Cost</t>
        </is>
      </c>
      <c r="B14" s="6" t="n">
        <v>10690</v>
      </c>
      <c r="C14" s="6" t="n">
        <v>10690</v>
      </c>
    </row>
    <row r="15">
      <c r="A15" s="4" t="inlineStr">
        <is>
          <t>Accumulated Amortization</t>
        </is>
      </c>
      <c r="B15" s="6" t="n">
        <v>-1381</v>
      </c>
      <c r="C15" s="6" t="n">
        <v>-312</v>
      </c>
    </row>
    <row r="16">
      <c r="A16" s="4" t="inlineStr">
        <is>
          <t>Net Book Value</t>
        </is>
      </c>
      <c r="B16" s="6" t="n">
        <v>9309</v>
      </c>
      <c r="C16" s="6" t="n">
        <v>10378</v>
      </c>
    </row>
    <row r="17">
      <c r="A17" s="4" t="inlineStr">
        <is>
          <t>Independent sales agency network</t>
        </is>
      </c>
    </row>
    <row r="18">
      <c r="A18" s="4" t="inlineStr">
        <is>
          <t>Original Cost</t>
        </is>
      </c>
      <c r="B18" s="6" t="n">
        <v>4500</v>
      </c>
      <c r="C18" s="6" t="n">
        <v>4500</v>
      </c>
    </row>
    <row r="19">
      <c r="A19" s="4" t="inlineStr">
        <is>
          <t>Accumulated Amortization</t>
        </is>
      </c>
      <c r="B19" s="6" t="n">
        <v>-4500</v>
      </c>
      <c r="C19" s="6" t="n">
        <v>-4500</v>
      </c>
    </row>
    <row r="20">
      <c r="A20" s="4" t="inlineStr">
        <is>
          <t>Patent</t>
        </is>
      </c>
    </row>
    <row r="21">
      <c r="A21" s="4" t="inlineStr">
        <is>
          <t>Original Cost</t>
        </is>
      </c>
      <c r="B21" s="6" t="n">
        <v>7623</v>
      </c>
      <c r="C21" s="6" t="n">
        <v>7623</v>
      </c>
    </row>
    <row r="22">
      <c r="A22" s="4" t="inlineStr">
        <is>
          <t>Accumulated Amortization</t>
        </is>
      </c>
      <c r="B22" s="6" t="n">
        <v>-7623</v>
      </c>
      <c r="C22" s="6" t="n">
        <v>-7623</v>
      </c>
    </row>
    <row r="23">
      <c r="A23" s="4" t="inlineStr">
        <is>
          <t>Non-compete agreements</t>
        </is>
      </c>
    </row>
    <row r="24">
      <c r="A24" s="4" t="inlineStr">
        <is>
          <t>Original Cost</t>
        </is>
      </c>
      <c r="B24" s="6" t="n">
        <v>1010</v>
      </c>
      <c r="C24" s="6" t="n">
        <v>1010</v>
      </c>
    </row>
    <row r="25">
      <c r="A25" s="4" t="inlineStr">
        <is>
          <t>Accumulated Amortization</t>
        </is>
      </c>
      <c r="B25" s="6" t="n">
        <v>-454</v>
      </c>
      <c r="C25" s="6" t="n">
        <v>-230</v>
      </c>
    </row>
    <row r="26">
      <c r="A26" s="4" t="inlineStr">
        <is>
          <t>Net Book Value</t>
        </is>
      </c>
      <c r="B26" s="7" t="n">
        <v>556</v>
      </c>
      <c r="C26" s="7" t="n">
        <v>7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nnual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7" t="n">
        <v>4883</v>
      </c>
    </row>
    <row r="4">
      <c r="A4" s="4" t="inlineStr">
        <is>
          <t>2023</t>
        </is>
      </c>
      <c r="B4" s="6" t="n">
        <v>4918</v>
      </c>
    </row>
    <row r="5">
      <c r="A5" s="4" t="inlineStr">
        <is>
          <t>2024</t>
        </is>
      </c>
      <c r="B5" s="6" t="n">
        <v>3403</v>
      </c>
    </row>
    <row r="6">
      <c r="A6" s="4" t="inlineStr">
        <is>
          <t>2025</t>
        </is>
      </c>
      <c r="B6" s="6" t="n">
        <v>3323</v>
      </c>
    </row>
    <row r="7">
      <c r="A7" s="4" t="inlineStr">
        <is>
          <t>2026</t>
        </is>
      </c>
      <c r="B7" s="6" t="n">
        <v>3043</v>
      </c>
    </row>
    <row r="8">
      <c r="A8" s="4" t="inlineStr">
        <is>
          <t>Thereafter</t>
        </is>
      </c>
      <c r="B8" s="6" t="n">
        <v>6103</v>
      </c>
    </row>
    <row r="9">
      <c r="A9" s="4" t="inlineStr">
        <is>
          <t>Total</t>
        </is>
      </c>
      <c r="B9" s="7" t="n">
        <v>25673</v>
      </c>
      <c r="C9" s="7" t="n">
        <v>306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1</t>
        </is>
      </c>
      <c r="C2" s="2" t="inlineStr">
        <is>
          <t>Dec. 31, 2020</t>
        </is>
      </c>
      <c r="D2" s="2" t="inlineStr">
        <is>
          <t>Dec. 31, 2019</t>
        </is>
      </c>
    </row>
    <row r="3">
      <c r="A3" s="4" t="inlineStr">
        <is>
          <t>Goodwill</t>
        </is>
      </c>
      <c r="B3" s="7" t="n">
        <v>28772</v>
      </c>
      <c r="C3" s="7" t="n">
        <v>28772</v>
      </c>
    </row>
    <row r="4">
      <c r="A4" s="4" t="inlineStr">
        <is>
          <t>Amortization of Intangible Assets</t>
        </is>
      </c>
      <c r="B4" s="7" t="n">
        <v>4949</v>
      </c>
      <c r="C4" s="7" t="n">
        <v>3745</v>
      </c>
      <c r="D4" s="7" t="n">
        <v>60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1</t>
        </is>
      </c>
      <c r="C1" s="2" t="inlineStr">
        <is>
          <t>Dec. 31, 2020</t>
        </is>
      </c>
    </row>
    <row r="2">
      <c r="A2" s="3" t="inlineStr">
        <is>
          <t>Payables and Accruals [Abstract]</t>
        </is>
      </c>
    </row>
    <row r="3">
      <c r="A3" s="4" t="inlineStr">
        <is>
          <t>Personnel costs</t>
        </is>
      </c>
      <c r="B3" s="7" t="n">
        <v>26865</v>
      </c>
      <c r="C3" s="7" t="n">
        <v>18943</v>
      </c>
    </row>
    <row r="4">
      <c r="A4" s="4" t="inlineStr">
        <is>
          <t>Royalties</t>
        </is>
      </c>
      <c r="B4" s="6" t="n">
        <v>3458</v>
      </c>
      <c r="C4" s="6" t="n">
        <v>2971</v>
      </c>
    </row>
    <row r="5">
      <c r="A5" s="4" t="inlineStr">
        <is>
          <t>Accrued but unpaid lease obligations and interest</t>
        </is>
      </c>
      <c r="B5" s="6" t="n">
        <v>3963</v>
      </c>
    </row>
    <row r="6">
      <c r="A6" s="4" t="inlineStr">
        <is>
          <t>Other</t>
        </is>
      </c>
      <c r="B6" s="6" t="n">
        <v>2303</v>
      </c>
      <c r="C6" s="6" t="n">
        <v>2059</v>
      </c>
    </row>
    <row r="7">
      <c r="A7" s="4" t="inlineStr">
        <is>
          <t>Total Accrued Expenses and Other Current Liabilities</t>
        </is>
      </c>
      <c r="B7" s="7" t="n">
        <v>36589</v>
      </c>
      <c r="C7" s="7" t="n">
        <v>239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liability related to the restructuring activities (Details) - USD ($) $ in Thousands</t>
        </is>
      </c>
      <c r="B1" s="2" t="inlineStr">
        <is>
          <t>12 Months Ended</t>
        </is>
      </c>
    </row>
    <row r="2">
      <c r="B2" s="2" t="inlineStr">
        <is>
          <t>Dec. 31, 2021</t>
        </is>
      </c>
      <c r="C2" s="2" t="inlineStr">
        <is>
          <t>Dec. 31, 2020</t>
        </is>
      </c>
    </row>
    <row r="3">
      <c r="A3" s="4" t="inlineStr">
        <is>
          <t>Employee Cost [Member]</t>
        </is>
      </c>
    </row>
    <row r="4">
      <c r="A4" s="4" t="inlineStr">
        <is>
          <t>Beginning balance</t>
        </is>
      </c>
      <c r="B4" s="7" t="n">
        <v>618</v>
      </c>
      <c r="C4" s="7" t="n">
        <v>0</v>
      </c>
    </row>
    <row r="5">
      <c r="A5" s="4" t="inlineStr">
        <is>
          <t>Expenses</t>
        </is>
      </c>
      <c r="B5" s="6" t="n">
        <v>3513</v>
      </c>
      <c r="C5" s="6" t="n">
        <v>618</v>
      </c>
    </row>
    <row r="6">
      <c r="A6" s="4" t="inlineStr">
        <is>
          <t>Cash distributions</t>
        </is>
      </c>
      <c r="B6" s="6" t="n">
        <v>-1614</v>
      </c>
      <c r="C6" s="6" t="n">
        <v>0</v>
      </c>
    </row>
    <row r="7">
      <c r="A7" s="4" t="inlineStr">
        <is>
          <t>Ending balance</t>
        </is>
      </c>
      <c r="B7" s="6" t="n">
        <v>2517</v>
      </c>
      <c r="C7" s="6" t="n">
        <v>618</v>
      </c>
    </row>
    <row r="8">
      <c r="A8" s="4" t="inlineStr">
        <is>
          <t>Facility and Other [Member]</t>
        </is>
      </c>
    </row>
    <row r="9">
      <c r="A9" s="4" t="inlineStr">
        <is>
          <t>Beginning balance</t>
        </is>
      </c>
      <c r="B9" s="6" t="n">
        <v>0</v>
      </c>
      <c r="C9" s="6" t="n">
        <v>0</v>
      </c>
    </row>
    <row r="10">
      <c r="A10" s="4" t="inlineStr">
        <is>
          <t>Expenses</t>
        </is>
      </c>
      <c r="B10" s="6" t="n">
        <v>1191</v>
      </c>
      <c r="C10" s="6" t="n">
        <v>0</v>
      </c>
    </row>
    <row r="11">
      <c r="A11" s="4" t="inlineStr">
        <is>
          <t>Cash distributions</t>
        </is>
      </c>
      <c r="B11" s="6" t="n">
        <v>-540</v>
      </c>
      <c r="C11" s="6" t="n">
        <v>0</v>
      </c>
    </row>
    <row r="12">
      <c r="A12" s="4" t="inlineStr">
        <is>
          <t>Ending balance</t>
        </is>
      </c>
      <c r="B12" s="7" t="n">
        <v>651</v>
      </c>
      <c r="C12"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94902</v>
      </c>
      <c r="C4" s="7" t="n">
        <v>17234</v>
      </c>
      <c r="D4" s="7" t="n">
        <v>-38709</v>
      </c>
    </row>
    <row r="5">
      <c r="A5" s="3" t="inlineStr">
        <is>
          <t>Adjustments to reconcile net income (loss) to net cash provided by (used in) operating activities:</t>
        </is>
      </c>
    </row>
    <row r="6">
      <c r="A6" s="4" t="inlineStr">
        <is>
          <t>Depreciation</t>
        </is>
      </c>
      <c r="B6" s="6" t="n">
        <v>5781</v>
      </c>
      <c r="C6" s="6" t="n">
        <v>4438</v>
      </c>
      <c r="D6" s="6" t="n">
        <v>3783</v>
      </c>
    </row>
    <row r="7">
      <c r="A7" s="4" t="inlineStr">
        <is>
          <t>Amortization of intangible assets</t>
        </is>
      </c>
      <c r="B7" s="6" t="n">
        <v>4949</v>
      </c>
      <c r="C7" s="6" t="n">
        <v>3745</v>
      </c>
      <c r="D7" s="6" t="n">
        <v>6043</v>
      </c>
    </row>
    <row r="8">
      <c r="A8" s="4" t="inlineStr">
        <is>
          <t>Amortization of operating lease right-of-use assets</t>
        </is>
      </c>
      <c r="B8" s="6" t="n">
        <v>5946</v>
      </c>
    </row>
    <row r="9">
      <c r="A9" s="4" t="inlineStr">
        <is>
          <t>Non-cash interest expense</t>
        </is>
      </c>
      <c r="B9" s="6" t="n">
        <v>346</v>
      </c>
      <c r="C9" s="6" t="n">
        <v>236</v>
      </c>
      <c r="D9" s="6" t="n">
        <v>243</v>
      </c>
    </row>
    <row r="10">
      <c r="A10" s="4" t="inlineStr">
        <is>
          <t>Deferred interest expense</t>
        </is>
      </c>
      <c r="B10" s="6" t="n">
        <v>1493</v>
      </c>
      <c r="C10" s="6" t="n">
        <v>2133</v>
      </c>
      <c r="D10" s="6" t="n">
        <v>1446</v>
      </c>
    </row>
    <row r="11">
      <c r="A11" s="4" t="inlineStr">
        <is>
          <t>Deferred rent expense</t>
        </is>
      </c>
      <c r="B11" s="4" t="inlineStr">
        <is>
          <t xml:space="preserve"> </t>
        </is>
      </c>
      <c r="C11" s="6" t="n">
        <v>1273</v>
      </c>
      <c r="D11" s="6" t="n">
        <v>882</v>
      </c>
    </row>
    <row r="12">
      <c r="A12" s="4" t="inlineStr">
        <is>
          <t>Gain on settlement of deferred acquisition consideration</t>
        </is>
      </c>
      <c r="B12" s="6" t="n">
        <v>0</v>
      </c>
      <c r="C12" s="6" t="n">
        <v>-2246</v>
      </c>
    </row>
    <row r="13">
      <c r="A13" s="4" t="inlineStr">
        <is>
          <t>Deferred tax expense (benefit)</t>
        </is>
      </c>
      <c r="B13" s="6" t="n">
        <v>-31976</v>
      </c>
      <c r="C13" s="6" t="n">
        <v>112</v>
      </c>
      <c r="D13" s="6" t="n">
        <v>111</v>
      </c>
    </row>
    <row r="14">
      <c r="A14" s="4" t="inlineStr">
        <is>
          <t>Loss on disposal of property and equipment</t>
        </is>
      </c>
      <c r="B14" s="6" t="n">
        <v>1407</v>
      </c>
      <c r="C14" s="6" t="n">
        <v>201</v>
      </c>
      <c r="D14" s="6" t="n">
        <v>146</v>
      </c>
    </row>
    <row r="15">
      <c r="A15" s="4" t="inlineStr">
        <is>
          <t>Provision recorded for doubtful accounts</t>
        </is>
      </c>
      <c r="B15" s="6" t="n">
        <v>2999</v>
      </c>
      <c r="C15" s="6" t="n">
        <v>1183</v>
      </c>
      <c r="D15" s="6" t="n">
        <v>239</v>
      </c>
    </row>
    <row r="16">
      <c r="A16" s="4" t="inlineStr">
        <is>
          <t>Adjustment for excess and obsolete inventories</t>
        </is>
      </c>
      <c r="B16" s="6" t="n">
        <v>12079</v>
      </c>
      <c r="C16" s="6" t="n">
        <v>3050</v>
      </c>
      <c r="D16" s="6" t="n">
        <v>1297</v>
      </c>
    </row>
    <row r="17">
      <c r="A17" s="4" t="inlineStr">
        <is>
          <t>Stock-based compensation</t>
        </is>
      </c>
      <c r="B17" s="6" t="n">
        <v>3864</v>
      </c>
      <c r="C17" s="6" t="n">
        <v>1661</v>
      </c>
      <c r="D17" s="6" t="n">
        <v>936</v>
      </c>
    </row>
    <row r="18">
      <c r="A18" s="4" t="inlineStr">
        <is>
          <t>Loss on extinguishment of debt</t>
        </is>
      </c>
      <c r="B18" s="6" t="n">
        <v>1883</v>
      </c>
      <c r="D18" s="6" t="n">
        <v>1862</v>
      </c>
    </row>
    <row r="19">
      <c r="A19" s="4" t="inlineStr">
        <is>
          <t>Change in fair value of Earnout liability</t>
        </is>
      </c>
      <c r="B19" s="6" t="n">
        <v>-3985</v>
      </c>
      <c r="C19" s="6" t="n">
        <v>203</v>
      </c>
    </row>
    <row r="20">
      <c r="A20" s="4" t="inlineStr">
        <is>
          <t>Change in fair value of warrant liability</t>
        </is>
      </c>
      <c r="D20" s="6" t="n">
        <v>-2140</v>
      </c>
    </row>
    <row r="21">
      <c r="A21" s="3" t="inlineStr">
        <is>
          <t>Changes in operating assets and liabilities:</t>
        </is>
      </c>
    </row>
    <row r="22">
      <c r="A22" s="4" t="inlineStr">
        <is>
          <t>Accounts receivable</t>
        </is>
      </c>
      <c r="B22" s="6" t="n">
        <v>-28654</v>
      </c>
      <c r="C22" s="6" t="n">
        <v>-17567</v>
      </c>
      <c r="D22" s="6" t="n">
        <v>-4691</v>
      </c>
    </row>
    <row r="23">
      <c r="A23" s="4" t="inlineStr">
        <is>
          <t>Inventory</t>
        </is>
      </c>
      <c r="B23" s="6" t="n">
        <v>-9302</v>
      </c>
      <c r="C23" s="6" t="n">
        <v>-6700</v>
      </c>
      <c r="D23" s="6" t="n">
        <v>-11063</v>
      </c>
    </row>
    <row r="24">
      <c r="A24" s="4" t="inlineStr">
        <is>
          <t>Prepaid expenses and other current assets</t>
        </is>
      </c>
      <c r="B24" s="6" t="n">
        <v>-34</v>
      </c>
      <c r="C24" s="6" t="n">
        <v>-355</v>
      </c>
      <c r="D24" s="6" t="n">
        <v>-625</v>
      </c>
    </row>
    <row r="25">
      <c r="A25" s="4" t="inlineStr">
        <is>
          <t>Operating leases</t>
        </is>
      </c>
      <c r="B25" s="6" t="n">
        <v>-6156</v>
      </c>
    </row>
    <row r="26">
      <c r="A26" s="4" t="inlineStr">
        <is>
          <t>Accounts payable</t>
        </is>
      </c>
      <c r="B26" s="6" t="n">
        <v>3847</v>
      </c>
      <c r="C26" s="6" t="n">
        <v>-4102</v>
      </c>
      <c r="D26" s="6" t="n">
        <v>4700</v>
      </c>
    </row>
    <row r="27">
      <c r="A27" s="4" t="inlineStr">
        <is>
          <t>Accrued expenses and other current liabilities</t>
        </is>
      </c>
      <c r="B27" s="6" t="n">
        <v>8654</v>
      </c>
      <c r="C27" s="6" t="n">
        <v>1443</v>
      </c>
      <c r="D27" s="6" t="n">
        <v>2942</v>
      </c>
    </row>
    <row r="28">
      <c r="A28" s="4" t="inlineStr">
        <is>
          <t>Other liabilities</t>
        </is>
      </c>
      <c r="B28" s="6" t="n">
        <v>-6065</v>
      </c>
      <c r="C28" s="6" t="n">
        <v>-476</v>
      </c>
      <c r="D28" s="6" t="n">
        <v>-930</v>
      </c>
    </row>
    <row r="29">
      <c r="A29" s="4" t="inlineStr">
        <is>
          <t>Net cash provided by (used in) operating activities</t>
        </is>
      </c>
      <c r="B29" s="6" t="n">
        <v>61978</v>
      </c>
      <c r="C29" s="6" t="n">
        <v>5466</v>
      </c>
      <c r="D29" s="6" t="n">
        <v>-33528</v>
      </c>
    </row>
    <row r="30">
      <c r="A30" s="3" t="inlineStr">
        <is>
          <t>Cash flows from investing activities:</t>
        </is>
      </c>
    </row>
    <row r="31">
      <c r="A31" s="4" t="inlineStr">
        <is>
          <t>Purchases of property and equipment</t>
        </is>
      </c>
      <c r="B31" s="6" t="n">
        <v>-31220</v>
      </c>
      <c r="C31" s="6" t="n">
        <v>-17678</v>
      </c>
      <c r="D31" s="6" t="n">
        <v>-5984</v>
      </c>
    </row>
    <row r="32">
      <c r="A32" s="4" t="inlineStr">
        <is>
          <t>Cash paid for business acquisition</t>
        </is>
      </c>
      <c r="C32" s="6" t="n">
        <v>-5820</v>
      </c>
    </row>
    <row r="33">
      <c r="A33" s="4" t="inlineStr">
        <is>
          <t>Acquisition of intangible asset</t>
        </is>
      </c>
      <c r="D33" s="6" t="n">
        <v>-250</v>
      </c>
    </row>
    <row r="34">
      <c r="A34" s="4" t="inlineStr">
        <is>
          <t>Net cash used in investing activities</t>
        </is>
      </c>
      <c r="B34" s="6" t="n">
        <v>-31220</v>
      </c>
      <c r="C34" s="6" t="n">
        <v>-23498</v>
      </c>
      <c r="D34" s="6" t="n">
        <v>-6234</v>
      </c>
    </row>
    <row r="35">
      <c r="A35" s="3" t="inlineStr">
        <is>
          <t>Cash flows from financing activities:</t>
        </is>
      </c>
    </row>
    <row r="36">
      <c r="A36" s="4" t="inlineStr">
        <is>
          <t>Line of credit borrowings (repayments), net</t>
        </is>
      </c>
      <c r="B36" s="6" t="n">
        <v>-10000</v>
      </c>
      <c r="C36" s="6" t="n">
        <v>-23484</v>
      </c>
      <c r="D36" s="6" t="n">
        <v>7000</v>
      </c>
    </row>
    <row r="37">
      <c r="A37" s="4" t="inlineStr">
        <is>
          <t>Term loan borrowings (repayments) under the 2019 Credit Agreement, net of debt discount and issuance cost</t>
        </is>
      </c>
      <c r="B37" s="6" t="n">
        <v>-60000</v>
      </c>
      <c r="C37" s="6" t="n">
        <v>10000</v>
      </c>
      <c r="D37" s="6" t="n">
        <v>49076</v>
      </c>
    </row>
    <row r="38">
      <c r="A38" s="4" t="inlineStr">
        <is>
          <t>Proceeds from term loan under the 2021 Credit Agreement, net of debt discount and issuance cost</t>
        </is>
      </c>
      <c r="B38" s="6" t="n">
        <v>73174</v>
      </c>
    </row>
    <row r="39">
      <c r="A39" s="4" t="inlineStr">
        <is>
          <t>Term loan repayments under the 2021 Credit Agreement</t>
        </is>
      </c>
      <c r="B39" s="6" t="n">
        <v>-938</v>
      </c>
    </row>
    <row r="40">
      <c r="A40" s="4" t="inlineStr">
        <is>
          <t>Proceeds from equity financing</t>
        </is>
      </c>
      <c r="C40" s="6" t="n">
        <v>64729</v>
      </c>
      <c r="D40" s="6" t="n">
        <v>50340</v>
      </c>
    </row>
    <row r="41">
      <c r="A41" s="4" t="inlineStr">
        <is>
          <t>Payment of equity issuance costs</t>
        </is>
      </c>
      <c r="B41" s="4" t="inlineStr">
        <is>
          <t xml:space="preserve"> </t>
        </is>
      </c>
      <c r="C41" s="6" t="n">
        <v>-5656</v>
      </c>
      <c r="D41" s="6" t="n">
        <v>-2973</v>
      </c>
    </row>
    <row r="42">
      <c r="A42" s="4" t="inlineStr">
        <is>
          <t>Repayment of notes payable</t>
        </is>
      </c>
      <c r="D42" s="6" t="n">
        <v>-17585</v>
      </c>
    </row>
    <row r="43">
      <c r="A43" s="4" t="inlineStr">
        <is>
          <t>Principal repayments of capital lease obligations</t>
        </is>
      </c>
      <c r="B43" s="6" t="n">
        <v>-2630</v>
      </c>
      <c r="C43" s="6" t="n">
        <v>-2427</v>
      </c>
      <c r="D43" s="6" t="n">
        <v>-1266</v>
      </c>
    </row>
    <row r="44">
      <c r="A44" s="4" t="inlineStr">
        <is>
          <t>Redemption of redeemable common stock placed into treasury</t>
        </is>
      </c>
      <c r="D44" s="6" t="n">
        <v>-6762</v>
      </c>
    </row>
    <row r="45">
      <c r="A45" s="4" t="inlineStr">
        <is>
          <t>Proceeds from the exercise of stock options</t>
        </is>
      </c>
      <c r="B45" s="6" t="n">
        <v>2198</v>
      </c>
      <c r="C45" s="6" t="n">
        <v>2823</v>
      </c>
      <c r="D45" s="6" t="n">
        <v>269</v>
      </c>
    </row>
    <row r="46">
      <c r="A46" s="4" t="inlineStr">
        <is>
          <t>Proceeds from the exercise of common stock warrants</t>
        </is>
      </c>
      <c r="D46" s="6" t="n">
        <v>628</v>
      </c>
    </row>
    <row r="47">
      <c r="A47" s="4" t="inlineStr">
        <is>
          <t>Payments of withholding taxes in connection with RSUs vesting</t>
        </is>
      </c>
      <c r="B47" s="6" t="n">
        <v>-737</v>
      </c>
    </row>
    <row r="48">
      <c r="A48" s="4" t="inlineStr">
        <is>
          <t>Payments of deferred acquisition consideration</t>
        </is>
      </c>
      <c r="B48" s="6" t="n">
        <v>-483</v>
      </c>
      <c r="C48" s="6" t="n">
        <v>-3517</v>
      </c>
    </row>
    <row r="49">
      <c r="A49" s="4" t="inlineStr">
        <is>
          <t>Payment to extinguish debt</t>
        </is>
      </c>
      <c r="B49" s="6" t="n">
        <v>-1620</v>
      </c>
    </row>
    <row r="50">
      <c r="A50" s="4" t="inlineStr">
        <is>
          <t>Net cash provided by (used in) financing activities</t>
        </is>
      </c>
      <c r="B50" s="6" t="n">
        <v>-1036</v>
      </c>
      <c r="C50" s="6" t="n">
        <v>42468</v>
      </c>
      <c r="D50" s="6" t="n">
        <v>78727</v>
      </c>
    </row>
    <row r="51">
      <c r="A51" s="4" t="inlineStr">
        <is>
          <t>Change in cash and restricted cash</t>
        </is>
      </c>
      <c r="B51" s="6" t="n">
        <v>29722</v>
      </c>
      <c r="C51" s="6" t="n">
        <v>24436</v>
      </c>
      <c r="D51" s="6" t="n">
        <v>38965</v>
      </c>
    </row>
    <row r="52">
      <c r="A52" s="4" t="inlineStr">
        <is>
          <t>Cash and restricted cash, beginning of year</t>
        </is>
      </c>
      <c r="B52" s="6" t="n">
        <v>84806</v>
      </c>
      <c r="C52" s="6" t="n">
        <v>60370</v>
      </c>
      <c r="D52" s="6" t="n">
        <v>21405</v>
      </c>
    </row>
    <row r="53">
      <c r="A53" s="4" t="inlineStr">
        <is>
          <t>Cash and restricted cash, end of year</t>
        </is>
      </c>
      <c r="B53" s="6" t="n">
        <v>114528</v>
      </c>
      <c r="C53" s="6" t="n">
        <v>84806</v>
      </c>
      <c r="D53" s="6" t="n">
        <v>60370</v>
      </c>
    </row>
    <row r="54">
      <c r="A54" s="3" t="inlineStr">
        <is>
          <t>Supplemental disclosure of cash flow information:</t>
        </is>
      </c>
    </row>
    <row r="55">
      <c r="A55" s="4" t="inlineStr">
        <is>
          <t>Cash paid for interest</t>
        </is>
      </c>
      <c r="B55" s="6" t="n">
        <v>5787</v>
      </c>
      <c r="C55" s="6" t="n">
        <v>9609</v>
      </c>
      <c r="D55" s="6" t="n">
        <v>8148</v>
      </c>
    </row>
    <row r="56">
      <c r="A56" s="4" t="inlineStr">
        <is>
          <t>Cash paid for income taxes</t>
        </is>
      </c>
      <c r="B56" s="6" t="n">
        <v>607</v>
      </c>
      <c r="C56" s="6" t="n">
        <v>61</v>
      </c>
      <c r="D56" s="6" t="n">
        <v>49</v>
      </c>
    </row>
    <row r="57">
      <c r="A57" s="3" t="inlineStr">
        <is>
          <t>Supplemental disclosure of non-cash investing and financing activities:</t>
        </is>
      </c>
    </row>
    <row r="58">
      <c r="A58" s="4" t="inlineStr">
        <is>
          <t>Reimbursement of offering expenses included in prepaid expenses and other current assets</t>
        </is>
      </c>
      <c r="B58" s="6" t="n">
        <v>0</v>
      </c>
      <c r="C58" s="6" t="n">
        <v>1009</v>
      </c>
    </row>
    <row r="59">
      <c r="A59" s="4" t="inlineStr">
        <is>
          <t>Fair value of shares issued for business acquisition</t>
        </is>
      </c>
      <c r="C59" s="6" t="n">
        <v>7986</v>
      </c>
    </row>
    <row r="60">
      <c r="A60" s="4" t="inlineStr">
        <is>
          <t>Deferred acquisition consideration and earnout liability recorded for business acquisition</t>
        </is>
      </c>
      <c r="C60" s="6" t="n">
        <v>5218</v>
      </c>
    </row>
    <row r="61">
      <c r="A61" s="4" t="inlineStr">
        <is>
          <t>Non-cash deemed dividend related to warrant exchange</t>
        </is>
      </c>
      <c r="D61" s="6" t="n">
        <v>568</v>
      </c>
    </row>
    <row r="62">
      <c r="A62" s="4" t="inlineStr">
        <is>
          <t>Equity issuance costs included in accounts payable</t>
        </is>
      </c>
      <c r="D62" s="6" t="n">
        <v>537</v>
      </c>
    </row>
    <row r="63">
      <c r="A63" s="4" t="inlineStr">
        <is>
          <t>Purchases of property and equipment in accounts payable and accrued expenses</t>
        </is>
      </c>
      <c r="B63" s="6" t="n">
        <v>3750</v>
      </c>
      <c r="C63" s="7" t="n">
        <v>2391</v>
      </c>
      <c r="D63" s="6" t="n">
        <v>4014</v>
      </c>
    </row>
    <row r="64">
      <c r="A64" s="4" t="inlineStr">
        <is>
          <t>Acquisition of intangible assets included in accrued expenses and other liabilities</t>
        </is>
      </c>
      <c r="D64" s="6" t="n">
        <v>500</v>
      </c>
    </row>
    <row r="65">
      <c r="A65" s="4" t="inlineStr">
        <is>
          <t>Right-of-use assets obtained through lease obligations</t>
        </is>
      </c>
      <c r="B65" s="7" t="n">
        <v>53793</v>
      </c>
      <c r="D65" s="7" t="n">
        <v>10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1" customWidth="1" min="2" max="2"/>
    <col width="21" customWidth="1" min="3" max="3"/>
    <col width="30" customWidth="1" min="4" max="4"/>
  </cols>
  <sheetData>
    <row r="1">
      <c r="A1" s="1" t="inlineStr">
        <is>
          <t>Restructuring - Additional Information (Detail) $ in Thousands</t>
        </is>
      </c>
      <c r="B1" s="2" t="inlineStr">
        <is>
          <t>12 Months Ended</t>
        </is>
      </c>
    </row>
    <row r="2">
      <c r="B2" s="2" t="inlineStr">
        <is>
          <t>Dec. 31, 2021USD ($)</t>
        </is>
      </c>
      <c r="C2" s="2" t="inlineStr">
        <is>
          <t>Dec. 31, 2020USD ($)</t>
        </is>
      </c>
      <c r="D2" s="2" t="inlineStr">
        <is>
          <t>Oct. 21, 2020USD ($)Employees</t>
        </is>
      </c>
    </row>
    <row r="3">
      <c r="A3" s="3" t="inlineStr">
        <is>
          <t>Restructuring Cost and Reserve [Line Items]</t>
        </is>
      </c>
    </row>
    <row r="4">
      <c r="A4" s="4" t="inlineStr">
        <is>
          <t>Restructuring and Related Cost</t>
        </is>
      </c>
      <c r="D4" s="7" t="n">
        <v>7500</v>
      </c>
    </row>
    <row r="5">
      <c r="A5" s="4" t="inlineStr">
        <is>
          <t>Number of employees to retention Benefits | Employees</t>
        </is>
      </c>
      <c r="D5" s="6" t="n">
        <v>65</v>
      </c>
    </row>
    <row r="6">
      <c r="A6" s="4" t="inlineStr">
        <is>
          <t>Restructuring Reserve Current</t>
        </is>
      </c>
      <c r="B6" s="7" t="n">
        <v>3168</v>
      </c>
      <c r="C6" s="7" t="n">
        <v>618</v>
      </c>
    </row>
    <row r="7">
      <c r="A7" s="4" t="inlineStr">
        <is>
          <t>Selling, General and Administrative Expenses</t>
        </is>
      </c>
    </row>
    <row r="8">
      <c r="A8" s="3" t="inlineStr">
        <is>
          <t>Restructuring Cost and Reserve [Line Items]</t>
        </is>
      </c>
    </row>
    <row r="9">
      <c r="A9" s="4" t="inlineStr">
        <is>
          <t>Restructuring Charges</t>
        </is>
      </c>
      <c r="B9" s="6" t="n">
        <v>4704</v>
      </c>
      <c r="C9" s="6" t="n">
        <v>618</v>
      </c>
    </row>
    <row r="10">
      <c r="A10" s="4" t="inlineStr">
        <is>
          <t>Employee Cost</t>
        </is>
      </c>
    </row>
    <row r="11">
      <c r="A11" s="3" t="inlineStr">
        <is>
          <t>Restructuring Cost and Reserve [Line Items]</t>
        </is>
      </c>
    </row>
    <row r="12">
      <c r="A12" s="4" t="inlineStr">
        <is>
          <t>Restructuring and Related Cost</t>
        </is>
      </c>
      <c r="D12" s="7" t="n">
        <v>4000</v>
      </c>
    </row>
    <row r="13">
      <c r="A13" s="4" t="inlineStr">
        <is>
          <t>Restructuring Charges</t>
        </is>
      </c>
      <c r="B13" s="6" t="n">
        <v>3513</v>
      </c>
      <c r="C13" s="6" t="n">
        <v>618</v>
      </c>
    </row>
    <row r="14">
      <c r="A14" s="4" t="inlineStr">
        <is>
          <t>Facility and Other</t>
        </is>
      </c>
    </row>
    <row r="15">
      <c r="A15" s="3" t="inlineStr">
        <is>
          <t>Restructuring Cost and Reserve [Line Items]</t>
        </is>
      </c>
    </row>
    <row r="16">
      <c r="A16" s="4" t="inlineStr">
        <is>
          <t>Restructuring and Related Cost</t>
        </is>
      </c>
      <c r="D16" s="7" t="n">
        <v>3500</v>
      </c>
    </row>
    <row r="17">
      <c r="A17" s="4" t="inlineStr">
        <is>
          <t>Restructuring Charges</t>
        </is>
      </c>
      <c r="B17" s="7" t="n">
        <v>1191</v>
      </c>
      <c r="C17"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Obligations (Detail) - USD ($) $ in Thousands</t>
        </is>
      </c>
      <c r="B1" s="2" t="inlineStr">
        <is>
          <t>Dec. 31, 2021</t>
        </is>
      </c>
      <c r="C1" s="2" t="inlineStr">
        <is>
          <t>Dec. 31, 2020</t>
        </is>
      </c>
    </row>
    <row r="2">
      <c r="A2" s="4" t="inlineStr">
        <is>
          <t>Line of credit</t>
        </is>
      </c>
      <c r="B2" s="7" t="n">
        <v>0</v>
      </c>
      <c r="C2" s="7" t="n">
        <v>10000</v>
      </c>
    </row>
    <row r="3">
      <c r="A3" s="4" t="inlineStr">
        <is>
          <t>Term loan</t>
        </is>
      </c>
      <c r="B3" s="6" t="n">
        <v>74062</v>
      </c>
      <c r="C3" s="6" t="n">
        <v>60000</v>
      </c>
    </row>
    <row r="4">
      <c r="A4" s="4" t="inlineStr">
        <is>
          <t>Less debt discount and debt issuance cost</t>
        </is>
      </c>
      <c r="B4" s="6" t="n">
        <v>-637</v>
      </c>
      <c r="C4" s="6" t="n">
        <v>-290</v>
      </c>
    </row>
    <row r="5">
      <c r="A5" s="4" t="inlineStr">
        <is>
          <t>Term loan, net of debt discount and debt issuance cost</t>
        </is>
      </c>
      <c r="B5" s="7" t="n">
        <v>73425</v>
      </c>
      <c r="C5" s="7" t="n">
        <v>597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Obligations - Future payments of term loan (Detail) $ in Thousands</t>
        </is>
      </c>
      <c r="B1" s="2" t="inlineStr">
        <is>
          <t>Dec. 31, 2021USD ($)</t>
        </is>
      </c>
    </row>
    <row r="2">
      <c r="A2" s="4" t="inlineStr">
        <is>
          <t>2022</t>
        </is>
      </c>
      <c r="B2" s="7" t="n">
        <v>2812</v>
      </c>
    </row>
    <row r="3">
      <c r="A3" s="4" t="inlineStr">
        <is>
          <t>2023</t>
        </is>
      </c>
      <c r="B3" s="6" t="n">
        <v>4687</v>
      </c>
    </row>
    <row r="4">
      <c r="A4" s="4" t="inlineStr">
        <is>
          <t>2024</t>
        </is>
      </c>
      <c r="B4" s="6" t="n">
        <v>5625</v>
      </c>
    </row>
    <row r="5">
      <c r="A5" s="4" t="inlineStr">
        <is>
          <t>2025</t>
        </is>
      </c>
      <c r="B5" s="6" t="n">
        <v>6563</v>
      </c>
    </row>
    <row r="6">
      <c r="A6" s="4" t="inlineStr">
        <is>
          <t>2026 and beyond</t>
        </is>
      </c>
      <c r="B6" s="6" t="n">
        <v>54375</v>
      </c>
    </row>
    <row r="7">
      <c r="A7" s="4" t="inlineStr">
        <is>
          <t>Total</t>
        </is>
      </c>
      <c r="B7" s="7" t="n">
        <v>740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ong-Term Debt Obligations - Additional Information (Detail) - USD ($) $ in Thousands</t>
        </is>
      </c>
      <c r="B1" s="2" t="inlineStr">
        <is>
          <t>Aug. 06, 2021</t>
        </is>
      </c>
      <c r="C1" s="2" t="inlineStr">
        <is>
          <t>Mar. 14, 2019</t>
        </is>
      </c>
      <c r="D1" s="2" t="inlineStr">
        <is>
          <t>Dec. 31, 2021</t>
        </is>
      </c>
      <c r="E1" s="2" t="inlineStr">
        <is>
          <t>Dec. 31, 2019</t>
        </is>
      </c>
      <c r="F1" s="2" t="inlineStr">
        <is>
          <t>Dec. 31, 2020</t>
        </is>
      </c>
    </row>
    <row r="2">
      <c r="A2" s="4" t="inlineStr">
        <is>
          <t>Loss on the extinguishment of debt</t>
        </is>
      </c>
      <c r="D2" s="7" t="n">
        <v>-1883</v>
      </c>
      <c r="E2" s="7" t="n">
        <v>-1862</v>
      </c>
    </row>
    <row r="3">
      <c r="A3" s="4" t="inlineStr">
        <is>
          <t>Letter of credit sub facility</t>
        </is>
      </c>
      <c r="D3" s="6" t="n">
        <v>0</v>
      </c>
      <c r="F3" s="7" t="n">
        <v>10000</v>
      </c>
    </row>
    <row r="4">
      <c r="A4" s="4" t="inlineStr">
        <is>
          <t>Financial covenants</t>
        </is>
      </c>
      <c r="B4" s="4" t="inlineStr">
        <is>
          <t xml:space="preserve">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 </t>
        </is>
      </c>
    </row>
    <row r="5">
      <c r="A5" s="4" t="inlineStr">
        <is>
          <t>Secured debt</t>
        </is>
      </c>
      <c r="D5" s="6" t="n">
        <v>74062</v>
      </c>
      <c r="F5" s="7" t="n">
        <v>60000</v>
      </c>
    </row>
    <row r="6">
      <c r="A6" s="4" t="inlineStr">
        <is>
          <t>Term loan repayment</t>
        </is>
      </c>
      <c r="D6" s="6" t="n">
        <v>938</v>
      </c>
    </row>
    <row r="7">
      <c r="A7" s="4" t="inlineStr">
        <is>
          <t>ML Agreement [Member]</t>
        </is>
      </c>
    </row>
    <row r="8">
      <c r="A8" s="4" t="inlineStr">
        <is>
          <t>Loss on the extinguishment of debt</t>
        </is>
      </c>
      <c r="E8" s="7" t="n">
        <v>1862</v>
      </c>
    </row>
    <row r="9">
      <c r="A9" s="4" t="inlineStr">
        <is>
          <t>Repayment under master lease agreement</t>
        </is>
      </c>
      <c r="C9" s="7" t="n">
        <v>17649</v>
      </c>
    </row>
    <row r="10">
      <c r="A10" s="4" t="inlineStr">
        <is>
          <t>2019 Credit Agreement</t>
        </is>
      </c>
    </row>
    <row r="11">
      <c r="A11" s="4" t="inlineStr">
        <is>
          <t>Loss on the extinguishment of debt</t>
        </is>
      </c>
      <c r="D11" s="6" t="n">
        <v>1883</v>
      </c>
    </row>
    <row r="12">
      <c r="A12" s="4" t="inlineStr">
        <is>
          <t>Term loan repayment</t>
        </is>
      </c>
      <c r="B12" s="7" t="n">
        <v>70559</v>
      </c>
    </row>
    <row r="13">
      <c r="A13" s="4" t="inlineStr">
        <is>
          <t>2021 Credit Agreement | Euro Dollar Loans [Member] | Applicable Margin [Member] | Maximum [Member]</t>
        </is>
      </c>
    </row>
    <row r="14">
      <c r="A14" s="4" t="inlineStr">
        <is>
          <t>Debt instrument interest and applicable margin rate percentage</t>
        </is>
      </c>
      <c r="B14" s="4" t="inlineStr">
        <is>
          <t>3.25%</t>
        </is>
      </c>
    </row>
    <row r="15">
      <c r="A15" s="4" t="inlineStr">
        <is>
          <t>2021 Credit Agreement | Euro Dollar Loans [Member] | Applicable Margin [Member] | Minimum [Member]</t>
        </is>
      </c>
    </row>
    <row r="16">
      <c r="A16" s="4" t="inlineStr">
        <is>
          <t>Debt instrument interest and applicable margin rate percentage</t>
        </is>
      </c>
      <c r="B16" s="4" t="inlineStr">
        <is>
          <t>2.00%</t>
        </is>
      </c>
    </row>
    <row r="17">
      <c r="A17" s="4" t="inlineStr">
        <is>
          <t>2021 Credit Agreement | Abr Loans [Member]</t>
        </is>
      </c>
    </row>
    <row r="18">
      <c r="A18" s="4" t="inlineStr">
        <is>
          <t>Debt Instrument, Description of Variable Rate Basis</t>
        </is>
      </c>
      <c r="B18" s="4" t="inlineStr">
        <is>
          <t xml:space="preserve">For Eurodollar Loans, the interest rate is a per annum interest rate equal to LIBOR plus an Applicable Margin between 2.00% to 3.25% based on the Total Net Leverage Ratio. For ABR Loans, the interest rate is equal to (1) the highest of (a) the Wall Street Journal Prime Rate, (b) the Federal Funds Rate plus 0.50% and (c) the LIBOR rate plus 1.0%, plus (2) an Applicable Margin between 1.00% to 2.25% based on the Total Net Leverage Ratio. </t>
        </is>
      </c>
    </row>
    <row r="19">
      <c r="A19" s="4" t="inlineStr">
        <is>
          <t>2021 Credit Agreement | Abr Loans [Member] | Applicable Margin [Member] | Maximum [Member]</t>
        </is>
      </c>
    </row>
    <row r="20">
      <c r="A20" s="4" t="inlineStr">
        <is>
          <t>Debt instrument, interest rate, effective percentage</t>
        </is>
      </c>
      <c r="B20" s="4" t="inlineStr">
        <is>
          <t>2.25%</t>
        </is>
      </c>
    </row>
    <row r="21">
      <c r="A21" s="4" t="inlineStr">
        <is>
          <t>2021 Credit Agreement | Abr Loans [Member] | Applicable Margin [Member] | Minimum [Member]</t>
        </is>
      </c>
    </row>
    <row r="22">
      <c r="A22" s="4" t="inlineStr">
        <is>
          <t>Debt instrument, interest rate, effective percentage</t>
        </is>
      </c>
      <c r="B22" s="4" t="inlineStr">
        <is>
          <t>1.00%</t>
        </is>
      </c>
    </row>
    <row r="23">
      <c r="A23" s="4" t="inlineStr">
        <is>
          <t>Term Loan [Member] | 2019 Credit Agreement</t>
        </is>
      </c>
    </row>
    <row r="24">
      <c r="A24" s="4" t="inlineStr">
        <is>
          <t>Debt Instrument, Basis Spread on Variable Rate</t>
        </is>
      </c>
      <c r="C24" s="4" t="inlineStr">
        <is>
          <t>3.75%</t>
        </is>
      </c>
    </row>
    <row r="25">
      <c r="A25" s="4" t="inlineStr">
        <is>
          <t>Debt Instrument, Description of Variable Rate Basis</t>
        </is>
      </c>
      <c r="C25" s="4" t="inlineStr">
        <is>
          <t>annum interest rate equal to the greater of 3.75% above the Wall Street Journal Prime Rate and 9.25%</t>
        </is>
      </c>
    </row>
    <row r="26">
      <c r="A26" s="4" t="inlineStr">
        <is>
          <t>Additional Payment in Aggregate of the Principal Amount Percentage</t>
        </is>
      </c>
      <c r="C26" s="4" t="inlineStr">
        <is>
          <t>6.50%</t>
        </is>
      </c>
    </row>
    <row r="27">
      <c r="A27" s="4" t="inlineStr">
        <is>
          <t>Fixed interest rate</t>
        </is>
      </c>
      <c r="C27" s="4" t="inlineStr">
        <is>
          <t>9.25%</t>
        </is>
      </c>
    </row>
    <row r="28">
      <c r="A28" s="4" t="inlineStr">
        <is>
          <t>Debt instrument, face amount</t>
        </is>
      </c>
      <c r="C28" s="7" t="n">
        <v>40000</v>
      </c>
    </row>
    <row r="29">
      <c r="A29" s="4" t="inlineStr">
        <is>
          <t>Debt instrument maturity date</t>
        </is>
      </c>
      <c r="C29" s="4" t="inlineStr">
        <is>
          <t>2024</t>
        </is>
      </c>
    </row>
    <row r="30">
      <c r="A30" s="4" t="inlineStr">
        <is>
          <t>Term Loan [Member] | 2021 Credit Agreement</t>
        </is>
      </c>
    </row>
    <row r="31">
      <c r="A31" s="4" t="inlineStr">
        <is>
          <t>Secured debt</t>
        </is>
      </c>
      <c r="D31" s="6" t="n">
        <v>74062</v>
      </c>
    </row>
    <row r="32">
      <c r="A32" s="4" t="inlineStr">
        <is>
          <t>Debt Issuance Costs, Net</t>
        </is>
      </c>
      <c r="B32" s="7" t="n">
        <v>604</v>
      </c>
    </row>
    <row r="33">
      <c r="A33" s="4" t="inlineStr">
        <is>
          <t>Prepayment Premium</t>
        </is>
      </c>
      <c r="B33" s="4" t="inlineStr">
        <is>
          <t>1.00%</t>
        </is>
      </c>
    </row>
    <row r="34">
      <c r="A34" s="4" t="inlineStr">
        <is>
          <t>Debt instrument, face amount</t>
        </is>
      </c>
      <c r="B34" s="7" t="n">
        <v>75000</v>
      </c>
    </row>
    <row r="35">
      <c r="A35" s="4" t="inlineStr">
        <is>
          <t>Term Loan [Member] | 2021 Credit Agreement | September 30, 2021 through and including June 30, 2022</t>
        </is>
      </c>
    </row>
    <row r="36">
      <c r="A36" s="4" t="inlineStr">
        <is>
          <t>Debt instrument consecutive quarterly installment payments equal to percentages of the original principal amount of the Term Loans</t>
        </is>
      </c>
      <c r="B36" s="4" t="inlineStr">
        <is>
          <t>0.625%</t>
        </is>
      </c>
    </row>
    <row r="37">
      <c r="A37" s="4" t="inlineStr">
        <is>
          <t>Debt instrument quarterly installment payment to original principal amount</t>
        </is>
      </c>
      <c r="B37" s="7" t="n">
        <v>469</v>
      </c>
    </row>
    <row r="38">
      <c r="A38" s="4" t="inlineStr">
        <is>
          <t>Term Loan [Member] | 2021 Credit Agreement | September 30, 2022 through and including June 30, 2023</t>
        </is>
      </c>
    </row>
    <row r="39">
      <c r="A39" s="4" t="inlineStr">
        <is>
          <t>Debt instrument consecutive quarterly installment payments equal to percentages of the original principal amount of the Term Loans</t>
        </is>
      </c>
      <c r="B39" s="4" t="inlineStr">
        <is>
          <t>1.25%</t>
        </is>
      </c>
    </row>
    <row r="40">
      <c r="A40" s="4" t="inlineStr">
        <is>
          <t>Debt instrument quarterly installment payment to original principal amount</t>
        </is>
      </c>
      <c r="B40" s="7" t="n">
        <v>938</v>
      </c>
    </row>
    <row r="41">
      <c r="A41" s="4" t="inlineStr">
        <is>
          <t>Term Loan [Member] | 2021 Credit Agreement | September 30, 2023 through and including June 30, 2025</t>
        </is>
      </c>
    </row>
    <row r="42">
      <c r="A42" s="4" t="inlineStr">
        <is>
          <t>Debt instrument consecutive quarterly installment payments equal to percentages of the original principal amount of the Term Loans</t>
        </is>
      </c>
      <c r="B42" s="4" t="inlineStr">
        <is>
          <t>1.875%</t>
        </is>
      </c>
    </row>
    <row r="43">
      <c r="A43" s="4" t="inlineStr">
        <is>
          <t>Debt instrument quarterly installment payment to original principal amount</t>
        </is>
      </c>
      <c r="B43" s="7" t="n">
        <v>1406</v>
      </c>
    </row>
    <row r="44">
      <c r="A44" s="4" t="inlineStr">
        <is>
          <t>Term Loan [Member] | 2021 Credit Agreement | September 30, 2025 and the last day of each quarter thereafter until August 6, 2026</t>
        </is>
      </c>
    </row>
    <row r="45">
      <c r="A45" s="4" t="inlineStr">
        <is>
          <t>Debt instrument consecutive quarterly installment payments equal to percentages of the original principal amount of the Term Loans</t>
        </is>
      </c>
      <c r="B45" s="4" t="inlineStr">
        <is>
          <t>2.50%</t>
        </is>
      </c>
    </row>
    <row r="46">
      <c r="A46" s="4" t="inlineStr">
        <is>
          <t>Debt instrument quarterly installment payment to original principal amount</t>
        </is>
      </c>
      <c r="B46" s="7" t="n">
        <v>1875</v>
      </c>
    </row>
    <row r="47">
      <c r="A47" s="4" t="inlineStr">
        <is>
          <t>Revolving Credit Facility [Member] | 2019 Credit Agreement</t>
        </is>
      </c>
    </row>
    <row r="48">
      <c r="A48" s="4" t="inlineStr">
        <is>
          <t>Maximum borrowing capacity</t>
        </is>
      </c>
      <c r="C48" s="7" t="n">
        <v>60000</v>
      </c>
    </row>
    <row r="49">
      <c r="A49" s="4" t="inlineStr">
        <is>
          <t>Line of credit maturity date</t>
        </is>
      </c>
      <c r="C49" s="4" t="inlineStr">
        <is>
          <t>2024</t>
        </is>
      </c>
    </row>
    <row r="50">
      <c r="A50" s="4" t="inlineStr">
        <is>
          <t>Line of credit description of variable rate basis for advances under revolving facility</t>
        </is>
      </c>
      <c r="C50" s="4" t="inlineStr">
        <is>
          <t>The interest rate for advances under the revolving facility was a floating per annum interest rate equal to the greater of the Wall Street Journal Prime Rate and 5.50%</t>
        </is>
      </c>
    </row>
    <row r="51">
      <c r="A51" s="4" t="inlineStr">
        <is>
          <t>Revolving Credit Facility [Member] | 2021 Credit Agreement</t>
        </is>
      </c>
    </row>
    <row r="52">
      <c r="A52" s="4" t="inlineStr">
        <is>
          <t>Maximum borrowing capacity</t>
        </is>
      </c>
      <c r="B52" s="7" t="n">
        <v>125000</v>
      </c>
      <c r="D52" s="6" t="n">
        <v>125000</v>
      </c>
    </row>
    <row r="53">
      <c r="A53" s="4" t="inlineStr">
        <is>
          <t>Debt Issuance Costs, Net</t>
        </is>
      </c>
      <c r="D53" s="7" t="n">
        <v>1223</v>
      </c>
    </row>
    <row r="54">
      <c r="A54" s="4" t="inlineStr">
        <is>
          <t>Prepayment premium percentage</t>
        </is>
      </c>
      <c r="B54" s="4" t="inlineStr">
        <is>
          <t>1.00%</t>
        </is>
      </c>
    </row>
    <row r="55">
      <c r="A55" s="4" t="inlineStr">
        <is>
          <t>Revolving Credit Facility [Member] | 2021 Credit Agreement | Maximum [Member]</t>
        </is>
      </c>
    </row>
    <row r="56">
      <c r="A56" s="4" t="inlineStr">
        <is>
          <t>Line​ of credit ​facility​ unused​ capacity​ commitment​ fee​ percentage</t>
        </is>
      </c>
      <c r="B56" s="4" t="inlineStr">
        <is>
          <t>0.45%</t>
        </is>
      </c>
    </row>
    <row r="57">
      <c r="A57" s="4" t="inlineStr">
        <is>
          <t>Revolving Credit Facility [Member] | 2021 Credit Agreement | Minimum [Member]</t>
        </is>
      </c>
    </row>
    <row r="58">
      <c r="A58" s="4" t="inlineStr">
        <is>
          <t>Line​ of credit ​facility​ unused​ capacity​ commitment​ fee​ percentage</t>
        </is>
      </c>
      <c r="B58" s="4" t="inlineStr">
        <is>
          <t>0.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Detail) - shares</t>
        </is>
      </c>
      <c r="B1" s="2" t="inlineStr">
        <is>
          <t>Dec. 31, 2021</t>
        </is>
      </c>
      <c r="C1" s="2" t="inlineStr">
        <is>
          <t>Dec. 31, 2020</t>
        </is>
      </c>
    </row>
    <row r="2">
      <c r="A2" s="3" t="inlineStr">
        <is>
          <t>Equity [Abstract]</t>
        </is>
      </c>
    </row>
    <row r="3">
      <c r="A3" s="4" t="inlineStr">
        <is>
          <t>Shares reserved for issuance for outstanding options</t>
        </is>
      </c>
      <c r="B3" s="6" t="n">
        <v>6596969</v>
      </c>
      <c r="C3" s="6" t="n">
        <v>6425040</v>
      </c>
    </row>
    <row r="4">
      <c r="A4" s="4" t="inlineStr">
        <is>
          <t>Shares reserved for issuance for outstanding restricted stock units</t>
        </is>
      </c>
      <c r="B4" s="6" t="n">
        <v>764871</v>
      </c>
      <c r="C4" s="6" t="n">
        <v>806048</v>
      </c>
    </row>
    <row r="5">
      <c r="A5" s="4" t="inlineStr">
        <is>
          <t>Shares reserved for issuance for future grants</t>
        </is>
      </c>
      <c r="B5" s="6" t="n">
        <v>5644691</v>
      </c>
      <c r="C5" s="6" t="n">
        <v>6832649</v>
      </c>
    </row>
    <row r="6">
      <c r="A6" s="4" t="inlineStr">
        <is>
          <t>Total shares of authorized common stock reserved for future issuance</t>
        </is>
      </c>
      <c r="B6" s="6" t="n">
        <v>13006531</v>
      </c>
      <c r="C6" s="6" t="n">
        <v>140637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B1" s="2" t="inlineStr">
        <is>
          <t>1 Months Ended</t>
        </is>
      </c>
      <c r="E1" s="2" t="inlineStr">
        <is>
          <t>3 Months Ended</t>
        </is>
      </c>
      <c r="F1" s="2" t="inlineStr">
        <is>
          <t>12 Months Ended</t>
        </is>
      </c>
    </row>
    <row r="2">
      <c r="B2" s="2" t="inlineStr">
        <is>
          <t>Nov. 30, 2020</t>
        </is>
      </c>
      <c r="C2" s="2" t="inlineStr">
        <is>
          <t>Nov. 30, 2019</t>
        </is>
      </c>
      <c r="D2" s="2" t="inlineStr">
        <is>
          <t>Mar. 24, 2019</t>
        </is>
      </c>
      <c r="E2" s="2" t="inlineStr">
        <is>
          <t>Dec. 31, 2019</t>
        </is>
      </c>
      <c r="F2" s="2" t="inlineStr">
        <is>
          <t>Dec. 31, 2021</t>
        </is>
      </c>
      <c r="G2" s="2" t="inlineStr">
        <is>
          <t>Dec. 31, 2020</t>
        </is>
      </c>
      <c r="H2" s="2" t="inlineStr">
        <is>
          <t>Dec. 31, 2019</t>
        </is>
      </c>
      <c r="I2" s="2" t="inlineStr">
        <is>
          <t>Sep. 30, 2019</t>
        </is>
      </c>
      <c r="J2" s="2" t="inlineStr">
        <is>
          <t>Jul. 22, 2019</t>
        </is>
      </c>
      <c r="K2" s="2" t="inlineStr">
        <is>
          <t>Dec. 31, 2018</t>
        </is>
      </c>
    </row>
    <row r="3">
      <c r="A3" s="4" t="inlineStr">
        <is>
          <t>Common stock, par value</t>
        </is>
      </c>
      <c r="F3" s="8" t="n">
        <v>0.0001</v>
      </c>
      <c r="G3" s="8" t="n">
        <v>0.0001</v>
      </c>
    </row>
    <row r="4">
      <c r="A4" s="4" t="inlineStr">
        <is>
          <t>Common stock, shares issued</t>
        </is>
      </c>
      <c r="F4" s="6" t="n">
        <v>129408740</v>
      </c>
      <c r="G4" s="6" t="n">
        <v>128460381</v>
      </c>
    </row>
    <row r="5">
      <c r="A5" s="4" t="inlineStr">
        <is>
          <t>Non-cash deemed dividend to warrant holders</t>
        </is>
      </c>
      <c r="H5" s="7" t="n">
        <v>568000</v>
      </c>
    </row>
    <row r="6">
      <c r="A6" s="4" t="inlineStr">
        <is>
          <t>Aggregate Purchase Price of Class A common stock</t>
        </is>
      </c>
      <c r="G6" s="7" t="n">
        <v>64729000</v>
      </c>
      <c r="H6" s="7" t="n">
        <v>50340000</v>
      </c>
    </row>
    <row r="7">
      <c r="A7" s="4" t="inlineStr">
        <is>
          <t>Reimbursement of offering expenses included in prepaid expenses and other current assets</t>
        </is>
      </c>
      <c r="F7" s="7" t="n">
        <v>0</v>
      </c>
      <c r="G7" s="6" t="n">
        <v>1009000</v>
      </c>
    </row>
    <row r="8">
      <c r="A8" s="4" t="inlineStr">
        <is>
          <t>Cash dividend</t>
        </is>
      </c>
      <c r="F8" s="7" t="n">
        <v>0</v>
      </c>
    </row>
    <row r="9">
      <c r="A9" s="4" t="inlineStr">
        <is>
          <t>Put Option</t>
        </is>
      </c>
    </row>
    <row r="10">
      <c r="A10" s="4" t="inlineStr">
        <is>
          <t>Warrants, Exercise price</t>
        </is>
      </c>
      <c r="D10" s="9" t="n">
        <v>9.279999999999999</v>
      </c>
    </row>
    <row r="11">
      <c r="A11" s="4" t="inlineStr">
        <is>
          <t>Public Warrants [Member]</t>
        </is>
      </c>
    </row>
    <row r="12">
      <c r="A12" s="4" t="inlineStr">
        <is>
          <t>Warrant exchanged for common stock</t>
        </is>
      </c>
      <c r="I12" s="6" t="n">
        <v>29950150</v>
      </c>
    </row>
    <row r="13">
      <c r="A13" s="4" t="inlineStr">
        <is>
          <t>Warrants outstanding</t>
        </is>
      </c>
      <c r="E13" s="6" t="n">
        <v>0</v>
      </c>
      <c r="H13" s="6" t="n">
        <v>0</v>
      </c>
      <c r="J13" s="6" t="n">
        <v>30890748</v>
      </c>
      <c r="K13" s="6" t="n">
        <v>31000000</v>
      </c>
    </row>
    <row r="14">
      <c r="A14" s="4" t="inlineStr">
        <is>
          <t>Number Of Securities Called By Each Warrant</t>
        </is>
      </c>
      <c r="I14" s="11" t="n">
        <v>0.095</v>
      </c>
    </row>
    <row r="15">
      <c r="A15" s="4" t="inlineStr">
        <is>
          <t>Common stock issuable upon warrant exercise</t>
        </is>
      </c>
      <c r="I15" s="6" t="n">
        <v>2845280</v>
      </c>
    </row>
    <row r="16">
      <c r="A16" s="4" t="inlineStr">
        <is>
          <t>Private Warrant [Member]</t>
        </is>
      </c>
    </row>
    <row r="17">
      <c r="A17" s="4" t="inlineStr">
        <is>
          <t>Warrants outstanding</t>
        </is>
      </c>
      <c r="K17" s="6" t="n">
        <v>4300000</v>
      </c>
    </row>
    <row r="18">
      <c r="A18" s="4" t="inlineStr">
        <is>
          <t>Private Placement Warrants</t>
        </is>
      </c>
    </row>
    <row r="19">
      <c r="A19" s="4" t="inlineStr">
        <is>
          <t>Warrants outstanding</t>
        </is>
      </c>
      <c r="J19" s="6" t="n">
        <v>4100000</v>
      </c>
    </row>
    <row r="20">
      <c r="A20" s="4" t="inlineStr">
        <is>
          <t>Number Of Securities Called By Each Warrant</t>
        </is>
      </c>
      <c r="I20" s="11" t="n">
        <v>0.095</v>
      </c>
    </row>
    <row r="21">
      <c r="A21" s="4" t="inlineStr">
        <is>
          <t>Common stock issuable upon warrant exercise</t>
        </is>
      </c>
      <c r="I21" s="6" t="n">
        <v>389501</v>
      </c>
    </row>
    <row r="22">
      <c r="A22" s="4" t="inlineStr">
        <is>
          <t>Twenty Thousand Nineteen Underwritten Public Offering [Member]</t>
        </is>
      </c>
    </row>
    <row r="23">
      <c r="A23" s="4" t="inlineStr">
        <is>
          <t>Common stock, shares issued</t>
        </is>
      </c>
      <c r="C23" s="6" t="n">
        <v>10068056</v>
      </c>
    </row>
    <row r="24">
      <c r="A24" s="4" t="inlineStr">
        <is>
          <t>Aggregate Purchase Price of Class A common stock</t>
        </is>
      </c>
      <c r="C24" s="7" t="n">
        <v>50340000</v>
      </c>
    </row>
    <row r="25">
      <c r="A25" s="4" t="inlineStr">
        <is>
          <t>Common stock price per share</t>
        </is>
      </c>
      <c r="C25" s="7" t="n">
        <v>5</v>
      </c>
    </row>
    <row r="26">
      <c r="A26" s="4" t="inlineStr">
        <is>
          <t>Shares offered in the underwritten public offering</t>
        </is>
      </c>
      <c r="C26" s="6" t="n">
        <v>9000000</v>
      </c>
    </row>
    <row r="27">
      <c r="A27" s="4" t="inlineStr">
        <is>
          <t>Proceeds from issuance of common stock net of offering expense</t>
        </is>
      </c>
      <c r="C27" s="7" t="n">
        <v>46831000</v>
      </c>
    </row>
    <row r="28">
      <c r="A28" s="4" t="inlineStr">
        <is>
          <t>Other offering expense</t>
        </is>
      </c>
      <c r="C28" s="7" t="n">
        <v>3510000</v>
      </c>
    </row>
    <row r="29">
      <c r="A29" s="4" t="inlineStr">
        <is>
          <t>2020 Underwritten Public Offering [Member]</t>
        </is>
      </c>
    </row>
    <row r="30">
      <c r="A30" s="4" t="inlineStr">
        <is>
          <t>Common stock, shares issued</t>
        </is>
      </c>
      <c r="B30" s="6" t="n">
        <v>19916708</v>
      </c>
    </row>
    <row r="31">
      <c r="A31" s="4" t="inlineStr">
        <is>
          <t>Aggregate Purchase Price of Class A common stock</t>
        </is>
      </c>
      <c r="B31" s="7" t="n">
        <v>64729000</v>
      </c>
    </row>
    <row r="32">
      <c r="A32" s="4" t="inlineStr">
        <is>
          <t>Common stock price per share</t>
        </is>
      </c>
      <c r="B32" s="9" t="n">
        <v>3.25</v>
      </c>
    </row>
    <row r="33">
      <c r="A33" s="4" t="inlineStr">
        <is>
          <t>Shares offered in the underwritten public offering</t>
        </is>
      </c>
      <c r="B33" s="6" t="n">
        <v>17500000</v>
      </c>
    </row>
    <row r="34">
      <c r="A34" s="4" t="inlineStr">
        <is>
          <t>Proceeds from issuance of common stock net of offering expense</t>
        </is>
      </c>
      <c r="B34" s="7" t="n">
        <v>59073000</v>
      </c>
    </row>
    <row r="35">
      <c r="A35" s="4" t="inlineStr">
        <is>
          <t>Other offering expense</t>
        </is>
      </c>
      <c r="B35" s="6" t="n">
        <v>4647000</v>
      </c>
    </row>
    <row r="36">
      <c r="A36" s="4" t="inlineStr">
        <is>
          <t>Reimbursement of offering expenses included in prepaid expenses and other current assets</t>
        </is>
      </c>
      <c r="B36" s="6" t="n">
        <v>1009000</v>
      </c>
    </row>
    <row r="37">
      <c r="A37" s="4" t="inlineStr">
        <is>
          <t>2020 Underwritten Public Offering [Member] | Other Current Assets [Member]</t>
        </is>
      </c>
    </row>
    <row r="38">
      <c r="A38" s="4" t="inlineStr">
        <is>
          <t>Other offering expense</t>
        </is>
      </c>
      <c r="B38" s="7" t="n">
        <v>5656000</v>
      </c>
    </row>
    <row r="39">
      <c r="A39" s="4" t="inlineStr">
        <is>
          <t>Amendment To The Warrant Agreement [Member]</t>
        </is>
      </c>
    </row>
    <row r="40">
      <c r="A40" s="4" t="inlineStr">
        <is>
          <t>Number Of Securities Called By Each Warrant</t>
        </is>
      </c>
      <c r="I40" s="12" t="n">
        <v>0.08550000000000001</v>
      </c>
    </row>
    <row r="41">
      <c r="A41" s="4" t="inlineStr">
        <is>
          <t>Common stock issuable upon warrant exercise</t>
        </is>
      </c>
      <c r="I41" s="6" t="n">
        <v>80451</v>
      </c>
    </row>
    <row r="42">
      <c r="A42" s="4" t="inlineStr">
        <is>
          <t>Common Class A</t>
        </is>
      </c>
    </row>
    <row r="43">
      <c r="A43" s="4" t="inlineStr">
        <is>
          <t>Common stock, par value</t>
        </is>
      </c>
      <c r="B43" s="8" t="n">
        <v>0.0001</v>
      </c>
      <c r="C43" s="8" t="n">
        <v>0.0001</v>
      </c>
    </row>
    <row r="44">
      <c r="A44" s="4" t="inlineStr">
        <is>
          <t>Company issued acquisition of shares</t>
        </is>
      </c>
      <c r="D44" s="6" t="n">
        <v>728548</v>
      </c>
    </row>
    <row r="45">
      <c r="A45" s="4" t="inlineStr">
        <is>
          <t>Non-cash deemed dividend to warrant holders</t>
        </is>
      </c>
      <c r="E45" s="7" t="n">
        <v>568000</v>
      </c>
    </row>
    <row r="46">
      <c r="A46" s="4" t="inlineStr">
        <is>
          <t>Aggregate Purchase Price of Class A common stock</t>
        </is>
      </c>
      <c r="G46" s="7" t="n">
        <v>64729000</v>
      </c>
      <c r="H46" s="7" t="n">
        <v>50340000</v>
      </c>
    </row>
    <row r="47">
      <c r="A47" s="4" t="inlineStr">
        <is>
          <t>Common stock voting rights</t>
        </is>
      </c>
      <c r="F47" s="4" t="inlineStr">
        <is>
          <t>one</t>
        </is>
      </c>
    </row>
    <row r="48">
      <c r="A48" s="4" t="inlineStr">
        <is>
          <t>Redeemable Common Stock | Nutech Acquisition [Member]</t>
        </is>
      </c>
    </row>
    <row r="49">
      <c r="A49" s="4" t="inlineStr">
        <is>
          <t>Company issued acquisition of shares</t>
        </is>
      </c>
      <c r="D49" s="6" t="n">
        <v>728548</v>
      </c>
    </row>
  </sheetData>
  <mergeCells count="3">
    <mergeCell ref="A1:A2"/>
    <mergeCell ref="B1:D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Dec. 31, 2021</t>
        </is>
      </c>
      <c r="C2" s="2" t="inlineStr">
        <is>
          <t>Dec. 31, 2020</t>
        </is>
      </c>
      <c r="D2" s="2" t="inlineStr">
        <is>
          <t>Dec. 31, 2019</t>
        </is>
      </c>
    </row>
    <row r="3">
      <c r="A3" s="4" t="inlineStr">
        <is>
          <t>Fair value of option vested</t>
        </is>
      </c>
      <c r="B3" s="7" t="n">
        <v>813</v>
      </c>
      <c r="C3" s="7" t="n">
        <v>678</v>
      </c>
    </row>
    <row r="4">
      <c r="A4" s="4" t="inlineStr">
        <is>
          <t>Unrecognized stock compensation expense</t>
        </is>
      </c>
      <c r="B4" s="7" t="n">
        <v>3998</v>
      </c>
    </row>
    <row r="5">
      <c r="A5" s="4" t="inlineStr">
        <is>
          <t>Share-based compensation expected to be recognized over a weighted-average period</t>
        </is>
      </c>
      <c r="B5" s="4" t="inlineStr">
        <is>
          <t>2 years 11 months 1 day</t>
        </is>
      </c>
    </row>
    <row r="6">
      <c r="A6" s="4" t="inlineStr">
        <is>
          <t>Weighted average grant-date fair value</t>
        </is>
      </c>
      <c r="B6" s="9" t="n">
        <v>5.32</v>
      </c>
      <c r="C6" s="9" t="n">
        <v>1.05</v>
      </c>
    </row>
    <row r="7">
      <c r="A7" s="4" t="inlineStr">
        <is>
          <t>Number of options exercised</t>
        </is>
      </c>
      <c r="B7" s="6" t="n">
        <v>955736</v>
      </c>
    </row>
    <row r="8">
      <c r="A8" s="4" t="inlineStr">
        <is>
          <t>Restricted Stock Units [Member]</t>
        </is>
      </c>
    </row>
    <row r="9">
      <c r="A9" s="4" t="inlineStr">
        <is>
          <t>Unrecognized stock compensation expense</t>
        </is>
      </c>
      <c r="B9" s="7" t="n">
        <v>3273</v>
      </c>
    </row>
    <row r="10">
      <c r="A10" s="4" t="inlineStr">
        <is>
          <t>Share-based compensation expected to be recognized over a weighted-average period</t>
        </is>
      </c>
      <c r="B10" s="4" t="inlineStr">
        <is>
          <t>2 years 8 months 19 days</t>
        </is>
      </c>
    </row>
    <row r="11">
      <c r="A11" s="4" t="inlineStr">
        <is>
          <t>Restricted stock units issued to employees</t>
        </is>
      </c>
      <c r="B11" s="6" t="n">
        <v>310692</v>
      </c>
    </row>
    <row r="12">
      <c r="A12" s="4" t="inlineStr">
        <is>
          <t>Option Loans</t>
        </is>
      </c>
    </row>
    <row r="13">
      <c r="A13" s="4" t="inlineStr">
        <is>
          <t>Related Parties Notes Receivable</t>
        </is>
      </c>
      <c r="C13" s="7" t="n">
        <v>334</v>
      </c>
      <c r="D13" s="7" t="n">
        <v>635</v>
      </c>
    </row>
    <row r="14">
      <c r="A14" s="4" t="inlineStr">
        <is>
          <t>Number of shares issued as collateral for the option loans</t>
        </is>
      </c>
      <c r="D14" s="6" t="n">
        <v>675990</v>
      </c>
    </row>
    <row r="15">
      <c r="A15" s="4" t="inlineStr">
        <is>
          <t>Number of options exercised</t>
        </is>
      </c>
      <c r="B15" s="6" t="n">
        <v>195278</v>
      </c>
    </row>
    <row r="16">
      <c r="A16" s="4" t="inlineStr">
        <is>
          <t>Selling, General and Administrative Expenses</t>
        </is>
      </c>
    </row>
    <row r="17">
      <c r="A17" s="4" t="inlineStr">
        <is>
          <t>Share-based compensation expense</t>
        </is>
      </c>
      <c r="B17" s="7" t="n">
        <v>3864</v>
      </c>
      <c r="C17" s="7" t="n">
        <v>1661</v>
      </c>
      <c r="D17" s="7" t="n">
        <v>936</v>
      </c>
    </row>
    <row r="18">
      <c r="A18" s="4" t="inlineStr">
        <is>
          <t>2018 Stock Incentive Plan</t>
        </is>
      </c>
    </row>
    <row r="19">
      <c r="A19" s="4" t="inlineStr">
        <is>
          <t>Stock option expiration period</t>
        </is>
      </c>
      <c r="B19" s="4" t="inlineStr">
        <is>
          <t>10 years</t>
        </is>
      </c>
    </row>
    <row r="20">
      <c r="A20" s="4" t="inlineStr">
        <is>
          <t>2003 and 2018 Stock Incentive Plan | Maximum</t>
        </is>
      </c>
    </row>
    <row r="21">
      <c r="A21" s="4" t="inlineStr">
        <is>
          <t>Stock awards granted vesting period</t>
        </is>
      </c>
      <c r="B21" s="4" t="inlineStr">
        <is>
          <t>5 years</t>
        </is>
      </c>
    </row>
    <row r="22">
      <c r="A22" s="4" t="inlineStr">
        <is>
          <t>2003 and 2018 Stock Incentive Plan | Minimum</t>
        </is>
      </c>
    </row>
    <row r="23">
      <c r="A23" s="4" t="inlineStr">
        <is>
          <t>Stock awards granted vesting period</t>
        </is>
      </c>
      <c r="B23" s="4" t="inlineStr">
        <is>
          <t>4 years</t>
        </is>
      </c>
    </row>
    <row r="24">
      <c r="A24" s="4" t="inlineStr">
        <is>
          <t>Common Class A | 2018 Stock Incentive Plan</t>
        </is>
      </c>
    </row>
    <row r="25">
      <c r="A25" s="4" t="inlineStr">
        <is>
          <t>Common stock options authorized</t>
        </is>
      </c>
      <c r="B25" s="6" t="n">
        <v>91989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Fair Value of Stock Options Granted to Employees and Directors (Detail) - $ / shares</t>
        </is>
      </c>
      <c r="B1" s="2" t="inlineStr">
        <is>
          <t>12 Months Ended</t>
        </is>
      </c>
    </row>
    <row r="2">
      <c r="B2" s="2" t="inlineStr">
        <is>
          <t>Dec. 31, 2021</t>
        </is>
      </c>
      <c r="C2" s="2" t="inlineStr">
        <is>
          <t>Dec. 31, 2020</t>
        </is>
      </c>
    </row>
    <row r="3">
      <c r="A3" s="4" t="inlineStr">
        <is>
          <t>Risk-free interest rate</t>
        </is>
      </c>
      <c r="B3" s="4" t="inlineStr">
        <is>
          <t>0.83%</t>
        </is>
      </c>
      <c r="C3" s="4" t="inlineStr">
        <is>
          <t>0.46%</t>
        </is>
      </c>
    </row>
    <row r="4">
      <c r="A4" s="4" t="inlineStr">
        <is>
          <t>Expected term (in years)</t>
        </is>
      </c>
      <c r="B4" s="4" t="inlineStr">
        <is>
          <t>6 years 2 months 19 days</t>
        </is>
      </c>
      <c r="C4" s="4" t="inlineStr">
        <is>
          <t>6 years 2 months 19 days</t>
        </is>
      </c>
    </row>
    <row r="5">
      <c r="A5" s="4" t="inlineStr">
        <is>
          <t>Expected volatility</t>
        </is>
      </c>
      <c r="B5" s="4" t="inlineStr">
        <is>
          <t>39.31%</t>
        </is>
      </c>
      <c r="C5" s="4" t="inlineStr">
        <is>
          <t>37.42%</t>
        </is>
      </c>
    </row>
    <row r="6">
      <c r="A6" s="4" t="inlineStr">
        <is>
          <t>Expected dividend yield</t>
        </is>
      </c>
      <c r="B6" s="4" t="inlineStr">
        <is>
          <t>0.00%</t>
        </is>
      </c>
      <c r="C6" s="4" t="inlineStr">
        <is>
          <t>0.00%</t>
        </is>
      </c>
    </row>
    <row r="7">
      <c r="A7" s="4" t="inlineStr">
        <is>
          <t>Exercise price</t>
        </is>
      </c>
      <c r="B7" s="9" t="n">
        <v>13.57</v>
      </c>
      <c r="C7" s="9" t="n">
        <v>4.04</v>
      </c>
    </row>
    <row r="8">
      <c r="A8" s="4" t="inlineStr">
        <is>
          <t>Underlying stock price</t>
        </is>
      </c>
      <c r="B8" s="9" t="n">
        <v>13.57</v>
      </c>
      <c r="C8" s="9" t="n">
        <v>3.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Detail)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Unvested at December 31, 2019 | shares</t>
        </is>
      </c>
      <c r="B4" s="6" t="n">
        <v>787923</v>
      </c>
    </row>
    <row r="5">
      <c r="A5" s="4" t="inlineStr">
        <is>
          <t>Unvested Granted | shares</t>
        </is>
      </c>
      <c r="B5" s="6" t="n">
        <v>310692</v>
      </c>
    </row>
    <row r="6">
      <c r="A6" s="4" t="inlineStr">
        <is>
          <t>Unvested Vested | shares</t>
        </is>
      </c>
      <c r="B6" s="6" t="n">
        <v>-248305</v>
      </c>
    </row>
    <row r="7">
      <c r="A7" s="4" t="inlineStr">
        <is>
          <t>Unvested Canceled/Forfeited | shares</t>
        </is>
      </c>
      <c r="B7" s="6" t="n">
        <v>-85439</v>
      </c>
    </row>
    <row r="8">
      <c r="A8" s="4" t="inlineStr">
        <is>
          <t>Unvested at December 31, 2020 | shares</t>
        </is>
      </c>
      <c r="B8" s="6" t="n">
        <v>764871</v>
      </c>
    </row>
    <row r="9">
      <c r="A9" s="4" t="inlineStr">
        <is>
          <t>Unvested at December 31, 2019 | $ / shares</t>
        </is>
      </c>
      <c r="B9" s="9" t="n">
        <v>3.81</v>
      </c>
    </row>
    <row r="10">
      <c r="A10" s="4" t="inlineStr">
        <is>
          <t>Unvested Granted | $ / shares</t>
        </is>
      </c>
      <c r="B10" s="13" t="n">
        <v>14.29</v>
      </c>
    </row>
    <row r="11">
      <c r="A11" s="4" t="inlineStr">
        <is>
          <t>Unvested Vested | $ / shares</t>
        </is>
      </c>
      <c r="B11" s="13" t="n">
        <v>4.2</v>
      </c>
    </row>
    <row r="12">
      <c r="A12" s="4" t="inlineStr">
        <is>
          <t>Unvested Canceled/Forfeited | $ / shares</t>
        </is>
      </c>
      <c r="B12" s="13" t="n">
        <v>7.64</v>
      </c>
    </row>
    <row r="13">
      <c r="A13" s="4" t="inlineStr">
        <is>
          <t>Unvested at December 31, 2020 | $ / shares</t>
        </is>
      </c>
      <c r="B13" s="9" t="n">
        <v>7.5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Stock Option Activity (Detail) - USD ($) $ / shares in Units, $ in Thousands</t>
        </is>
      </c>
      <c r="B1" s="2" t="inlineStr">
        <is>
          <t>12 Months Ended</t>
        </is>
      </c>
    </row>
    <row r="2">
      <c r="B2" s="2" t="inlineStr">
        <is>
          <t>Dec. 31, 2021</t>
        </is>
      </c>
      <c r="C2" s="2" t="inlineStr">
        <is>
          <t>Dec. 31, 2020</t>
        </is>
      </c>
    </row>
    <row r="3">
      <c r="A3" s="4" t="inlineStr">
        <is>
          <t>Number of Shares Outstanding</t>
        </is>
      </c>
      <c r="B3" s="6" t="n">
        <v>6615223</v>
      </c>
    </row>
    <row r="4">
      <c r="A4" s="4" t="inlineStr">
        <is>
          <t>Number of Shares Granted</t>
        </is>
      </c>
      <c r="B4" s="6" t="n">
        <v>1069658</v>
      </c>
      <c r="C4" s="6" t="n">
        <v>1553723</v>
      </c>
    </row>
    <row r="5">
      <c r="A5" s="4" t="inlineStr">
        <is>
          <t>Number of Shares Exercised</t>
        </is>
      </c>
      <c r="B5" s="6" t="n">
        <v>-955736</v>
      </c>
    </row>
    <row r="6">
      <c r="A6" s="4" t="inlineStr">
        <is>
          <t>Number of Shares Canceled / forfeited</t>
        </is>
      </c>
      <c r="B6" s="6" t="n">
        <v>-132176</v>
      </c>
    </row>
    <row r="7">
      <c r="A7" s="4" t="inlineStr">
        <is>
          <t>Number of Shares Outstanding</t>
        </is>
      </c>
      <c r="B7" s="6" t="n">
        <v>6596969</v>
      </c>
      <c r="C7" s="6" t="n">
        <v>6615223</v>
      </c>
    </row>
    <row r="8">
      <c r="A8" s="4" t="inlineStr">
        <is>
          <t>Number of Shares Options Exercisable</t>
        </is>
      </c>
      <c r="B8" s="6" t="n">
        <v>4342519</v>
      </c>
    </row>
    <row r="9">
      <c r="A9" s="4" t="inlineStr">
        <is>
          <t>Number of Shares Options vested or expected to vest</t>
        </is>
      </c>
      <c r="B9" s="6" t="n">
        <v>6216308</v>
      </c>
    </row>
    <row r="10">
      <c r="A10" s="4" t="inlineStr">
        <is>
          <t>Weighted Average Exercise Price Outstanding</t>
        </is>
      </c>
      <c r="B10" s="9" t="n">
        <v>2.32</v>
      </c>
    </row>
    <row r="11">
      <c r="A11" s="4" t="inlineStr">
        <is>
          <t>Weighted Average Exercise Price Granted</t>
        </is>
      </c>
      <c r="B11" s="13" t="n">
        <v>13.57</v>
      </c>
    </row>
    <row r="12">
      <c r="A12" s="4" t="inlineStr">
        <is>
          <t>Weighted Average Exercise Price Exercised</t>
        </is>
      </c>
      <c r="B12" s="13" t="n">
        <v>2.29</v>
      </c>
    </row>
    <row r="13">
      <c r="A13" s="4" t="inlineStr">
        <is>
          <t>Weighted Average Exercise Price Cancelled / forfeited</t>
        </is>
      </c>
      <c r="B13" s="13" t="n">
        <v>4.67</v>
      </c>
    </row>
    <row r="14">
      <c r="A14" s="4" t="inlineStr">
        <is>
          <t>Weighted Average Exercise Price Outstanding</t>
        </is>
      </c>
      <c r="B14" s="13" t="n">
        <v>4.1</v>
      </c>
      <c r="C14" s="9" t="n">
        <v>2.32</v>
      </c>
    </row>
    <row r="15">
      <c r="A15" s="4" t="inlineStr">
        <is>
          <t>Weighted Average Exercise Price Options Exercisable</t>
        </is>
      </c>
      <c r="B15" s="13" t="n">
        <v>1.8</v>
      </c>
    </row>
    <row r="16">
      <c r="A16" s="4" t="inlineStr">
        <is>
          <t>Weighted Average Exercise Price Options Vested or Expected to Vest</t>
        </is>
      </c>
      <c r="B16" s="9" t="n">
        <v>3.79</v>
      </c>
    </row>
    <row r="17">
      <c r="A17" s="4" t="inlineStr">
        <is>
          <t>Weighted Average Remaining Contractual Term (in years) Outstanding</t>
        </is>
      </c>
      <c r="B17" s="4" t="inlineStr">
        <is>
          <t>5 years 2 months 12 days</t>
        </is>
      </c>
      <c r="C17" s="4" t="inlineStr">
        <is>
          <t>5 years 2 months 19 days</t>
        </is>
      </c>
    </row>
    <row r="18">
      <c r="A18" s="4" t="inlineStr">
        <is>
          <t>Weighted Average Remaining Contractual Term (in years) Options Exercisable</t>
        </is>
      </c>
      <c r="B18" s="4" t="inlineStr">
        <is>
          <t>3 years 5 months 19 days</t>
        </is>
      </c>
    </row>
    <row r="19">
      <c r="A19" s="4" t="inlineStr">
        <is>
          <t>Weighted Average Remaining Contractual Term (in years) Options Vested or Expected to Vest</t>
        </is>
      </c>
      <c r="B19" s="4" t="inlineStr">
        <is>
          <t>4 years 11 months 23 days</t>
        </is>
      </c>
    </row>
    <row r="20">
      <c r="A20" s="4" t="inlineStr">
        <is>
          <t>Aggregate Intrinsic Value Outstanding</t>
        </is>
      </c>
      <c r="B20" s="7" t="n">
        <v>38524</v>
      </c>
      <c r="C20" s="7" t="n">
        <v>34438</v>
      </c>
    </row>
    <row r="21">
      <c r="A21" s="4" t="inlineStr">
        <is>
          <t>Aggregate Intrinsic Value Options Exercised</t>
        </is>
      </c>
      <c r="B21" s="6" t="n">
        <v>10121</v>
      </c>
    </row>
    <row r="22">
      <c r="A22" s="4" t="inlineStr">
        <is>
          <t>Aggregate Intrinsic Value Options Exercisable</t>
        </is>
      </c>
      <c r="B22" s="6" t="n">
        <v>32292</v>
      </c>
    </row>
    <row r="23">
      <c r="A23" s="4" t="inlineStr">
        <is>
          <t>Aggregate Intrinsic Value Options Vested or Expected to Vest</t>
        </is>
      </c>
      <c r="B23" s="7" t="n">
        <v>376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or Premarket Notification 510(k) clearance from the United States Food and Drug Administration (“FDA”). The Company’s customers include hospitals, wound care centers, government facilities, ambulatory service centers (“ASCs”) and physician offices. The Company has one operating and reportable segment. COVID-19 The coronavirus (COVID-19)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Based Compensation - Parenthetical (Detail) - shares</t>
        </is>
      </c>
      <c r="B1" s="2" t="inlineStr">
        <is>
          <t>12 Months Ended</t>
        </is>
      </c>
    </row>
    <row r="2">
      <c r="B2" s="2" t="inlineStr">
        <is>
          <t>Dec. 31, 2021</t>
        </is>
      </c>
      <c r="C2" s="2" t="inlineStr">
        <is>
          <t>Dec. 31, 2020</t>
        </is>
      </c>
    </row>
    <row r="3">
      <c r="A3" s="3" t="inlineStr">
        <is>
          <t>Share-based Payment Arrangement [Abstract]</t>
        </is>
      </c>
    </row>
    <row r="4">
      <c r="A4" s="4" t="inlineStr">
        <is>
          <t>Options granted</t>
        </is>
      </c>
      <c r="B4" s="6" t="n">
        <v>1069658</v>
      </c>
      <c r="C4" s="6" t="n">
        <v>15537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Federal</t>
        </is>
      </c>
      <c r="C4" s="7" t="n">
        <v>-106</v>
      </c>
      <c r="D4" s="7" t="n">
        <v>-105</v>
      </c>
    </row>
    <row r="5">
      <c r="A5" s="4" t="inlineStr">
        <is>
          <t>State</t>
        </is>
      </c>
      <c r="B5" s="7" t="n">
        <v>899</v>
      </c>
      <c r="C5" s="6" t="n">
        <v>505</v>
      </c>
      <c r="D5" s="6" t="n">
        <v>116</v>
      </c>
    </row>
    <row r="6">
      <c r="A6" s="4" t="inlineStr">
        <is>
          <t>Foreign</t>
        </is>
      </c>
      <c r="B6" s="6" t="n">
        <v>-39</v>
      </c>
      <c r="C6" s="6" t="n">
        <v>19</v>
      </c>
      <c r="D6" s="6" t="n">
        <v>28</v>
      </c>
    </row>
    <row r="7">
      <c r="A7" s="4" t="inlineStr">
        <is>
          <t>Total current tax expense (benefit)</t>
        </is>
      </c>
      <c r="B7" s="6" t="n">
        <v>860</v>
      </c>
      <c r="C7" s="6" t="n">
        <v>418</v>
      </c>
      <c r="D7" s="6" t="n">
        <v>39</v>
      </c>
    </row>
    <row r="8">
      <c r="A8" s="3" t="inlineStr">
        <is>
          <t>Deferred tax expense (benefit)</t>
        </is>
      </c>
    </row>
    <row r="9">
      <c r="A9" s="4" t="inlineStr">
        <is>
          <t>Federal</t>
        </is>
      </c>
      <c r="B9" s="6" t="n">
        <v>-30506</v>
      </c>
      <c r="C9" s="6" t="n">
        <v>109</v>
      </c>
      <c r="D9" s="6" t="n">
        <v>105</v>
      </c>
    </row>
    <row r="10">
      <c r="A10" s="4" t="inlineStr">
        <is>
          <t>State</t>
        </is>
      </c>
      <c r="B10" s="6" t="n">
        <v>-1470</v>
      </c>
    </row>
    <row r="11">
      <c r="A11" s="4" t="inlineStr">
        <is>
          <t>Foreign</t>
        </is>
      </c>
      <c r="C11" s="6" t="n">
        <v>3</v>
      </c>
      <c r="D11" s="6" t="n">
        <v>6</v>
      </c>
    </row>
    <row r="12">
      <c r="A12" s="4" t="inlineStr">
        <is>
          <t>Total deferred tax expense</t>
        </is>
      </c>
      <c r="B12" s="6" t="n">
        <v>-31976</v>
      </c>
      <c r="C12" s="6" t="n">
        <v>112</v>
      </c>
      <c r="D12" s="6" t="n">
        <v>111</v>
      </c>
    </row>
    <row r="13">
      <c r="A13" s="4" t="inlineStr">
        <is>
          <t>Total income tax expense</t>
        </is>
      </c>
      <c r="B13" s="7" t="n">
        <v>-31116</v>
      </c>
      <c r="C13" s="7" t="n">
        <v>530</v>
      </c>
      <c r="D13" s="7" t="n">
        <v>1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 of Company's Deferred Tax Assets and Liabilities (Detail) - USD ($) $ in Thousands</t>
        </is>
      </c>
      <c r="B1" s="2" t="inlineStr">
        <is>
          <t>Dec. 31, 2021</t>
        </is>
      </c>
      <c r="C1" s="2" t="inlineStr">
        <is>
          <t>Dec. 31, 2020</t>
        </is>
      </c>
    </row>
    <row r="2">
      <c r="A2" s="3" t="inlineStr">
        <is>
          <t>Deferred Tax Assets, Operating Loss Carryforwards, Components [Abstract]</t>
        </is>
      </c>
    </row>
    <row r="3">
      <c r="A3" s="4" t="inlineStr">
        <is>
          <t>Federal</t>
        </is>
      </c>
      <c r="B3" s="7" t="n">
        <v>21760</v>
      </c>
      <c r="C3" s="7" t="n">
        <v>31783</v>
      </c>
    </row>
    <row r="4">
      <c r="A4" s="4" t="inlineStr">
        <is>
          <t>State</t>
        </is>
      </c>
      <c r="B4" s="6" t="n">
        <v>1612</v>
      </c>
      <c r="C4" s="6" t="n">
        <v>3342</v>
      </c>
    </row>
    <row r="5">
      <c r="A5" s="4" t="inlineStr">
        <is>
          <t>Foreign</t>
        </is>
      </c>
      <c r="B5" s="6" t="n">
        <v>16</v>
      </c>
      <c r="C5" s="6" t="n">
        <v>18</v>
      </c>
    </row>
    <row r="6">
      <c r="A6" s="4" t="inlineStr">
        <is>
          <t>Other</t>
        </is>
      </c>
      <c r="B6" s="6" t="n">
        <v>7556</v>
      </c>
      <c r="C6" s="6" t="n">
        <v>5829</v>
      </c>
    </row>
    <row r="7">
      <c r="A7" s="4" t="inlineStr">
        <is>
          <t>163j interest</t>
        </is>
      </c>
      <c r="C7" s="6" t="n">
        <v>4979</v>
      </c>
    </row>
    <row r="8">
      <c r="A8" s="4" t="inlineStr">
        <is>
          <t>Stock-based compensation</t>
        </is>
      </c>
      <c r="B8" s="6" t="n">
        <v>676</v>
      </c>
      <c r="C8" s="6" t="n">
        <v>357</v>
      </c>
    </row>
    <row r="9">
      <c r="A9" s="4" t="inlineStr">
        <is>
          <t>Finance leases</t>
        </is>
      </c>
      <c r="B9" s="6" t="n">
        <v>632</v>
      </c>
      <c r="C9" s="6" t="n">
        <v>2991</v>
      </c>
    </row>
    <row r="10">
      <c r="A10" s="4" t="inlineStr">
        <is>
          <t>Operating leases</t>
        </is>
      </c>
      <c r="B10" s="6" t="n">
        <v>12918</v>
      </c>
    </row>
    <row r="11">
      <c r="A11" s="4" t="inlineStr">
        <is>
          <t>Fixed assets</t>
        </is>
      </c>
      <c r="B11" s="6" t="n">
        <v>2748</v>
      </c>
      <c r="C11" s="6" t="n">
        <v>2589</v>
      </c>
    </row>
    <row r="12">
      <c r="A12" s="4" t="inlineStr">
        <is>
          <t>Net deferred tax assets before valuation allowance</t>
        </is>
      </c>
      <c r="B12" s="6" t="n">
        <v>47918</v>
      </c>
      <c r="C12" s="6" t="n">
        <v>51888</v>
      </c>
    </row>
    <row r="13">
      <c r="A13" s="4" t="inlineStr">
        <is>
          <t>Deferred tax assets valuation allowance</t>
        </is>
      </c>
      <c r="C13" s="6" t="n">
        <v>-48252</v>
      </c>
    </row>
    <row r="14">
      <c r="A14" s="4" t="inlineStr">
        <is>
          <t>ROU assets</t>
        </is>
      </c>
      <c r="B14" s="6" t="n">
        <v>-12273</v>
      </c>
    </row>
    <row r="15">
      <c r="A15" s="4" t="inlineStr">
        <is>
          <t>Intangibles</t>
        </is>
      </c>
      <c r="B15" s="6" t="n">
        <v>-3651</v>
      </c>
      <c r="C15" s="6" t="n">
        <v>-3618</v>
      </c>
    </row>
    <row r="16">
      <c r="A16" s="4" t="inlineStr">
        <is>
          <t>Net deferred tax assets</t>
        </is>
      </c>
      <c r="B16" s="7" t="n">
        <v>31994</v>
      </c>
      <c r="C16" s="7" t="n">
        <v>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Federal valuation allowance</t>
        </is>
      </c>
      <c r="B5" s="4" t="inlineStr">
        <is>
          <t>(70.60%)</t>
        </is>
      </c>
      <c r="C5" s="4" t="inlineStr">
        <is>
          <t>(28.90%)</t>
        </is>
      </c>
      <c r="D5" s="4" t="inlineStr">
        <is>
          <t>(17.60%)</t>
        </is>
      </c>
    </row>
    <row r="6">
      <c r="A6" s="4" t="inlineStr">
        <is>
          <t>State valuation allowance</t>
        </is>
      </c>
      <c r="B6" s="4" t="inlineStr">
        <is>
          <t>(9.10%)</t>
        </is>
      </c>
      <c r="C6" s="4" t="inlineStr">
        <is>
          <t>(4.80%)</t>
        </is>
      </c>
      <c r="D6" s="4" t="inlineStr">
        <is>
          <t>(3.90%)</t>
        </is>
      </c>
    </row>
    <row r="7">
      <c r="A7" s="4" t="inlineStr">
        <is>
          <t>State and local income taxes</t>
        </is>
      </c>
      <c r="B7" s="4" t="inlineStr">
        <is>
          <t>6.80%</t>
        </is>
      </c>
      <c r="C7" s="4" t="inlineStr">
        <is>
          <t>6.20%</t>
        </is>
      </c>
      <c r="D7" s="4" t="inlineStr">
        <is>
          <t>3.50%</t>
        </is>
      </c>
    </row>
    <row r="8">
      <c r="A8" s="4" t="inlineStr">
        <is>
          <t>Nondeductible expenses</t>
        </is>
      </c>
      <c r="B8" s="4" t="inlineStr">
        <is>
          <t>0.80%</t>
        </is>
      </c>
      <c r="C8" s="4" t="inlineStr">
        <is>
          <t>6.00%</t>
        </is>
      </c>
      <c r="D8" s="4" t="inlineStr">
        <is>
          <t>(1.40%)</t>
        </is>
      </c>
    </row>
    <row r="9">
      <c r="A9" s="4" t="inlineStr">
        <is>
          <t>Uncertain tax position reserves</t>
        </is>
      </c>
      <c r="B9" s="4" t="inlineStr">
        <is>
          <t>0.90%</t>
        </is>
      </c>
      <c r="C9" s="4" t="inlineStr">
        <is>
          <t>0.40%</t>
        </is>
      </c>
      <c r="D9" s="4" t="inlineStr">
        <is>
          <t>(0.10%)</t>
        </is>
      </c>
    </row>
    <row r="10">
      <c r="A10" s="4" t="inlineStr">
        <is>
          <t>Research and development credits</t>
        </is>
      </c>
      <c r="B10" s="4" t="inlineStr">
        <is>
          <t>0.90%</t>
        </is>
      </c>
      <c r="C10" s="4" t="inlineStr">
        <is>
          <t>3.00%</t>
        </is>
      </c>
      <c r="D10" s="4" t="inlineStr">
        <is>
          <t>(1.90%)</t>
        </is>
      </c>
    </row>
    <row r="11">
      <c r="A11" s="4" t="inlineStr">
        <is>
          <t>Effective income tax rate</t>
        </is>
      </c>
      <c r="B11" s="4" t="inlineStr">
        <is>
          <t>(49.30%)</t>
        </is>
      </c>
      <c r="C11" s="4" t="inlineStr">
        <is>
          <t>2.90%</t>
        </is>
      </c>
      <c r="D11" s="4" t="inlineStr">
        <is>
          <t>(0.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ross balance at beginning of year</t>
        </is>
      </c>
      <c r="B4" s="7" t="n">
        <v>2123</v>
      </c>
      <c r="C4" s="7" t="n">
        <v>2618</v>
      </c>
      <c r="D4" s="7" t="n">
        <v>3286</v>
      </c>
    </row>
    <row r="5">
      <c r="A5" s="4" t="inlineStr">
        <is>
          <t>Additions based on tax positions related to the current period</t>
        </is>
      </c>
      <c r="B5" s="6" t="n">
        <v>153</v>
      </c>
      <c r="C5" s="6" t="n">
        <v>111</v>
      </c>
      <c r="D5" s="6" t="n">
        <v>133</v>
      </c>
    </row>
    <row r="6">
      <c r="A6" s="4" t="inlineStr">
        <is>
          <t>Reductions for tax positions of prior years</t>
        </is>
      </c>
      <c r="B6" s="6" t="n">
        <v>-664</v>
      </c>
      <c r="C6" s="6" t="n">
        <v>-606</v>
      </c>
      <c r="D6" s="6" t="n">
        <v>-801</v>
      </c>
    </row>
    <row r="7">
      <c r="A7" s="4" t="inlineStr">
        <is>
          <t>Gross balance at end of year</t>
        </is>
      </c>
      <c r="B7" s="7" t="n">
        <v>1612</v>
      </c>
      <c r="C7" s="7" t="n">
        <v>2123</v>
      </c>
      <c r="D7" s="7" t="n">
        <v>26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4" t="inlineStr">
        <is>
          <t>Federal corporate income tax rate</t>
        </is>
      </c>
      <c r="B3" s="4" t="inlineStr">
        <is>
          <t>21.00%</t>
        </is>
      </c>
      <c r="C3" s="4" t="inlineStr">
        <is>
          <t>21.00%</t>
        </is>
      </c>
      <c r="D3" s="4" t="inlineStr">
        <is>
          <t>21.00%</t>
        </is>
      </c>
    </row>
    <row r="4">
      <c r="A4" s="4" t="inlineStr">
        <is>
          <t>Operating loss carryforwards research and development credit</t>
        </is>
      </c>
      <c r="B4" s="7" t="n">
        <v>1003</v>
      </c>
    </row>
    <row r="5">
      <c r="A5" s="4" t="inlineStr">
        <is>
          <t>Unrecognized tax benefits</t>
        </is>
      </c>
      <c r="B5" s="7" t="n">
        <v>2307</v>
      </c>
      <c r="C5" s="7" t="n">
        <v>2870</v>
      </c>
      <c r="D5" s="7" t="n">
        <v>3192</v>
      </c>
    </row>
    <row r="6">
      <c r="A6" s="4" t="inlineStr">
        <is>
          <t>Description of tax benefits upon ultimate settlement</t>
        </is>
      </c>
      <c r="B6" s="4" t="inlineStr">
        <is>
          <t xml:space="preserve">The tax benefits recognized in the financial statements from such a position are measured based on the largest benefit that has a greater than 50% likelihood of being realized upon ultimate settlement. </t>
        </is>
      </c>
    </row>
    <row r="7">
      <c r="A7" s="4" t="inlineStr">
        <is>
          <t>Income tax penalities and interest expense</t>
        </is>
      </c>
      <c r="B7" s="7" t="n">
        <v>330</v>
      </c>
      <c r="C7" s="7" t="n">
        <v>317</v>
      </c>
    </row>
    <row r="8">
      <c r="A8" s="4" t="inlineStr">
        <is>
          <t>Operating loss carryforward indefinately</t>
        </is>
      </c>
      <c r="B8" s="6" t="n">
        <v>58481</v>
      </c>
    </row>
    <row r="9">
      <c r="A9" s="4" t="inlineStr">
        <is>
          <t>Deferred income tax (expense) benefit</t>
        </is>
      </c>
      <c r="B9" s="6" t="n">
        <v>48252</v>
      </c>
    </row>
    <row r="10">
      <c r="A10" s="4" t="inlineStr">
        <is>
          <t>Subsidiaries [Member]</t>
        </is>
      </c>
    </row>
    <row r="11">
      <c r="A11" s="4" t="inlineStr">
        <is>
          <t>Net operating loss cary forward</t>
        </is>
      </c>
      <c r="B11" s="6" t="n">
        <v>16</v>
      </c>
    </row>
    <row r="12">
      <c r="A12" s="4" t="inlineStr">
        <is>
          <t>Domestic Tax Authority [Member]</t>
        </is>
      </c>
    </row>
    <row r="13">
      <c r="A13" s="4" t="inlineStr">
        <is>
          <t>Operating Loss Carryforwards</t>
        </is>
      </c>
      <c r="B13" s="6" t="n">
        <v>103619</v>
      </c>
    </row>
    <row r="14">
      <c r="A14" s="4" t="inlineStr">
        <is>
          <t>Domestic Tax Authority [Member] | Expiration December 31, 2021 through 2037</t>
        </is>
      </c>
    </row>
    <row r="15">
      <c r="A15" s="4" t="inlineStr">
        <is>
          <t>Operating Loss Carryforwards</t>
        </is>
      </c>
      <c r="B15" s="7" t="n">
        <v>45138</v>
      </c>
    </row>
    <row r="16">
      <c r="A16" s="4" t="inlineStr">
        <is>
          <t>Domestic Tax Authority [Member] | Minimum</t>
        </is>
      </c>
    </row>
    <row r="17">
      <c r="A17" s="4" t="inlineStr">
        <is>
          <t>Operating loss carryforward expiration term</t>
        </is>
      </c>
      <c r="B17" s="4" t="inlineStr">
        <is>
          <t>Dec. 31,
		2021</t>
        </is>
      </c>
    </row>
    <row r="18">
      <c r="A18" s="4" t="inlineStr">
        <is>
          <t>Tax credit carryforward expiration term</t>
        </is>
      </c>
      <c r="B18" s="4" t="inlineStr">
        <is>
          <t>Dec. 31,
		2021</t>
        </is>
      </c>
    </row>
    <row r="19">
      <c r="A19" s="4" t="inlineStr">
        <is>
          <t>Domestic Tax Authority [Member] | Maximum</t>
        </is>
      </c>
    </row>
    <row r="20">
      <c r="A20" s="4" t="inlineStr">
        <is>
          <t>Operating loss carryforward expiration term</t>
        </is>
      </c>
      <c r="B20" s="4" t="inlineStr">
        <is>
          <t>Dec. 31,
		2037</t>
        </is>
      </c>
    </row>
    <row r="21">
      <c r="A21" s="4" t="inlineStr">
        <is>
          <t>Tax credit carryforward expiration term</t>
        </is>
      </c>
      <c r="B21" s="4" t="inlineStr">
        <is>
          <t>Dec. 31,
		2037</t>
        </is>
      </c>
    </row>
    <row r="22">
      <c r="A22" s="4" t="inlineStr">
        <is>
          <t>State and Local Jurisdiction [Member] | Expiration December 31, 2021 through 2039</t>
        </is>
      </c>
    </row>
    <row r="23">
      <c r="A23" s="4" t="inlineStr">
        <is>
          <t>Operating Loss Carryforwards</t>
        </is>
      </c>
      <c r="B23" s="7" t="n">
        <v>254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EPS) - Basic and diluted net loss per share (Detail) - USD ($) $ / shares in Units, $ in Thousands</t>
        </is>
      </c>
      <c r="B1" s="2" t="inlineStr">
        <is>
          <t>12 Months Ended</t>
        </is>
      </c>
    </row>
    <row r="2">
      <c r="B2" s="2" t="inlineStr">
        <is>
          <t>Dec. 31, 2021</t>
        </is>
      </c>
      <c r="C2" s="2" t="inlineStr">
        <is>
          <t>Dec. 31, 2020</t>
        </is>
      </c>
      <c r="D2" s="2" t="inlineStr">
        <is>
          <t>Dec. 31, 2019</t>
        </is>
      </c>
    </row>
    <row r="3">
      <c r="A3" s="4" t="inlineStr">
        <is>
          <t>Net Income (loss)</t>
        </is>
      </c>
      <c r="B3" s="7" t="n">
        <v>94902</v>
      </c>
      <c r="C3" s="7" t="n">
        <v>17234</v>
      </c>
      <c r="D3" s="7" t="n">
        <v>-38709</v>
      </c>
    </row>
    <row r="4">
      <c r="A4" s="4" t="inlineStr">
        <is>
          <t>Less: Non-cash dividend to warrant holders</t>
        </is>
      </c>
      <c r="D4" s="6" t="n">
        <v>568</v>
      </c>
    </row>
    <row r="5">
      <c r="A5" s="4" t="inlineStr">
        <is>
          <t>Net Income (loss) attributable to common shareholders</t>
        </is>
      </c>
      <c r="B5" s="7" t="n">
        <v>94902</v>
      </c>
      <c r="C5" s="7" t="n">
        <v>17234</v>
      </c>
      <c r="D5" s="7" t="n">
        <v>-39277</v>
      </c>
    </row>
    <row r="6">
      <c r="A6" s="4" t="inlineStr">
        <is>
          <t>Weighted-average common shares outstanding—basic</t>
        </is>
      </c>
      <c r="B6" s="6" t="n">
        <v>128331022</v>
      </c>
      <c r="C6" s="6" t="n">
        <v>107737936</v>
      </c>
      <c r="D6" s="6" t="n">
        <v>92840401</v>
      </c>
    </row>
    <row r="7">
      <c r="A7" s="4" t="inlineStr">
        <is>
          <t>Weighted-average common shares outstanding—diluted</t>
        </is>
      </c>
      <c r="B7" s="6" t="n">
        <v>133662659</v>
      </c>
      <c r="C7" s="6" t="n">
        <v>111360831</v>
      </c>
      <c r="D7" s="6" t="n">
        <v>92840401</v>
      </c>
    </row>
    <row r="8">
      <c r="A8" s="4" t="inlineStr">
        <is>
          <t>Earnings (loss) per share—basic</t>
        </is>
      </c>
      <c r="B8" s="9" t="n">
        <v>0.74</v>
      </c>
      <c r="C8" s="9" t="n">
        <v>0.16</v>
      </c>
      <c r="D8" s="9" t="n">
        <v>-0.42</v>
      </c>
    </row>
    <row r="9">
      <c r="A9" s="4" t="inlineStr">
        <is>
          <t>Earnings (loss) per share—diluted</t>
        </is>
      </c>
      <c r="B9" s="9" t="n">
        <v>0.71</v>
      </c>
      <c r="C9" s="9" t="n">
        <v>0.15</v>
      </c>
      <c r="D9" s="9" t="n">
        <v>-0.42</v>
      </c>
    </row>
    <row r="10">
      <c r="A10" s="4" t="inlineStr">
        <is>
          <t>Restricted Stock Units [Member]</t>
        </is>
      </c>
    </row>
    <row r="11">
      <c r="A11" s="4" t="inlineStr">
        <is>
          <t>Dilutive effect of awards</t>
        </is>
      </c>
      <c r="B11" s="6" t="n">
        <v>469123</v>
      </c>
      <c r="C11" s="6" t="n">
        <v>135932</v>
      </c>
    </row>
    <row r="12">
      <c r="A12" s="4" t="inlineStr">
        <is>
          <t>Employee Stock Option</t>
        </is>
      </c>
    </row>
    <row r="13">
      <c r="A13" s="4" t="inlineStr">
        <is>
          <t>Dilutive effect of awards</t>
        </is>
      </c>
      <c r="B13" s="6" t="n">
        <v>4862514</v>
      </c>
      <c r="C13" s="6" t="n">
        <v>34869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Income (Loss) per Share (EPS)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 excluded from the diluted EPS</t>
        </is>
      </c>
      <c r="B4" s="6" t="n">
        <v>994168</v>
      </c>
      <c r="C4" s="6" t="n">
        <v>1792085</v>
      </c>
      <c r="D4" s="6" t="n">
        <v>71796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Leases - Schedule of Lease Cost (Detail) $ in Thousands</t>
        </is>
      </c>
      <c r="B1" s="2" t="inlineStr">
        <is>
          <t>12 Months Ended</t>
        </is>
      </c>
    </row>
    <row r="2">
      <c r="B2" s="2" t="inlineStr">
        <is>
          <t>Dec. 31, 2021USD ($)</t>
        </is>
      </c>
    </row>
    <row r="3">
      <c r="A3" s="3" t="inlineStr">
        <is>
          <t>Leases [Abstract]</t>
        </is>
      </c>
    </row>
    <row r="4">
      <c r="A4" s="4" t="inlineStr">
        <is>
          <t>Finance lease Amortization of right-of-use assets</t>
        </is>
      </c>
      <c r="B4" s="7" t="n">
        <v>1707</v>
      </c>
    </row>
    <row r="5">
      <c r="A5" s="4" t="inlineStr">
        <is>
          <t>Finance lease Interest on lease liabilities</t>
        </is>
      </c>
      <c r="B5" s="6" t="n">
        <v>980</v>
      </c>
    </row>
    <row r="6">
      <c r="A6" s="4" t="inlineStr">
        <is>
          <t>Total Finance lease cost</t>
        </is>
      </c>
      <c r="B6" s="6" t="n">
        <v>2687</v>
      </c>
    </row>
    <row r="7">
      <c r="A7" s="4" t="inlineStr">
        <is>
          <t>Operating lease cost</t>
        </is>
      </c>
      <c r="B7" s="6" t="n">
        <v>7066</v>
      </c>
    </row>
    <row r="8">
      <c r="A8" s="4" t="inlineStr">
        <is>
          <t>Short-term lease cost</t>
        </is>
      </c>
      <c r="B8" s="6" t="n">
        <v>2869</v>
      </c>
    </row>
    <row r="9">
      <c r="A9" s="4" t="inlineStr">
        <is>
          <t>Variable lease cost</t>
        </is>
      </c>
      <c r="B9" s="6" t="n">
        <v>4808</v>
      </c>
    </row>
    <row r="10">
      <c r="A10" s="4" t="inlineStr">
        <is>
          <t>Total lease cost</t>
        </is>
      </c>
      <c r="B10" s="7" t="n">
        <v>1743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1" customWidth="1" min="6" max="6"/>
  </cols>
  <sheetData>
    <row r="1">
      <c r="A1" s="1" t="inlineStr">
        <is>
          <t>Leases - Additional Information (Detail) $ in Thousands</t>
        </is>
      </c>
      <c r="B1" s="2" t="inlineStr">
        <is>
          <t>Aug. 31, 2021USD ($)</t>
        </is>
      </c>
      <c r="C1" s="2" t="inlineStr">
        <is>
          <t>Mar. 31, 2019USD ($)ft²</t>
        </is>
      </c>
      <c r="D1" s="2" t="inlineStr">
        <is>
          <t>Dec. 31, 2021USD ($)ft²</t>
        </is>
      </c>
      <c r="E1" s="2" t="inlineStr">
        <is>
          <t>Dec. 31, 2020USD ($)</t>
        </is>
      </c>
      <c r="F1" s="2" t="inlineStr">
        <is>
          <t>Dec. 31, 2019USD ($)</t>
        </is>
      </c>
    </row>
    <row r="2">
      <c r="A2" s="4" t="inlineStr">
        <is>
          <t>Lessee, Operating Lease, Term of Contract</t>
        </is>
      </c>
      <c r="D2" s="4" t="inlineStr">
        <is>
          <t>12 months</t>
        </is>
      </c>
    </row>
    <row r="3">
      <c r="A3" s="4" t="inlineStr">
        <is>
          <t>Land Subject to Ground Leases | ft²</t>
        </is>
      </c>
      <c r="C3" s="6" t="n">
        <v>43850</v>
      </c>
    </row>
    <row r="4">
      <c r="A4" s="4" t="inlineStr">
        <is>
          <t>Security Deposit</t>
        </is>
      </c>
      <c r="C4" s="7" t="n">
        <v>526</v>
      </c>
    </row>
    <row r="5">
      <c r="A5" s="4" t="inlineStr">
        <is>
          <t>Annual Lease payments During the first year</t>
        </is>
      </c>
      <c r="C5" s="6" t="n">
        <v>1052</v>
      </c>
    </row>
    <row r="6">
      <c r="A6" s="4" t="inlineStr">
        <is>
          <t>Annual lease payments ten year lease term</t>
        </is>
      </c>
      <c r="C6" s="6" t="n">
        <v>44</v>
      </c>
    </row>
    <row r="7">
      <c r="A7" s="4" t="inlineStr">
        <is>
          <t>Annual lease payments five year lease term</t>
        </is>
      </c>
      <c r="C7" s="6" t="n">
        <v>33</v>
      </c>
    </row>
    <row r="8">
      <c r="A8" s="4" t="inlineStr">
        <is>
          <t>Increase (Decrease) in Security Deposits</t>
        </is>
      </c>
      <c r="C8" s="7" t="n">
        <v>263</v>
      </c>
    </row>
    <row r="9">
      <c r="A9" s="4" t="inlineStr">
        <is>
          <t>Operating lease, expense</t>
        </is>
      </c>
      <c r="E9" s="7" t="n">
        <v>6509</v>
      </c>
      <c r="F9" s="7" t="n">
        <v>6231</v>
      </c>
    </row>
    <row r="10">
      <c r="A10" s="4" t="inlineStr">
        <is>
          <t>Property plant and equipment net</t>
        </is>
      </c>
      <c r="D10" s="7" t="n">
        <v>79160</v>
      </c>
      <c r="E10" s="6" t="n">
        <v>55792</v>
      </c>
    </row>
    <row r="11">
      <c r="A11" s="4" t="inlineStr">
        <is>
          <t>Accrued But Unpaid Capital Lease Obligation | Principal Interest and C A M [Member]</t>
        </is>
      </c>
    </row>
    <row r="12">
      <c r="A12" s="4" t="inlineStr">
        <is>
          <t>Total accrued but unpaid lease obligations</t>
        </is>
      </c>
      <c r="D12" s="7" t="n">
        <v>7804</v>
      </c>
      <c r="E12" s="7" t="n">
        <v>10336</v>
      </c>
    </row>
    <row r="13">
      <c r="A13" s="4" t="inlineStr">
        <is>
          <t>275 Dan Road SPE LLC [Member] | 275 Dan Road Building [Member]</t>
        </is>
      </c>
    </row>
    <row r="14">
      <c r="A14" s="4" t="inlineStr">
        <is>
          <t>Purchase of building under the lease amount</t>
        </is>
      </c>
      <c r="B14" s="7" t="n">
        <v>6013</v>
      </c>
    </row>
    <row r="15">
      <c r="A15" s="4" t="inlineStr">
        <is>
          <t>Percentage of amount required to pay for the accrued but unpaid lease obligations associated with building</t>
        </is>
      </c>
      <c r="B15" s="4" t="inlineStr">
        <is>
          <t>50.00%</t>
        </is>
      </c>
    </row>
    <row r="16">
      <c r="A16" s="4" t="inlineStr">
        <is>
          <t>Interest on the balance of the accrued but unpaid lease obligations associated with building was reduced to annula simplete rate,Percentage</t>
        </is>
      </c>
      <c r="D16" s="4" t="inlineStr">
        <is>
          <t>4.50%</t>
        </is>
      </c>
    </row>
    <row r="17">
      <c r="A17" s="4" t="inlineStr">
        <is>
          <t>Cash payment in excess of the lease liability</t>
        </is>
      </c>
      <c r="B17" s="7" t="n">
        <v>4535</v>
      </c>
    </row>
    <row r="18">
      <c r="A18" s="4" t="inlineStr">
        <is>
          <t>Net book value of right of use asset removed from leasehold improvement</t>
        </is>
      </c>
      <c r="B18" s="6" t="n">
        <v>408</v>
      </c>
    </row>
    <row r="19">
      <c r="A19" s="4" t="inlineStr">
        <is>
          <t>275 Dan Road SPE LLC [Member] | 275 Dan Road Building [Member] | Building [Member]</t>
        </is>
      </c>
    </row>
    <row r="20">
      <c r="A20" s="4" t="inlineStr">
        <is>
          <t>Property plant and equipment net</t>
        </is>
      </c>
      <c r="B20" s="7" t="n">
        <v>4943</v>
      </c>
    </row>
    <row r="21">
      <c r="A21" s="4" t="inlineStr">
        <is>
          <t>California</t>
        </is>
      </c>
    </row>
    <row r="22">
      <c r="A22" s="4" t="inlineStr">
        <is>
          <t>Lessee, Operating Lease, Term of Contract</t>
        </is>
      </c>
      <c r="D22" s="4" t="inlineStr">
        <is>
          <t>10 years</t>
        </is>
      </c>
    </row>
    <row r="23">
      <c r="A23" s="4" t="inlineStr">
        <is>
          <t>Lessee, Operating Lease, Option to Extend</t>
        </is>
      </c>
      <c r="D23" s="4" t="inlineStr">
        <is>
          <t>five years</t>
        </is>
      </c>
    </row>
    <row r="24">
      <c r="A24" s="4" t="inlineStr">
        <is>
          <t>Land Subject to Ground Leases | ft²</t>
        </is>
      </c>
      <c r="D24" s="6" t="n">
        <v>23000</v>
      </c>
    </row>
    <row r="25">
      <c r="A25" s="4" t="inlineStr">
        <is>
          <t>Security Deposit</t>
        </is>
      </c>
      <c r="D25" s="7" t="n">
        <v>237</v>
      </c>
    </row>
    <row r="26">
      <c r="A26" s="4" t="inlineStr">
        <is>
          <t>Aggregate​ annual lease payments rent​ percentage increases</t>
        </is>
      </c>
      <c r="D26" s="4" t="inlineStr">
        <is>
          <t>3.00%</t>
        </is>
      </c>
    </row>
    <row r="27">
      <c r="A27" s="4" t="inlineStr">
        <is>
          <t>Annual Lease payments During the first year</t>
        </is>
      </c>
      <c r="D27" s="7" t="n">
        <v>1562</v>
      </c>
    </row>
    <row r="28">
      <c r="A28" s="4" t="inlineStr">
        <is>
          <t>Fleet Lease [Member]</t>
        </is>
      </c>
    </row>
    <row r="29">
      <c r="A29" s="4" t="inlineStr">
        <is>
          <t>Lessee, Operating Lease, Term of Contract</t>
        </is>
      </c>
      <c r="D29" s="4" t="inlineStr">
        <is>
          <t>367 days</t>
        </is>
      </c>
    </row>
    <row r="30">
      <c r="A30" s="4" t="inlineStr">
        <is>
          <t>Maximum [Member]</t>
        </is>
      </c>
    </row>
    <row r="31">
      <c r="A31" s="4" t="inlineStr">
        <is>
          <t>Lessee, Operating Lease, Renewal Term</t>
        </is>
      </c>
      <c r="D31" s="4" t="inlineStr">
        <is>
          <t>10 years</t>
        </is>
      </c>
    </row>
    <row r="32">
      <c r="A32" s="4" t="inlineStr">
        <is>
          <t>Minimum [Member]</t>
        </is>
      </c>
    </row>
    <row r="33">
      <c r="A33" s="4" t="inlineStr">
        <is>
          <t>Lessee, Operating Lease, Renewal Term</t>
        </is>
      </c>
      <c r="D33"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ignificant Accounting Policies Revision to Previously Issued Financial Statements Private Warrant Reclassification On April 12, 2021, the Staff of the SEC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In the SEC Statement, the SEC Staff expressed its view that certain terms and conditions common to SPAC warrants may require the warrants to be classified as liabilities on the SPAC’s financial statements as opposed to equity. As of December 31, 2018, the Company had 4.1 million private warrants outstanding, which were issued to Avista Capital Partners IV, L.P. and Avista Capital Partners IV (Offshore), L.P. in connection with the Avista Merger on December 10, 2018 (the “Private Warrants”), and 31.0 million public warrants outstanding that were issued in connection with the initial public offering of Avista Healthcare Public Acquisition Corp. on October 10, 2016 (the “Public Warrants”, together with the Private Warrants, the “Warrants”). The Company originally classified the Warrants as equity on its financial statements. In 2019, the outstanding Warrants were exchanged for 3.3 million shares of the Company’s Class A common stock (see Note “13. Stockholders’ Equity”. There were no Warrants outstanding as of December 31, 2019. As a result of the SEC Statement, the Company reevaluated the historical accounting treatment of its Public Warrants and Private Warrants and determined that the Private Warrants should have been recorded at fair value as a liability in the Company’s consolidated balance sheet with changes to the fair value recorded to the consolidated statements of operations. The Company assessed the materiality of this error on prior period financial statements in accordance with the SEC Staff Accounting Bulletin Number 99, Materiality, and ASC 250-10, Right of Use Asset Amortization In August 2021, the Company identified an error in its accounting treatment for two assets recorded as finance leases. The Company did not record amortization expenses for these assets since the lease commencement date. This error resulted in an overstatement of property and equipment, net, and an understatement of accumulated deficit, and selling, general and administrative expenses in the financial statements included in the Company’s quarterly reports on Form 10-Q 10-K ASC 250-10, To correct the misstatements above, the Company revised its previously issued financial statements as follows:
As of December 31, 2020
CONSOLIDATED BALANCE SHEETS As Previously Adjustments As Revised
Property and equipment, net $ 60,068 $ (4,276 ) $ 55,792
Total assets $ 294,494 $ (4,276 ) $ 290,218
Additional paid-in $ 299,129 $ (2,299 ) $ 296,830
Accumulated deficit $ (153,058 ) $ (1,977 ) $ (155,035 )
Total stockholders’ equity $ 146,084 $ (4,276 ) $ 141,808
Total liabilities and stockholders’ equity $ 294,494 $ (4,276 ) $ 290,218
For the Year Ended December 31, 2020 For the Year Ended December 31, 2019
CONSOLIDATED STATEMENTS OF OPERATIONS As Adjustments As Revised As Adjustments As Revised
Selling, general and administrative $ 203,478 $ 715 $ 204,193 $ 199,693 $ 395 $ 200,088
Total operating expenses $ 223,564 $ 715 $ 224,279 $ 214,492 $ 395 $ 214,887
Income from operations $ 27,415 $ (715 ) $ 26,700 $ (29,459 ) $ (395 ) $ (29,854 )
Change in fair value of warrant liability $ — $ 2,140 $ 2,140
Total other expense, net $ (10,845 ) $ 2,140 $ (8,705 )
Net income (loss) before income taxes $ 18,479 $ (715 ) $ 17,764 $ (40,304 ) $ 1,745 $ (38,559 )
Net income (loss) $ (40,454 ) $ 1,745 $ (38,709 )
Non-cash deemed $ (645 ) $ 77 $ (568 )
Net income (loss) attributed to common shareholders $ 17,949 $ (715 ) $ 17,234 $ (41,099 ) $ 1,822 $ (39,277 )
Net income (loss), per share:
Basic $ 0.17 $ 0.16 $ (0.44 ) $ (0.42 )
Diluted $ 0.16 $ 0.15 $ (0.44 ) $ (0.42 )
For the Year Ended December 31, 2020
CONSOLIDATED STATEMENTS OF CASH FLOWS As Previously Adjustments As Revised
Net loss $ 17,949 $ (715 ) $ 17,234
Depreciation $ 3,723 $ 715 $ 4,438
Recovery of certain notes receivable from related parties $ (1,516 ) $ 1,516 $ —
Prepaid expenses and other current assets $ (971 ) $ 616 $ (355 )
Accounts payable $ (635 ) $ (3,467 ) $ (4,102 )
Net cash provided by (used in) operating activities $ 6,801 $ (1,335 ) $ 5,466
Purchases of property and equipment $ (21,145 ) $ 3,467 $ (17,678 )
Proceeds from the repayment of notes receivable from related parties $ 2,132 $ (2,132 ) $ —
Net cash used in investing activities $ (24,833 ) $ 1,335 $ (23,498 )
For the Year Ended December 31, 2019
CONSOLIDATED STATEMENTS OF CASH FLOWS As Previously Adjustments As Revised
Net loss $ (40,454 ) $ 1,745 $ (38,709 )
Depreciation $ 3,388 $ 395 $ 3,783
Change in fair value of warrant liability $ — $ (2,140 ) $ (2,140 )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nd indefinite lived assets (including intangible assets), assessing impairment of goodwill; valuation of assets and liabilities that use unobservable inputs, and the valuation and recognition of stock-based compensation. Actual results and outcomes may differ significantly from those estimates and assumptions. Principles of Consolidation The consolidated financial statements include the accounts and results of operations of Organogenesis Holdings Inc., and its wholly-owned subsidiaries. All intercompany balances and transactions have been eliminated in consolidation. 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operating decision maker is the Chief Executive Officer. The Company’s chief operating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Restricted Cash The Company had restricted cash of $599 and $412 as of December 31, 2021 and 2020, respectively. Restricted cash represents employee deposits in connection with the Company’s health benefit plan. Accounts Receivable, Net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when estimating the allowance for doubtful accounts such as historical experience, credit quality, age of the accounts receivable balances, geography-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s are written off when deemed uncollectible. Recoveries of accounts receivables previously written off are recorded when received. Inventories Inventories are stated at the lower of cost (determined under the first-in first-out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Property and Equipment, Net Property and equipment are recorded at cost and depreciated over the estimated useful lives of the respective assets on a straight-line basis. As of December 31, 2021 and 2020, the Company’s property and equipment consisted of leasehold improvements, building, furniture and computers, and equipment. Property and equipment’s estimated useful lives are as follows:
Leasehold improvements Lesser of the life of the lease or the economic life of the asset
Building 30 years
Furniture and computers 3-5 years
Equipment 5-10 years Upon retirement or sale, the cost of assets disposed of, and the related accumulated deprecia tion 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In accordance with ASC Topic 350, Intangibles—Goodwill and Other, There was no impairment of goodwill recorded during the years ended December 31, 2021, 2020, or 2019. Intangible Assets Subject to Amortization Intangible assets include intellectual property either owned by the Company or for which the Company has a license. Intangible assets acquired in a business combination are recognized at fair value using generally accepted valuation methods deemed appropriate for the type of intangible asset acquired. Intangible assets are reported net of accumulated amortization, separately from goodwill. Intangible assets with finite lives are amortized over their estimated useful lives. Intangible assets include developed technology and patents, trade names, trademarks, customer relationships and non-compete
Trade names and trademarks 1-12
Developed technology 6-12
Customer relationships 10 years
Non-compete 5 years Impairment of Long-Lived Assets Long-lived assets consist primarily of property and equipment and intangible assets. The Company reviews long-lived assets for impairment whenever events or changes in circumstances indicate that the carrying amount of an asset or asset group may not be recoverable. Factors that the Company considers in deciding when to perform an impairment review include, but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either on discounted cash flows or appraised value, depending on the nature of the asset. The Company did not record any impairment of long-lived assets during the years ended December 31, 2021, 2020, or 2019. Deferred Offering Costs The Company capitalizes certain legal, professional accounting and other third-party fees that are directly associated with in-process The Company did not record any deferred offering costs in the consolidated balance sheets as of December 31, 2021 and 2020. During the year ended December 31, 2020 and 2019, the Company recorded $4,647 and $3,510 of equity issuance costs to additional paid-in Revenue Recognition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roup purchasing organization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For the years ended December 31, 2021, 2020, and 2019, the Company recorded GPO fees of $2,963, $3,572, and $3,096, respectively, as a direct reduction of revenue. Other Revenue Policies Sales, value add, and other taxes collected on behalf of third parties are excluded from revenue. Applying the practical expedient in paragraph ASC 606-10-32-18, Applying the practical expedient in ASC 340-40-25-4, Applying the practical expedient in ASC 606-10-25-18B, Disaggregation of Revenue The following table sets forth revenue by product category:
Year Ended December 31,
2021 2020 2019
Advanced Wound Care revenue $ 430,839 $ 294,624 $ 220,744
Surgical and Sports Medicine revenue 37,220 43,674 40,237
Total revenue $ 468,059 $ 338,298 $ 260,981
For all periods presented, net revenue generated outside the United States represented less than 1% of total net revenue.​​​​​​​ Stock-Based Compensation The Company measures stock-based awards granted based on the fair value of the awards on the date of grant and recognizes compensation expense for those awards over the requisite service period, which is generally the vesting period of the respective award. Forfeitures are estimated at the time of grant and revised, if necessary, in subsequent periods if actual forfeitures differ from those estimates. Generally, the Company issues stock-based awards with only service-based vesting conditions and records the expense for these awards using the straight-line method. The Company has not issued any stock-based awards with performance-based vesting conditions. The Company recognizes stock-based compensation expense within selling, general and administrative expenses in the consolidated statement of operations for all share-based payments based upon the estimated grant-date fair value for the awards expected to ultimately vest. The fair value of each restricted stock unit grant is based on the fair market value of the Company’s stock on the date of grant. The fair value of each stock option grant is estimated on the date of grant using the Black-Scholes option-pricing model. The Company has been a public company for a short period of time, has limited public float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Advertising Advertising costs are expensed as incurred and are included in selling, general and administrative expenses in the consolidated statements of operations. Advertising costs were approximately $5,522, $2,722, and $1,059 for the years ended December 31, 2021, 2020, and 2019, respectively. Research and Development Costs Research and development expenses include personnel costs for the Company’s research and development personnel, expenses related to improvements to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Foreign Currency The Company’s functional currency, including the Company’s Swiss subsidiary, Organogenesis GmbH, is the U.S. dollar. Foreign currency gains and losses resulting from re-measurement of as non-operating income Valuation of Contingent Purchase Earnout In connection with the acquisition of CPN Biosciences, LLC (“CPN”), the Company recognized a non-current liability for the fair value of the contingent consideration (the “Earnout”) at the time of the acquisition in 2020. The Earnout liability is classified as a Level 3 measurement for which fair value is derived from inputs that are unobservable and significant to the overall fair value measurement. The fair value of such Earnout liability is estimated using a Monte Carlo simulation model that utilizes key assumptions including forecasted revenues and volatilities of the underlying financial metrics during the Earnout period. The Company assesses the fair value of the Earnout liability at each reporting period. Any subsequent changes in the estimated fair value of the liability are reflected in selling, general and administrative expenses until the liability is settl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quarter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In determining whether a valuation allowance for deferred tax assets is necessary, we analyze both positive and negative evidence related to the realization of deferred tax assets , including projected future taxable income, recent financial results and estimates of future reversals of deferred tax assets and liabilities. In the fourth quarter of 2021, we determined it was more likely than not that our deferred tax assets would be realized in the future and released the valuation allowance on our net deferred tax assets as of December 31, 2021, resulting in a benefit in income taxes. See Note “15. Income Taxes.” The Company accounts for uncertain income tax positions recognized in the consolidated financial statements by applying a two-step more-likely-than-not 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y, prepaid expenses and other current assets, accounts payable and accrued expenses approximate their fair values due to the short-term nature of these assets and liabilities. The fair value of the Earnout liability was carried at fair value, determined according to Level 3 inputs in the fair value hierarchy described above (see Note “4. Fair Value Measurement of Financial Instruments”). The carrying values of outstanding borrowings under the Company’s debt arrangements “12. Long-Term Debt Obligations”) approximate their fair values as determined based on a discounted cash flow model, which represents a Level 3 measurement.​​​​​​​ Net Income (Loss) per Share The Company determines net income (loss) per share in accordance with the authoritative guidance in ASC Topic 260, Earnings Per Share Emerging Growth Company Before December 31, 2021, the Company was an “emerging growth company,” as defined in the Jumpstart Our Business Startups Act of 2012, or the JOBS Act. Section 107 of the JOBS Act provides that an emerging growth company can take advantage of the extended transition period afforded by the JOBS Act for the implementation of new or revised accounting standards. The Company elected to use the extended transition period for complying with new or revised accounting standards (such as ASU 2016-02, Leases Recently Adopted Accounting Pronouncements In February 2016, the Financial Accounting Standards Board (“FASB”) issued Accounting Standards Update No. 2016-02 2016-02”), Leases Topic 842), right-of-use Leases months or less. The Company also elected to account for lease components and the associated non-lease right-of-use right-of-use de-recognition In December 2019, the FASB issued ASU No. 2019-12, Income Taxes—Simplifying the Accounting for Income Taxes 2019-12 Recently Issued Accounting Pronouncements Not Yet Adopted In June 2016, the FASB issued ASU 2016-13, Financial Instruments—Credit Losses (Topic 326): Measurement of Credit Losses on Financial Instruments (“ASU 2016-13”). Subsequent ASU 2016-13, th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 In March 2020, the FASB issued ASU No. 2020-04, Reference Rate Reform (Topic 848): Facilitation of the Effects of Reference Rate Reform on Financial Reporting 2020-04”). 2020-04 No. 2021-01, Reference Rate Reform (Topic 848): Scope 2021-01”), 2020-04 2021-01 through December 31, 2022. The Company’s debt agreement that utilizes LIBOR has conventional LIBOR replacement language. Since the debt agreement has not discontinued the use of LIBOR, this ASU is not yet effective for the Company. To the extent the interest rate changes to the rate specified in the debt agreement , the Company will utilize the relief in this ASU. The Company evaluated the effects of adopting the provisions of ASU 2020-04 2021-0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Leases - Summary of Balance Sheet Information Related To Finance Leases (Detail) - USD ($) $ in Thousands</t>
        </is>
      </c>
      <c r="B1" s="2" t="inlineStr">
        <is>
          <t>Dec. 31, 2021</t>
        </is>
      </c>
      <c r="C1" s="2" t="inlineStr">
        <is>
          <t>Jan. 01, 2021</t>
        </is>
      </c>
      <c r="D1" s="2" t="inlineStr">
        <is>
          <t>Dec. 31, 2020</t>
        </is>
      </c>
    </row>
    <row r="2">
      <c r="A2" s="3" t="inlineStr">
        <is>
          <t>Lessee Disclosure [Abstract]</t>
        </is>
      </c>
    </row>
    <row r="3">
      <c r="A3" s="4" t="inlineStr">
        <is>
          <t>Property and equipment, gross</t>
        </is>
      </c>
      <c r="B3" s="7" t="n">
        <v>1174</v>
      </c>
      <c r="C3" s="7" t="n">
        <v>22989</v>
      </c>
    </row>
    <row r="4">
      <c r="A4" s="4" t="inlineStr">
        <is>
          <t>Accumulated depreciation</t>
        </is>
      </c>
      <c r="B4" s="6" t="n">
        <v>-961</v>
      </c>
      <c r="C4" s="6" t="n">
        <v>-19250</v>
      </c>
    </row>
    <row r="5">
      <c r="A5" s="4" t="inlineStr">
        <is>
          <t>Property and equipment, net</t>
        </is>
      </c>
      <c r="B5" s="6" t="n">
        <v>213</v>
      </c>
      <c r="C5" s="6" t="n">
        <v>3739</v>
      </c>
    </row>
    <row r="6">
      <c r="A6" s="4" t="inlineStr">
        <is>
          <t>Current portion of finance lease obligations</t>
        </is>
      </c>
      <c r="B6" s="6" t="n">
        <v>200</v>
      </c>
      <c r="C6" s="6" t="n">
        <v>3619</v>
      </c>
      <c r="D6" s="7" t="n">
        <v>3619</v>
      </c>
    </row>
    <row r="7">
      <c r="A7" s="4" t="inlineStr">
        <is>
          <t>Finance lease long-term obligations</t>
        </is>
      </c>
      <c r="B7" s="6" t="n">
        <v>0</v>
      </c>
      <c r="C7" s="6" t="n">
        <v>11442</v>
      </c>
      <c r="D7" s="7" t="n">
        <v>11442</v>
      </c>
    </row>
    <row r="8">
      <c r="A8" s="4" t="inlineStr">
        <is>
          <t>Total lease liabilities</t>
        </is>
      </c>
      <c r="B8" s="7" t="n">
        <v>200</v>
      </c>
      <c r="C8" s="7" t="n">
        <v>15061</v>
      </c>
    </row>
    <row r="9">
      <c r="A9" s="4" t="inlineStr">
        <is>
          <t>Finance Lease, Right-of-Use Asset, Statement of Financial Position [Extensible Enumeration]</t>
        </is>
      </c>
      <c r="B9" s="4" t="inlineStr">
        <is>
          <t>Property and equipment, net</t>
        </is>
      </c>
    </row>
    <row r="10">
      <c r="A10" s="4" t="inlineStr">
        <is>
          <t>Finance Lease, Liability, Current, Statement of Financial Position [Extensible Enumeration]</t>
        </is>
      </c>
      <c r="B10" s="4" t="inlineStr">
        <is>
          <t>Current portion of finance lease obligation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ccrued but Unpaid Lease Obligations (Detail) - Accrued But Unpaid Capital Lease Obligation [Member] - USD ($) $ in Thousands</t>
        </is>
      </c>
      <c r="B1" s="2" t="inlineStr">
        <is>
          <t>Dec. 31, 2021</t>
        </is>
      </c>
      <c r="C1" s="2" t="inlineStr">
        <is>
          <t>Dec. 31, 2020</t>
        </is>
      </c>
    </row>
    <row r="2">
      <c r="A2" s="3" t="inlineStr">
        <is>
          <t>Schedule Of Accrued But Unpaid Lease Obligations [Line Items]</t>
        </is>
      </c>
    </row>
    <row r="3">
      <c r="A3" s="4" t="inlineStr">
        <is>
          <t>Accrued interest on accrued but unpaid lease obligations</t>
        </is>
      </c>
      <c r="B3" s="7" t="n">
        <v>1938</v>
      </c>
      <c r="C3" s="7" t="n">
        <v>1673</v>
      </c>
    </row>
    <row r="4">
      <c r="A4" s="4" t="inlineStr">
        <is>
          <t>Principal [Member]</t>
        </is>
      </c>
    </row>
    <row r="5">
      <c r="A5" s="3" t="inlineStr">
        <is>
          <t>Schedule Of Accrued But Unpaid Lease Obligations [Line Items]</t>
        </is>
      </c>
    </row>
    <row r="6">
      <c r="A6" s="4" t="inlineStr">
        <is>
          <t>Total accrued but unpaid lease obligations</t>
        </is>
      </c>
      <c r="B6" s="6" t="n">
        <v>7246</v>
      </c>
      <c r="C6" s="6" t="n">
        <v>6946</v>
      </c>
    </row>
    <row r="7">
      <c r="A7" s="4" t="inlineStr">
        <is>
          <t>Principal Interest and C A M [Member]</t>
        </is>
      </c>
    </row>
    <row r="8">
      <c r="A8" s="3" t="inlineStr">
        <is>
          <t>Schedule Of Accrued But Unpaid Lease Obligations [Line Items]</t>
        </is>
      </c>
    </row>
    <row r="9">
      <c r="A9" s="4" t="inlineStr">
        <is>
          <t>Total accrued but unpaid lease obligations</t>
        </is>
      </c>
      <c r="B9" s="6" t="n">
        <v>7804</v>
      </c>
      <c r="C9" s="6" t="n">
        <v>10336</v>
      </c>
    </row>
    <row r="10">
      <c r="A10" s="4" t="inlineStr">
        <is>
          <t>Interest [Member]</t>
        </is>
      </c>
    </row>
    <row r="11">
      <c r="A11" s="3" t="inlineStr">
        <is>
          <t>Schedule Of Accrued But Unpaid Lease Obligations [Line Items]</t>
        </is>
      </c>
    </row>
    <row r="12">
      <c r="A12" s="4" t="inlineStr">
        <is>
          <t>Total accrued but unpaid lease obligations</t>
        </is>
      </c>
      <c r="C12" s="6" t="n">
        <v>2865</v>
      </c>
    </row>
    <row r="13">
      <c r="A13" s="4" t="inlineStr">
        <is>
          <t>CAM [Member]</t>
        </is>
      </c>
    </row>
    <row r="14">
      <c r="A14" s="3" t="inlineStr">
        <is>
          <t>Schedule Of Accrued But Unpaid Lease Obligations [Line Items]</t>
        </is>
      </c>
    </row>
    <row r="15">
      <c r="A15" s="4" t="inlineStr">
        <is>
          <t>Total accrued but unpaid lease obligations</t>
        </is>
      </c>
      <c r="B15" s="7" t="n">
        <v>558</v>
      </c>
      <c r="C15" s="7" t="n">
        <v>5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ummary of Cash Flow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 [Abstract]</t>
        </is>
      </c>
    </row>
    <row r="4">
      <c r="A4" s="4" t="inlineStr">
        <is>
          <t>Operating cash flows for operating leases</t>
        </is>
      </c>
      <c r="B4" s="7" t="n">
        <v>7276</v>
      </c>
    </row>
    <row r="5">
      <c r="A5" s="4" t="inlineStr">
        <is>
          <t>Operating cash flows for finance leases</t>
        </is>
      </c>
      <c r="B5" s="6" t="n">
        <v>1427</v>
      </c>
    </row>
    <row r="6">
      <c r="A6" s="4" t="inlineStr">
        <is>
          <t>Financing cash flows for finance leases</t>
        </is>
      </c>
      <c r="B6" s="6" t="n">
        <v>2630</v>
      </c>
      <c r="C6" s="7" t="n">
        <v>2427</v>
      </c>
      <c r="D6" s="7" t="n">
        <v>1266</v>
      </c>
    </row>
    <row r="7">
      <c r="A7" s="3" t="inlineStr">
        <is>
          <t>Right-of-use assets obtained in exchange for lease obligations - upon adoption:</t>
        </is>
      </c>
    </row>
    <row r="8">
      <c r="A8" s="4" t="inlineStr">
        <is>
          <t>Operating leases</t>
        </is>
      </c>
      <c r="B8" s="7" t="n">
        <v>53793</v>
      </c>
      <c r="D8" s="7" t="n">
        <v>1099</v>
      </c>
    </row>
    <row r="9">
      <c r="A9" s="3" t="inlineStr">
        <is>
          <t>Weighted-average remaining lease term</t>
        </is>
      </c>
    </row>
    <row r="10">
      <c r="A10" s="4" t="inlineStr">
        <is>
          <t>Finance leases</t>
        </is>
      </c>
      <c r="B10" s="4" t="inlineStr">
        <is>
          <t>5 months 12 days</t>
        </is>
      </c>
    </row>
    <row r="11">
      <c r="A11" s="4" t="inlineStr">
        <is>
          <t>Operating leases</t>
        </is>
      </c>
      <c r="B11" s="4" t="inlineStr">
        <is>
          <t>8 years 2 months 19 days</t>
        </is>
      </c>
    </row>
    <row r="12">
      <c r="A12" s="3" t="inlineStr">
        <is>
          <t>Weighted-average discount rate</t>
        </is>
      </c>
    </row>
    <row r="13">
      <c r="A13" s="4" t="inlineStr">
        <is>
          <t>Finance leases</t>
        </is>
      </c>
      <c r="B13" s="4" t="inlineStr">
        <is>
          <t>11.30%</t>
        </is>
      </c>
    </row>
    <row r="14">
      <c r="A14" s="4" t="inlineStr">
        <is>
          <t>Operating leases</t>
        </is>
      </c>
      <c r="B14" s="4" t="inlineStr">
        <is>
          <t>4.51%</t>
        </is>
      </c>
    </row>
    <row r="15">
      <c r="A15" s="4" t="inlineStr">
        <is>
          <t>Post Adoption [Member]</t>
        </is>
      </c>
    </row>
    <row r="16">
      <c r="A16" s="3" t="inlineStr">
        <is>
          <t>Right-of-use assets obtained in exchange for lease obligations - upon adoption:</t>
        </is>
      </c>
    </row>
    <row r="17">
      <c r="A17" s="4" t="inlineStr">
        <is>
          <t>Operating leases</t>
        </is>
      </c>
      <c r="B17" s="7" t="n">
        <v>40268</v>
      </c>
    </row>
    <row r="18">
      <c r="A18" s="4" t="inlineStr">
        <is>
          <t>Upon Adoption [Member]</t>
        </is>
      </c>
    </row>
    <row r="19">
      <c r="A19" s="3" t="inlineStr">
        <is>
          <t>Right-of-use assets obtained in exchange for lease obligations - upon adoption:</t>
        </is>
      </c>
    </row>
    <row r="20">
      <c r="A20" s="4" t="inlineStr">
        <is>
          <t>Operating leases</t>
        </is>
      </c>
      <c r="B20" s="7" t="n">
        <v>135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Dec. 31, 2021</t>
        </is>
      </c>
      <c r="C1" s="2" t="inlineStr">
        <is>
          <t>Jan. 01, 2021</t>
        </is>
      </c>
    </row>
    <row r="2">
      <c r="A2" s="3" t="inlineStr">
        <is>
          <t>Lessee Disclosure [Abstract]</t>
        </is>
      </c>
    </row>
    <row r="3">
      <c r="A3" s="4" t="inlineStr">
        <is>
          <t>2022</t>
        </is>
      </c>
      <c r="B3" s="7" t="n">
        <v>14032</v>
      </c>
    </row>
    <row r="4">
      <c r="A4" s="4" t="inlineStr">
        <is>
          <t>2023</t>
        </is>
      </c>
      <c r="B4" s="6" t="n">
        <v>8100</v>
      </c>
    </row>
    <row r="5">
      <c r="A5" s="4" t="inlineStr">
        <is>
          <t>2024</t>
        </is>
      </c>
      <c r="B5" s="6" t="n">
        <v>7315</v>
      </c>
    </row>
    <row r="6">
      <c r="A6" s="4" t="inlineStr">
        <is>
          <t>2025</t>
        </is>
      </c>
      <c r="B6" s="6" t="n">
        <v>7526</v>
      </c>
    </row>
    <row r="7">
      <c r="A7" s="4" t="inlineStr">
        <is>
          <t>2026</t>
        </is>
      </c>
      <c r="B7" s="6" t="n">
        <v>7435</v>
      </c>
    </row>
    <row r="8">
      <c r="A8" s="4" t="inlineStr">
        <is>
          <t>Thereafter</t>
        </is>
      </c>
      <c r="B8" s="6" t="n">
        <v>25936</v>
      </c>
    </row>
    <row r="9">
      <c r="A9" s="4" t="inlineStr">
        <is>
          <t>Total lease payments</t>
        </is>
      </c>
      <c r="B9" s="6" t="n">
        <v>70344</v>
      </c>
    </row>
    <row r="10">
      <c r="A10" s="4" t="inlineStr">
        <is>
          <t>Less: interest</t>
        </is>
      </c>
      <c r="B10" s="6" t="n">
        <v>-11666</v>
      </c>
    </row>
    <row r="11">
      <c r="A11" s="4" t="inlineStr">
        <is>
          <t>Total lease liabilities</t>
        </is>
      </c>
      <c r="B11" s="6" t="n">
        <v>58678</v>
      </c>
      <c r="C11" s="7" t="n">
        <v>15935</v>
      </c>
    </row>
    <row r="12">
      <c r="A12" s="4" t="inlineStr">
        <is>
          <t>2022</t>
        </is>
      </c>
      <c r="B12" s="6" t="n">
        <v>207</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0</v>
      </c>
    </row>
    <row r="18">
      <c r="A18" s="4" t="inlineStr">
        <is>
          <t>Total lease payments</t>
        </is>
      </c>
      <c r="B18" s="6" t="n">
        <v>207</v>
      </c>
    </row>
    <row r="19">
      <c r="A19" s="4" t="inlineStr">
        <is>
          <t>Less: interest</t>
        </is>
      </c>
      <c r="B19" s="6" t="n">
        <v>-7</v>
      </c>
    </row>
    <row r="20">
      <c r="A20" s="4" t="inlineStr">
        <is>
          <t>Total lease liabilities</t>
        </is>
      </c>
      <c r="B20" s="7" t="n">
        <v>200</v>
      </c>
      <c r="C20" s="7" t="n">
        <v>150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Feb. 14, 2020</t>
        </is>
      </c>
      <c r="C1" s="2" t="inlineStr">
        <is>
          <t>Dec. 31, 2021</t>
        </is>
      </c>
      <c r="D1" s="2" t="inlineStr">
        <is>
          <t>Dec. 31, 2020</t>
        </is>
      </c>
      <c r="E1" s="2" t="inlineStr">
        <is>
          <t>Dec. 31, 2019</t>
        </is>
      </c>
      <c r="F1" s="2" t="inlineStr">
        <is>
          <t>Dec. 31, 2017</t>
        </is>
      </c>
    </row>
    <row r="2">
      <c r="A2" s="4" t="inlineStr">
        <is>
          <t>Accrued Legal Expenses</t>
        </is>
      </c>
      <c r="C2" s="7" t="n">
        <v>150</v>
      </c>
      <c r="D2" s="7" t="n">
        <v>150</v>
      </c>
    </row>
    <row r="3">
      <c r="A3" s="4" t="inlineStr">
        <is>
          <t>Gain on litigation settlement</t>
        </is>
      </c>
      <c r="D3" s="6" t="n">
        <v>2246</v>
      </c>
    </row>
    <row r="4">
      <c r="A4" s="4" t="inlineStr">
        <is>
          <t>Selling, General and Administrative Expenses</t>
        </is>
      </c>
    </row>
    <row r="5">
      <c r="A5" s="4" t="inlineStr">
        <is>
          <t>Royalty Expense</t>
        </is>
      </c>
      <c r="C5" s="6" t="n">
        <v>5929</v>
      </c>
      <c r="D5" s="6" t="n">
        <v>4370</v>
      </c>
      <c r="E5" s="7" t="n">
        <v>3778</v>
      </c>
    </row>
    <row r="6">
      <c r="A6" s="4" t="inlineStr">
        <is>
          <t>License Agreement University</t>
        </is>
      </c>
    </row>
    <row r="7">
      <c r="A7" s="4" t="inlineStr">
        <is>
          <t>Accrued Royalties</t>
        </is>
      </c>
      <c r="C7" s="6" t="n">
        <v>1187</v>
      </c>
      <c r="D7" s="6" t="n">
        <v>1187</v>
      </c>
    </row>
    <row r="8">
      <c r="A8" s="4" t="inlineStr">
        <is>
          <t>Royalty Expense</t>
        </is>
      </c>
      <c r="C8" s="7" t="n">
        <v>0</v>
      </c>
      <c r="D8" s="7" t="n">
        <v>0</v>
      </c>
      <c r="E8" s="7" t="n">
        <v>0</v>
      </c>
    </row>
    <row r="9">
      <c r="A9" s="4" t="inlineStr">
        <is>
          <t>NuTech Medical</t>
        </is>
      </c>
    </row>
    <row r="10">
      <c r="A10" s="4" t="inlineStr">
        <is>
          <t>Deferred Acquisition Cost Paid</t>
        </is>
      </c>
      <c r="F10" s="7" t="n">
        <v>2500</v>
      </c>
    </row>
    <row r="11">
      <c r="A11" s="4" t="inlineStr">
        <is>
          <t>The amount, if any, of the remaining $5,000 of deferred acquisition consideration plus accrued interest owed to the sellers of NuTech Medical is currently in dispute.</t>
        </is>
      </c>
      <c r="F11" s="6" t="n">
        <v>5000</v>
      </c>
    </row>
    <row r="12">
      <c r="A12" s="4" t="inlineStr">
        <is>
          <t>Business Combination Deferred Consideration</t>
        </is>
      </c>
      <c r="F12" s="7" t="n">
        <v>7500</v>
      </c>
    </row>
    <row r="13">
      <c r="A13" s="4" t="inlineStr">
        <is>
          <t>Agreement cancellation charges paid</t>
        </is>
      </c>
      <c r="B13" s="7" t="n">
        <v>1950</v>
      </c>
    </row>
    <row r="14">
      <c r="A14" s="4" t="inlineStr">
        <is>
          <t>Consulting service and royalty payment term</t>
        </is>
      </c>
      <c r="B14" s="4" t="inlineStr">
        <is>
          <t>15 years</t>
        </is>
      </c>
    </row>
    <row r="15">
      <c r="A15" s="4" t="inlineStr">
        <is>
          <t>Damages awarded</t>
        </is>
      </c>
      <c r="B15" s="7" t="n">
        <v>4000</v>
      </c>
    </row>
    <row r="16">
      <c r="A16" s="4" t="inlineStr">
        <is>
          <t>Loss contingency damages paid</t>
        </is>
      </c>
      <c r="B16" s="6" t="n">
        <v>2000</v>
      </c>
    </row>
    <row r="17">
      <c r="A17" s="4" t="inlineStr">
        <is>
          <t>Loss contingency value of each instalment to be paid</t>
        </is>
      </c>
      <c r="B17" s="6" t="n">
        <v>500</v>
      </c>
    </row>
    <row r="18">
      <c r="A18" s="4" t="inlineStr">
        <is>
          <t>Loss contigency damages payable</t>
        </is>
      </c>
      <c r="B18" s="7" t="n">
        <v>2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4" t="inlineStr">
        <is>
          <t>Selling, General and Administrative Expenses</t>
        </is>
      </c>
    </row>
    <row r="4">
      <c r="A4" s="4" t="inlineStr">
        <is>
          <t>Related Party Transaction, Amounts of Transaction</t>
        </is>
      </c>
      <c r="C4" s="7" t="n">
        <v>179</v>
      </c>
    </row>
    <row r="5">
      <c r="A5" s="4" t="inlineStr">
        <is>
          <t>Option Loans</t>
        </is>
      </c>
    </row>
    <row r="6">
      <c r="A6" s="4" t="inlineStr">
        <is>
          <t>Related Parties Notes Receivable</t>
        </is>
      </c>
      <c r="C6" s="6" t="n">
        <v>334</v>
      </c>
      <c r="D6" s="7" t="n">
        <v>635</v>
      </c>
    </row>
    <row r="7">
      <c r="A7" s="4" t="inlineStr">
        <is>
          <t>Proceeds from Collection of Long-term Loans to Related Parties</t>
        </is>
      </c>
      <c r="B7" s="7" t="n">
        <v>334</v>
      </c>
    </row>
    <row r="8">
      <c r="A8" s="4" t="inlineStr">
        <is>
          <t>Liquidity Loan [Member]</t>
        </is>
      </c>
    </row>
    <row r="9">
      <c r="A9" s="4" t="inlineStr">
        <is>
          <t>Related Parties Notes Receivable</t>
        </is>
      </c>
      <c r="C9" s="7" t="n">
        <v>100</v>
      </c>
    </row>
    <row r="10">
      <c r="A10" s="4" t="inlineStr">
        <is>
          <t>Maximum [Member] | Liquidity Loan and Option Loans</t>
        </is>
      </c>
    </row>
    <row r="11">
      <c r="A11" s="4" t="inlineStr">
        <is>
          <t>Interest Rate</t>
        </is>
      </c>
      <c r="B11" s="4" t="inlineStr">
        <is>
          <t>3.86%</t>
        </is>
      </c>
    </row>
    <row r="12">
      <c r="A12" s="4" t="inlineStr">
        <is>
          <t>Minimum [Member] | Liquidity Loan and Option Loans</t>
        </is>
      </c>
    </row>
    <row r="13">
      <c r="A13" s="4" t="inlineStr">
        <is>
          <t>Interest Rate</t>
        </is>
      </c>
      <c r="B13" s="4" t="inlineStr">
        <is>
          <t>2.3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made employer contributions</t>
        </is>
      </c>
      <c r="B4" s="7" t="n">
        <v>3092</v>
      </c>
      <c r="C4" s="7" t="n">
        <v>2731</v>
      </c>
      <c r="D4" s="7" t="n">
        <v>22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 - shares</t>
        </is>
      </c>
      <c r="B1" s="2" t="inlineStr">
        <is>
          <t>3 Months Ended</t>
        </is>
      </c>
      <c r="C1" s="2" t="inlineStr">
        <is>
          <t>12 Months Ended</t>
        </is>
      </c>
    </row>
    <row r="2">
      <c r="B2" s="2" t="inlineStr">
        <is>
          <t>Mar. 31, 2022</t>
        </is>
      </c>
      <c r="C2" s="2" t="inlineStr">
        <is>
          <t>Dec. 31, 2021</t>
        </is>
      </c>
      <c r="D2" s="2" t="inlineStr">
        <is>
          <t>Dec. 31, 2020</t>
        </is>
      </c>
    </row>
    <row r="3">
      <c r="A3" s="4" t="inlineStr">
        <is>
          <t>Share-based Compensation Arrangement by Share-based Payment Award, Options, Grants in Period, Gross</t>
        </is>
      </c>
      <c r="C3" s="6" t="n">
        <v>1069658</v>
      </c>
      <c r="D3" s="6" t="n">
        <v>1553723</v>
      </c>
    </row>
    <row r="4">
      <c r="A4" s="4" t="inlineStr">
        <is>
          <t>Restricted Stock Units [Member]</t>
        </is>
      </c>
    </row>
    <row r="5">
      <c r="A5" s="4" t="inlineStr">
        <is>
          <t>RSU granted during the period</t>
        </is>
      </c>
      <c r="C5" s="6" t="n">
        <v>310692</v>
      </c>
    </row>
    <row r="6">
      <c r="A6" s="4" t="inlineStr">
        <is>
          <t>Subsequent Event [Member]</t>
        </is>
      </c>
    </row>
    <row r="7">
      <c r="A7" s="4" t="inlineStr">
        <is>
          <t>Share-based Compensation Arrangement by Share-based Payment Award vesting period</t>
        </is>
      </c>
      <c r="B7" s="4" t="inlineStr">
        <is>
          <t>4 years</t>
        </is>
      </c>
    </row>
    <row r="8">
      <c r="A8" s="4" t="inlineStr">
        <is>
          <t>Share-based Compensation Arrangement by Share-based Payment Award, Options, Grants in Period, Gross</t>
        </is>
      </c>
      <c r="B8" s="6" t="n">
        <v>1126157</v>
      </c>
    </row>
    <row r="9">
      <c r="A9" s="4" t="inlineStr">
        <is>
          <t>Subsequent Event [Member] | Restricted Stock Units [Member]</t>
        </is>
      </c>
    </row>
    <row r="10">
      <c r="A10" s="4" t="inlineStr">
        <is>
          <t>RSU granted during the period</t>
        </is>
      </c>
      <c r="B10" s="6" t="n">
        <v>49538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23:28Z</dcterms:created>
  <dcterms:modified xmlns:dcterms="http://purl.org/dc/terms/" xmlns:xsi="http://www.w3.org/2001/XMLSchema-instance" xsi:type="dcterms:W3CDTF">2022-03-01T22:23:28Z</dcterms:modified>
</cp:coreProperties>
</file>